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and Sig"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Divestitures and Held-For-Sale" sheetId="13" state="visible" r:id="rId13"/>
    <sheet xmlns:r="http://schemas.openxmlformats.org/officeDocument/2006/relationships" name="Net Earnings Per Share"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Other Current Liabilities" sheetId="20" state="visible" r:id="rId20"/>
    <sheet xmlns:r="http://schemas.openxmlformats.org/officeDocument/2006/relationships" name="Credit Arrangements" sheetId="21" state="visible" r:id="rId21"/>
    <sheet xmlns:r="http://schemas.openxmlformats.org/officeDocument/2006/relationships" name="Financial Derivativ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Retirement Plans" sheetId="25" state="visible" r:id="rId25"/>
    <sheet xmlns:r="http://schemas.openxmlformats.org/officeDocument/2006/relationships" name="Warranties" sheetId="26" state="visible" r:id="rId26"/>
    <sheet xmlns:r="http://schemas.openxmlformats.org/officeDocument/2006/relationships" name="Industry Segment Information" sheetId="27" state="visible" r:id="rId27"/>
    <sheet xmlns:r="http://schemas.openxmlformats.org/officeDocument/2006/relationships" name="Share-Based Compensation" sheetId="28" state="visible" r:id="rId28"/>
    <sheet xmlns:r="http://schemas.openxmlformats.org/officeDocument/2006/relationships" name="Share Repurchases" sheetId="29" state="visible" r:id="rId29"/>
    <sheet xmlns:r="http://schemas.openxmlformats.org/officeDocument/2006/relationships" name="Quarterly Results of Operations" sheetId="30" state="visible" r:id="rId30"/>
    <sheet xmlns:r="http://schemas.openxmlformats.org/officeDocument/2006/relationships" name="Valuation and Qualifying Accoun" sheetId="31" state="visible" r:id="rId31"/>
    <sheet xmlns:r="http://schemas.openxmlformats.org/officeDocument/2006/relationships" name="Description of Business and S_2" sheetId="32" state="visible" r:id="rId32"/>
    <sheet xmlns:r="http://schemas.openxmlformats.org/officeDocument/2006/relationships" name="Revenue Recognition (Tables)" sheetId="33" state="visible" r:id="rId33"/>
    <sheet xmlns:r="http://schemas.openxmlformats.org/officeDocument/2006/relationships" name="Divestitures and Held-For-Sale " sheetId="34" state="visible" r:id="rId34"/>
    <sheet xmlns:r="http://schemas.openxmlformats.org/officeDocument/2006/relationships" name="Net Earnings Per Share (Tables)"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Other Current Liabilities (Tabl" sheetId="41" state="visible" r:id="rId41"/>
    <sheet xmlns:r="http://schemas.openxmlformats.org/officeDocument/2006/relationships" name="Credit Arrangements (Tables)" sheetId="42" state="visible" r:id="rId42"/>
    <sheet xmlns:r="http://schemas.openxmlformats.org/officeDocument/2006/relationships" name="Financial Derivatives (Tables)" sheetId="43" state="visible" r:id="rId43"/>
    <sheet xmlns:r="http://schemas.openxmlformats.org/officeDocument/2006/relationships" name="Fair Value Measurements (Tables" sheetId="44" state="visible" r:id="rId44"/>
    <sheet xmlns:r="http://schemas.openxmlformats.org/officeDocument/2006/relationships" name="Commitments and Contingencies (" sheetId="45" state="visible" r:id="rId45"/>
    <sheet xmlns:r="http://schemas.openxmlformats.org/officeDocument/2006/relationships" name="Retirement Plans (Tables)" sheetId="46" state="visible" r:id="rId46"/>
    <sheet xmlns:r="http://schemas.openxmlformats.org/officeDocument/2006/relationships" name="Warranties (Tables)" sheetId="47" state="visible" r:id="rId47"/>
    <sheet xmlns:r="http://schemas.openxmlformats.org/officeDocument/2006/relationships" name="Industry Segment Information (T" sheetId="48" state="visible" r:id="rId48"/>
    <sheet xmlns:r="http://schemas.openxmlformats.org/officeDocument/2006/relationships" name="Shared-Based Compensation (Tabl" sheetId="49" state="visible" r:id="rId49"/>
    <sheet xmlns:r="http://schemas.openxmlformats.org/officeDocument/2006/relationships" name="Quarterly Results of Operatio_2" sheetId="50" state="visible" r:id="rId50"/>
    <sheet xmlns:r="http://schemas.openxmlformats.org/officeDocument/2006/relationships" name="Description of Business and S_3" sheetId="51" state="visible" r:id="rId51"/>
    <sheet xmlns:r="http://schemas.openxmlformats.org/officeDocument/2006/relationships" name="New Accounting Pronouncements (" sheetId="52" state="visible" r:id="rId52"/>
    <sheet xmlns:r="http://schemas.openxmlformats.org/officeDocument/2006/relationships" name="Revenue Recognition (Summary of" sheetId="53" state="visible" r:id="rId53"/>
    <sheet xmlns:r="http://schemas.openxmlformats.org/officeDocument/2006/relationships" name="Revenue Recognition (Summary _2" sheetId="54" state="visible" r:id="rId54"/>
    <sheet xmlns:r="http://schemas.openxmlformats.org/officeDocument/2006/relationships" name="Revenue Recognition (Narrative)" sheetId="55" state="visible" r:id="rId55"/>
    <sheet xmlns:r="http://schemas.openxmlformats.org/officeDocument/2006/relationships" name="Revenue Recognition (Schedule o" sheetId="56" state="visible" r:id="rId56"/>
    <sheet xmlns:r="http://schemas.openxmlformats.org/officeDocument/2006/relationships" name="Divestitures and Held-For-Sal_2" sheetId="57" state="visible" r:id="rId57"/>
    <sheet xmlns:r="http://schemas.openxmlformats.org/officeDocument/2006/relationships" name="Schedule of Carrying Amounts of" sheetId="58" state="visible" r:id="rId58"/>
    <sheet xmlns:r="http://schemas.openxmlformats.org/officeDocument/2006/relationships" name="Schedule of Carrying Amounts _2" sheetId="59" state="visible" r:id="rId59"/>
    <sheet xmlns:r="http://schemas.openxmlformats.org/officeDocument/2006/relationships" name="Net Earnings Per Share (Schedul" sheetId="60" state="visible" r:id="rId60"/>
    <sheet xmlns:r="http://schemas.openxmlformats.org/officeDocument/2006/relationships" name="Net Earnings Per Share (Sched_2"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Accumulated Other Comprehensi_5" sheetId="64" state="visible" r:id="rId64"/>
    <sheet xmlns:r="http://schemas.openxmlformats.org/officeDocument/2006/relationships" name="Income Taxes (Schedule of Earni" sheetId="65" state="visible" r:id="rId65"/>
    <sheet xmlns:r="http://schemas.openxmlformats.org/officeDocument/2006/relationships" name="Income Taxes (Schedule of Signi" sheetId="66" state="visible" r:id="rId66"/>
    <sheet xmlns:r="http://schemas.openxmlformats.org/officeDocument/2006/relationships" name="Income Taxes (Schedule of Effec" sheetId="67" state="visible" r:id="rId67"/>
    <sheet xmlns:r="http://schemas.openxmlformats.org/officeDocument/2006/relationships" name="Income Taxes (Schedule of Defer" sheetId="68" state="visible" r:id="rId68"/>
    <sheet xmlns:r="http://schemas.openxmlformats.org/officeDocument/2006/relationships" name="Income Taxes (Narrative) (Detai" sheetId="69" state="visible" r:id="rId69"/>
    <sheet xmlns:r="http://schemas.openxmlformats.org/officeDocument/2006/relationships" name="Income Taxes (Schedule of Unrec" sheetId="70" state="visible" r:id="rId70"/>
    <sheet xmlns:r="http://schemas.openxmlformats.org/officeDocument/2006/relationships" name="Inventories (Schedule of Invent"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Other Current Liabilities (Sche" sheetId="78" state="visible" r:id="rId78"/>
    <sheet xmlns:r="http://schemas.openxmlformats.org/officeDocument/2006/relationships" name="Credit Arrangements (Narrative)" sheetId="79" state="visible" r:id="rId79"/>
    <sheet xmlns:r="http://schemas.openxmlformats.org/officeDocument/2006/relationships" name="Credit Arrangements (Schedule o" sheetId="80" state="visible" r:id="rId80"/>
    <sheet xmlns:r="http://schemas.openxmlformats.org/officeDocument/2006/relationships" name="Credit Arrangements (Schedule_2" sheetId="81" state="visible" r:id="rId81"/>
    <sheet xmlns:r="http://schemas.openxmlformats.org/officeDocument/2006/relationships" name="Financial Derivatives (Schedule" sheetId="82" state="visible" r:id="rId82"/>
    <sheet xmlns:r="http://schemas.openxmlformats.org/officeDocument/2006/relationships" name="Financial Derivatives (Narrativ" sheetId="83" state="visible" r:id="rId83"/>
    <sheet xmlns:r="http://schemas.openxmlformats.org/officeDocument/2006/relationships" name="Financial Derivatives (Schedu_2" sheetId="84" state="visible" r:id="rId84"/>
    <sheet xmlns:r="http://schemas.openxmlformats.org/officeDocument/2006/relationships" name="Fair Value Measurements (Schedu" sheetId="85" state="visible" r:id="rId85"/>
    <sheet xmlns:r="http://schemas.openxmlformats.org/officeDocument/2006/relationships" name="Fair Value Measurements (Narrat"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Retirement Plans (Narrative) (D" sheetId="90" state="visible" r:id="rId90"/>
    <sheet xmlns:r="http://schemas.openxmlformats.org/officeDocument/2006/relationships" name="Retirement Plans (Schedule of A" sheetId="91" state="visible" r:id="rId91"/>
    <sheet xmlns:r="http://schemas.openxmlformats.org/officeDocument/2006/relationships" name="Retirement Plans (Schedule of_2" sheetId="92" state="visible" r:id="rId92"/>
    <sheet xmlns:r="http://schemas.openxmlformats.org/officeDocument/2006/relationships" name="Retirement Plans (Schedule of B" sheetId="93" state="visible" r:id="rId93"/>
    <sheet xmlns:r="http://schemas.openxmlformats.org/officeDocument/2006/relationships" name="Retirement Plans (Schedules of " sheetId="94" state="visible" r:id="rId94"/>
    <sheet xmlns:r="http://schemas.openxmlformats.org/officeDocument/2006/relationships" name="Retirement Plans (Schedule of E" sheetId="95" state="visible" r:id="rId95"/>
    <sheet xmlns:r="http://schemas.openxmlformats.org/officeDocument/2006/relationships" name="Warranties (Schedule of Product" sheetId="96" state="visible" r:id="rId96"/>
    <sheet xmlns:r="http://schemas.openxmlformats.org/officeDocument/2006/relationships" name="Warranties (Narrative) (Details" sheetId="97" state="visible" r:id="rId97"/>
    <sheet xmlns:r="http://schemas.openxmlformats.org/officeDocument/2006/relationships" name="Industry Segment Information (N" sheetId="98" state="visible" r:id="rId98"/>
    <sheet xmlns:r="http://schemas.openxmlformats.org/officeDocument/2006/relationships" name="Industry Segment Information (S" sheetId="99" state="visible" r:id="rId99"/>
    <sheet xmlns:r="http://schemas.openxmlformats.org/officeDocument/2006/relationships" name="Industry Segment Information _2" sheetId="100" state="visible" r:id="rId100"/>
    <sheet xmlns:r="http://schemas.openxmlformats.org/officeDocument/2006/relationships" name="Share-Based Compensation (Narra" sheetId="101" state="visible" r:id="rId101"/>
    <sheet xmlns:r="http://schemas.openxmlformats.org/officeDocument/2006/relationships" name="Share-Based Compensation (Sched" sheetId="102" state="visible" r:id="rId102"/>
    <sheet xmlns:r="http://schemas.openxmlformats.org/officeDocument/2006/relationships" name="Share-Based Compensation (Sch_2" sheetId="103" state="visible" r:id="rId103"/>
    <sheet xmlns:r="http://schemas.openxmlformats.org/officeDocument/2006/relationships" name="Share-Based Compensation (Summa" sheetId="104" state="visible" r:id="rId104"/>
    <sheet xmlns:r="http://schemas.openxmlformats.org/officeDocument/2006/relationships" name="Share-Based Compensation (Sum_2" sheetId="105" state="visible" r:id="rId105"/>
    <sheet xmlns:r="http://schemas.openxmlformats.org/officeDocument/2006/relationships" name="Share-Based Compensation (Sum_3" sheetId="106" state="visible" r:id="rId106"/>
    <sheet xmlns:r="http://schemas.openxmlformats.org/officeDocument/2006/relationships" name="Share-Based Compensation (Sch_3" sheetId="107" state="visible" r:id="rId107"/>
    <sheet xmlns:r="http://schemas.openxmlformats.org/officeDocument/2006/relationships" name="Share-Based Compensation (Sch_4" sheetId="108" state="visible" r:id="rId108"/>
    <sheet xmlns:r="http://schemas.openxmlformats.org/officeDocument/2006/relationships" name="Share Repurchases (Narrative) (" sheetId="109" state="visible" r:id="rId109"/>
    <sheet xmlns:r="http://schemas.openxmlformats.org/officeDocument/2006/relationships" name="Quarterly Results of Operatio_3" sheetId="110" state="visible" r:id="rId110"/>
    <sheet xmlns:r="http://schemas.openxmlformats.org/officeDocument/2006/relationships" name="Valuation and Qualifying Acco_2" sheetId="111" state="visible" r:id="rId111"/>
  </sheets>
  <definedNames/>
  <calcPr calcId="124519" fullCalcOnLoad="1"/>
</workbook>
</file>

<file path=xl/sharedStrings.xml><?xml version="1.0" encoding="utf-8"?>
<sst xmlns="http://schemas.openxmlformats.org/spreadsheetml/2006/main" uniqueCount="951">
  <si>
    <t>Document and Entity Information - USD ($)</t>
  </si>
  <si>
    <t>12 Months Ended</t>
  </si>
  <si>
    <t>Aug. 31, 2019</t>
  </si>
  <si>
    <t>Oct. 24, 2019</t>
  </si>
  <si>
    <t>Feb. 28, 2019</t>
  </si>
  <si>
    <t>Cover [Abstract]</t>
  </si>
  <si>
    <t>Document Type</t>
  </si>
  <si>
    <t>10-K</t>
  </si>
  <si>
    <t>Amendment Flag</t>
  </si>
  <si>
    <t>false</t>
  </si>
  <si>
    <t>Document Period End Date</t>
  </si>
  <si>
    <t>Aug. 31,
		2019</t>
  </si>
  <si>
    <t>Document Fiscal Year Focus</t>
  </si>
  <si>
    <t>2019</t>
  </si>
  <si>
    <t>Document Fiscal Period Focus</t>
  </si>
  <si>
    <t>FY</t>
  </si>
  <si>
    <t>Trading Symbol</t>
  </si>
  <si>
    <t>LNN</t>
  </si>
  <si>
    <t>Entity Registrant Name</t>
  </si>
  <si>
    <t>LINDSAY CORP</t>
  </si>
  <si>
    <t>Entity Central Index Key</t>
  </si>
  <si>
    <t>0000836157</t>
  </si>
  <si>
    <t>Entity Current Reporting Status</t>
  </si>
  <si>
    <t>Yes</t>
  </si>
  <si>
    <t>Current Fiscal Year End Date</t>
  </si>
  <si>
    <t>--08-31</t>
  </si>
  <si>
    <t>Entity Filer Category</t>
  </si>
  <si>
    <t>Large Accelerated Filer</t>
  </si>
  <si>
    <t>Entity Voluntary Filers</t>
  </si>
  <si>
    <t>No</t>
  </si>
  <si>
    <t>Entity Well-known Seasoned Issuer</t>
  </si>
  <si>
    <t>Entity Shell Company</t>
  </si>
  <si>
    <t>Entity Small Business</t>
  </si>
  <si>
    <t>Entity Emerging Growth Company</t>
  </si>
  <si>
    <t>Entity Interactive Data Current</t>
  </si>
  <si>
    <t>Entity File Number</t>
  </si>
  <si>
    <t>1-13419</t>
  </si>
  <si>
    <t>Entity Incorporation, State or Country Code</t>
  </si>
  <si>
    <t>DE</t>
  </si>
  <si>
    <t>Entity Tax Identification Number</t>
  </si>
  <si>
    <t>47-0554096</t>
  </si>
  <si>
    <t>Entity Address, Address Line One</t>
  </si>
  <si>
    <t>18135 Burke Street</t>
  </si>
  <si>
    <t>Entity Address, Address Line Two</t>
  </si>
  <si>
    <t>Suite 100</t>
  </si>
  <si>
    <t>Entity Address, City or Town</t>
  </si>
  <si>
    <t>Omaha</t>
  </si>
  <si>
    <t>Entity Address, State or Province</t>
  </si>
  <si>
    <t>NE</t>
  </si>
  <si>
    <t>Entity Address, Postal Zip Code</t>
  </si>
  <si>
    <t>68022</t>
  </si>
  <si>
    <t>City Area Code</t>
  </si>
  <si>
    <t>402</t>
  </si>
  <si>
    <t>Local Phone Number</t>
  </si>
  <si>
    <t>829-6800</t>
  </si>
  <si>
    <t>Document Annual Report</t>
  </si>
  <si>
    <t>true</t>
  </si>
  <si>
    <t>Document Transition Report</t>
  </si>
  <si>
    <t>Title of 12(b) Security</t>
  </si>
  <si>
    <t>Common Stock, $1.00 par value</t>
  </si>
  <si>
    <t>Security Exchange Name</t>
  </si>
  <si>
    <t>NYSE</t>
  </si>
  <si>
    <t>Entity Public Float</t>
  </si>
  <si>
    <t>Entity Common Stock, Shares Outstanding</t>
  </si>
  <si>
    <t>Consolidated Statements of Earnings - USD ($) shares in Thousands, $ in Thousands</t>
  </si>
  <si>
    <t>Aug. 31, 2018</t>
  </si>
  <si>
    <t>Aug. 31, 2017</t>
  </si>
  <si>
    <t>Income Statement [Abstract]</t>
  </si>
  <si>
    <t>Operating revenues</t>
  </si>
  <si>
    <t>Cost of operating revenues</t>
  </si>
  <si>
    <t>Gross profit</t>
  </si>
  <si>
    <t>Operating expenses:</t>
  </si>
  <si>
    <t>Selling expense</t>
  </si>
  <si>
    <t>General and administrative expense</t>
  </si>
  <si>
    <t>Engineering and research expense</t>
  </si>
  <si>
    <t>Total operating expenses</t>
  </si>
  <si>
    <t>Operating income</t>
  </si>
  <si>
    <t>Other income (expense):</t>
  </si>
  <si>
    <t>Interest expense</t>
  </si>
  <si>
    <t>Interest income</t>
  </si>
  <si>
    <t>Other expense, net</t>
  </si>
  <si>
    <t>Earnings before income taxes</t>
  </si>
  <si>
    <t>Income tax (benefit) expense</t>
  </si>
  <si>
    <t>Net earnings</t>
  </si>
  <si>
    <t>Earnings per share:</t>
  </si>
  <si>
    <t>Basic</t>
  </si>
  <si>
    <t>Diluted</t>
  </si>
  <si>
    <t>Shares used in computing earnings per share:</t>
  </si>
  <si>
    <t>Cash dividends declared per share</t>
  </si>
  <si>
    <t>Consolidated Statements of Comprehensive Income - USD ($) $ in Thousands</t>
  </si>
  <si>
    <t>Statement Of Income And Comprehensive Income [Abstract]</t>
  </si>
  <si>
    <t>Other comprehensive income (loss):</t>
  </si>
  <si>
    <t>Defined benefit pension plan adjustment, net of tax</t>
  </si>
  <si>
    <t>Foreign currency translation adjustment, net of hedging activities and tax</t>
  </si>
  <si>
    <t>Total other comprehensive (loss) income, net of tax expense (benefit) of $467, $267, and ($582)</t>
  </si>
  <si>
    <t>Total comprehensive income</t>
  </si>
  <si>
    <t>Consolidated Statements of Comprehensive Income (Parenthetical) - USD ($) $ in Thousands</t>
  </si>
  <si>
    <t>Other comprehensive income, tax expense (benefit)</t>
  </si>
  <si>
    <t>Consolidated Balance Sheets - USD ($) $ in Thousands</t>
  </si>
  <si>
    <t>Current assets:</t>
  </si>
  <si>
    <t>Cash and cash equivalents</t>
  </si>
  <si>
    <t>Receivables, net of allowance of $2,635 and $3,585, respectively</t>
  </si>
  <si>
    <t>Inventories, net</t>
  </si>
  <si>
    <t>Assets held-for-sale</t>
  </si>
  <si>
    <t>Other current assets</t>
  </si>
  <si>
    <t>Total current assets</t>
  </si>
  <si>
    <t>Property, plant, and equipment, net</t>
  </si>
  <si>
    <t>Intangible assets, net</t>
  </si>
  <si>
    <t>Goodwill</t>
  </si>
  <si>
    <t>Deferred income tax assets</t>
  </si>
  <si>
    <t>Other noncurrent assets</t>
  </si>
  <si>
    <t>Total assets</t>
  </si>
  <si>
    <t>Current liabilities:</t>
  </si>
  <si>
    <t>Accounts payable</t>
  </si>
  <si>
    <t>Current portion of long-term debt</t>
  </si>
  <si>
    <t>Liabilities held-for-sale</t>
  </si>
  <si>
    <t>Other current liabilities</t>
  </si>
  <si>
    <t>Total current liabilities</t>
  </si>
  <si>
    <t>Pension benefits liabilities</t>
  </si>
  <si>
    <t>Long-term debt</t>
  </si>
  <si>
    <t>Deferred income tax liabilities</t>
  </si>
  <si>
    <t>Other noncurrent liabilities</t>
  </si>
  <si>
    <t>Total liabilities</t>
  </si>
  <si>
    <t>Shareholders' equity:</t>
  </si>
  <si>
    <t>Preferred stock of $1 par value - authorized 2,000 shares; no shares issued and outstanding</t>
  </si>
  <si>
    <t>Common stock at $1 par value - authorized 25,000 shares; 18,870 and 18,841 shares issued at August 31, 2019 and 2018, respectively</t>
  </si>
  <si>
    <t>Capital in excess of stated value</t>
  </si>
  <si>
    <t>Retained earnings</t>
  </si>
  <si>
    <t>Less treasury stock - at cost, 8,083 shares</t>
  </si>
  <si>
    <t>Accumulated other comprehensive loss, net</t>
  </si>
  <si>
    <t>Total shareholders' equity</t>
  </si>
  <si>
    <t>Total liabilities and shareholders' equity</t>
  </si>
  <si>
    <t>Consolidated Balance Sheets (Parenthetical) - USD ($) $ in Thousands</t>
  </si>
  <si>
    <t>Statement Of Financial Position [Abstract]</t>
  </si>
  <si>
    <t>Receivables, allowance</t>
  </si>
  <si>
    <t>Preferred stock, par value</t>
  </si>
  <si>
    <t>Preferred stock, authorized</t>
  </si>
  <si>
    <t>Preferred stock, issued</t>
  </si>
  <si>
    <t>Preferred stock, outstanding</t>
  </si>
  <si>
    <t>Common stock, par value</t>
  </si>
  <si>
    <t>Common stock, authorized</t>
  </si>
  <si>
    <t>Common stock, issued</t>
  </si>
  <si>
    <t>Treasury stock, shares</t>
  </si>
  <si>
    <t>Consolidated Statements of Shareholders' Equity - USD ($) shares in Thousands, $ in Thousands</t>
  </si>
  <si>
    <t>Total</t>
  </si>
  <si>
    <t>Common Stock [Member]</t>
  </si>
  <si>
    <t>Treasury Stock [Member]</t>
  </si>
  <si>
    <t>Capital In Excess Of Stated Value [Member]</t>
  </si>
  <si>
    <t>Retained Earnings [Member]</t>
  </si>
  <si>
    <t>Accumulated Other Comprehensive (Loss) Income, Net [Member]</t>
  </si>
  <si>
    <t>Beginning balance, value at Aug. 31, 2016</t>
  </si>
  <si>
    <t>Beginning balance, shares at Aug. 31, 2016</t>
  </si>
  <si>
    <t>Other comprehensive (loss) income</t>
  </si>
  <si>
    <t>Cash dividends per share</t>
  </si>
  <si>
    <t>Issuance of common shares under share compensation plans, value</t>
  </si>
  <si>
    <t>Issuance of common shares under share compensation plans, shares</t>
  </si>
  <si>
    <t>Share-based compensation expense</t>
  </si>
  <si>
    <t>Ending balance, value at Aug. 31, 2017</t>
  </si>
  <si>
    <t>Ending Balance, shares at Aug. 31, 2017</t>
  </si>
  <si>
    <t>Ending balance, value at Aug. 31, 2018</t>
  </si>
  <si>
    <t>Ending Balance, shares at Aug. 31, 2018</t>
  </si>
  <si>
    <t>Cumulative impact of ASC/ASU adoption | ASC 606 [Member]</t>
  </si>
  <si>
    <t>Cumulative impact of ASC/ASU adoption | ASU 2018-02 [Member]</t>
  </si>
  <si>
    <t>Ending balance, value at Aug. 31, 2019</t>
  </si>
  <si>
    <t>Ending Balance, shares at Aug. 31, 2019</t>
  </si>
  <si>
    <t>Consolidated Statements of Shareholders' Equity (Parenthetical) - $ / shares</t>
  </si>
  <si>
    <t>Statement Of Stockholders Equity [Abstract]</t>
  </si>
  <si>
    <t>Consolidated Statements of Cash Flows - USD ($) $ in Thousands</t>
  </si>
  <si>
    <t>CASH FLOWS FROM OPERATING ACTIVITIES:</t>
  </si>
  <si>
    <t>Adjustments to reconcile net earnings to net cash provided by operating activities:</t>
  </si>
  <si>
    <t>Depreciation and amortization</t>
  </si>
  <si>
    <t>Loss on sale of businesses</t>
  </si>
  <si>
    <t>Provision for uncollectible accounts receivable</t>
  </si>
  <si>
    <t>Deferred income taxes</t>
  </si>
  <si>
    <t>Valuation adjustment for indirect tax credits</t>
  </si>
  <si>
    <t>Other, net</t>
  </si>
  <si>
    <t>Changes in assets and liabilities:</t>
  </si>
  <si>
    <t>Receivables</t>
  </si>
  <si>
    <t>Inventories</t>
  </si>
  <si>
    <t>Other noncurrent assets and liabilities</t>
  </si>
  <si>
    <t>Net cash provided by operating activities</t>
  </si>
  <si>
    <t>CASH FLOWS FROM INVESTING ACTIVITIES:</t>
  </si>
  <si>
    <t>Purchases of property, plant, and equipment</t>
  </si>
  <si>
    <t>Proceeds from sale of businesses</t>
  </si>
  <si>
    <t>Proceeds from settlement of net investment hedges</t>
  </si>
  <si>
    <t>Payments for settlement of net investment hedges</t>
  </si>
  <si>
    <t>Other investing activities, net</t>
  </si>
  <si>
    <t>Net cash (used in) provided by investing activities</t>
  </si>
  <si>
    <t>CASH FLOWS FROM FINANCING ACTIVITIES:</t>
  </si>
  <si>
    <t>Proceeds from exercise of stock options</t>
  </si>
  <si>
    <t>Common stock withheld for payroll tax obligations</t>
  </si>
  <si>
    <t>Principal payments on long-term debt</t>
  </si>
  <si>
    <t>Payment of debt issuance costs</t>
  </si>
  <si>
    <t>Dividends paid</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come taxes paid</t>
  </si>
  <si>
    <t>Interest paid</t>
  </si>
  <si>
    <t>NONCASH INVESTING ACTIVITIES</t>
  </si>
  <si>
    <t>Issuance of note receivable from sale of business</t>
  </si>
  <si>
    <t>Description of Business and Significant Accounting Policies</t>
  </si>
  <si>
    <t>Organization Consolidation And Presentation Of Financial Statements [Abstract]</t>
  </si>
  <si>
    <t>Note 1 – Description of Business and Significant Accounting Policies Lindsay Corporation, along with its subsidiaries (collectively called “Lindsay” or the “Company”), is a global leader in providing a variety of proprietary water management and road infrastructure products and services. The Company has been involved in the manufacture and distribution of agricultural irrigation equipment since 1955 and has grown from a regional company to an international water efficiency solutions and highway infrastructure firm with worldwide sales and distribution. Lindsay, a Delaware corporation, maintains its global headquarters in Omaha, Nebraska. The Company has operations which are categorized into two major reporting segments. Irrigation Segment The Company’s irrigation segment includes the manufacture and marketing of center pivot, lateral move, and hose reel irrigation systems which are used principally in the agricultural industry to increase or stabilize crop production while conserving water, energy and labor Infrastructure Segment The Company’s infrastructure segment includes the manufacture and marketing of moveable barriers, specialty barriers, crash cushions and end terminals, road marking and road safety equipment, large diameter steel tubing, and railroad signals and structures. The infrastructure segment also provides outsourced manufacturing and production services. The principal infrastructure manufacturing facilities are located in Rio Vista, California; Milan, Italy; and Lindsay, Nebraska. Notes to the consolidated financial statements describe various elements of the financial statements and the accounting policies, estimates, and assumptions applied by management. While actual results could differ from those estimated at the time of preparation of the consolidated financial statements, management believes that the accounting policies, assumptions, and estimates applied promote the representational faithfulness, verifiability, neutrality, and transparency of the accounting information included in the consolidated financial statements. The significant accounting policies of the Company are as follows: Principles of Consolidation The consolidated financial statements include the accounts of the Company and its subsidiaries. All intercompany balances and transactions are eliminated in consolidation. Reclassifications Certain reclassifications have been made to prior financial statements to conform to the current-year present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adopted ASC 606 – Revenue from Contracts with Customers Share-Based Compensation The Company recognizes compensation expense for all share-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units or performance stock units. The value of the portion of the award that is ultimately expected to vest is recognized as expense in the Company’s Consolidated Statement of Operations over the periods during which the employee or director is required to perform a service in exchange for the award. The Company uses the Black-Scholes option-pricing model (“Black-Scholes model”) as its valuation method for stock option awards. Under the Black-Scholes model, the fair value of stock option awards on the date of grant is estimated using an option-pricing model that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Restricted stock, restricted stock units, performance shares and performance stock units issued under the 2015 Long-Term Incentive Plan will have a grant-date fair value equal to the fair market value of the underlying stock on the grant date less present value of expected dividends. Warranty Costs The Company’s provision for product warranty reflects management’s best estimate of probable liability under its product warranties. At the time a sale is recognized, the company records the estimated future warranty costs. The Company generally determines its total future warranty liability by applying historical claims rate experience to the amount of equipment that has been sold and is still within the warranty period. In addition, the Company records provisions for known warranty claims. This provision is periodically adjusted to reflect actual experience. Cash and Cash Equivalents Cash equivalents consist of highly liquid investments with original maturities of three months or less. Receivables and Allowances Trade receivables are reported on the balance sheet net of any doubtful accounts. Losses are recognized when it is probable that an asset has been impaired and the amount of the loss can be reasonably estimated. In estimating probable losses, the Company reviews specific accounts that are significant and past due, in bankruptcy or otherwise identified as at risk for potential credit loss. Collectability of these specific accounts are assessed based on facts and circumstances of that customer, and an allowance for credit losses is established based on the probability of default. In assessing the likelihood of collection of receivable, the Company considers (for example) the Company’s history of collections, the current status of discussions and repayment plans, collateral received, and other evidence and information regarding collection or default risk that is available in the market place. The allowance for credit losses attributable to the remaining accounts is established using probabilities of default and an estimate of associated losses based upon the aging of receivable balances, collection experience, economic condition and credit risk quality. As the Company’s international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The Company’s allowance for all doubtful accounts related to outstanding receivables decreased to $2.6 million at August 31, 2019 from $3.6 million at August 31, 2018. The Company’s evaluation of the adequacy of the allowance for credit losses is based on facts and circumstances available to the Company at the date the consolidated financial statements are issued and considers any significant changes in circumstances occurring through the date that the financial statements are issued. Inventories Inventories are stated at the lower of cost or net realizable value. Cost is determined by the last‑in, first‑out (“LIFO”) method, the first-in, first-out (“FIFO”) method, or the weighted average cost method for inventory depending on the operations at each specific location. At all locations, the Company reserves for obsolete, slow moving, and excess inventory by estimating the net realizable value based on the potential future use of such inventory. Property, Plant, and Equipment Property, plant, equipment, and capitalized assets held for lease are stated at cost. The Company capitalizes major expenditures and charges to operating expenses the cost of current maintenance and repairs. Provisions for depreciation and amortization have been computed principally on the straight-line method for property, plant, and equipment. Rates used for depreciation are based principally on the following expected lives: buildings ‑‑ 15 to 40 years; equipment ‑‑ 3 to 7 years; computer hardware and software – 3 to 5 years; leased barrier transfer machines -- 8 to 10 years; leased barriers -- 12 years; other ‑‑ 2 to 20 years and leasehold improvements – shorter of the economic life or term of the lease. The Company’s internally developed software is included in computer hardware and software. All of the Company’s long‑lived asset groups are reviewed for impairment whenever events or changes in circumstances indicate that the carrying amount may not be recoverable. If the sum of the expected future cash flows is less than the carrying amount of the asset group, an impairment loss is recognized based upon the difference between the fair value of the asset and its carrying value. No impairments were recorded during the fiscal years ended August 31, 2019, 2018, and 2017. The cost and accumulated depreciation relating to assets retired or otherwise disposed of are eliminated from the respective accounts at the time of disposition. The resulting gain or loss is included in operating income in the consolidated statements of earnings. Valuation of Goodwill and Identifiable Intangible Assets Goodwill represents the excess of the purchase price over the fair value of net assets acquired in a business combination. Acquired intangible assets are recognized separately from goodwill. Goodwill and intangible assets with indefinite useful lives are tested for impairment at least annually at August 31 and whenever triggering events or changes in circumstances indicate its carrying value may not be recoverable. Assessment of the potential impairment of goodwill and identifiable intangible assets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 In fiscal 2019, in conjunction with the Company’s annual review for impairment, the Company performed a qualitative analysis of goodwill for each of the Company’s reporting units, which are the same as its operating segments, and did not identify any potential impairment. Also in fiscal 2019, the Company performed a qualitative analysis of other intangible assets not subject to amortization and concluded there were no indicators of impairment. Income Taxes Income taxes are accounted for utilizing the asset and liability method. Deferred tax assets and liabilities are recognized for the estimated future tax consequences attributable to differences between the financial statement carrying value of existing assets and liabilities and their respective tax bases. These expected future tax consequences are measured based on currently enacted tax rates. The effect of tax rate changes on deferred tax assets and liabilities is recognized in income during the period that includes the enactment date. In assessing the ability to realize deferred tax assets, management considers whether it is more likely than not that some portion or all of the deferred tax asset will not be realized. The Company’s evaluation of the adequacy of any potential allowance is based on facts and circumstances available to the Company at the date the consolidated financial statements are issued and considers any significant changes in circumstances occurring through the date that the financial statements are issued. Net Earnings per Share Basic net earnings per share is computed using the weighted average number of common shares outstanding during the period. Diluted net earnings per share is computed using the weighted average number of common shares outstanding plus dilutive potential common shares outstanding during the period. Employee stock options, non-vested shares and similar equity instruments granted by the Company are treated as potential common share equivalents outstanding in computing diluted net earnings per share. The Company’s diluted common shares outstanding reported in each period includes the dilutive effect of restricted stock units, in-the-money options, and performance stock units for which threshold performance conditions have been satisfied and is calculated based on the average share price for each fiscal period using the treasury stock method. Under the treasury stock method, the amount the employee must pay for exercising stock options, and the amount of compensation cost for future service that the Company has not yet recognized, are assumed to be used to repurchase shares. Derivative Instruments and Hedging Activities The Company uses certain financial derivatives to mitigate its exposure to volatility in interest rates and foreign currency exchange rates. All derivative instruments are recorded on the balance sheet at their respective fair values. The Company uses these derivative instruments only to hedge exposures in the ordinary course of business and does not invest in derivative instruments for speculative purpose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effective. For those instruments that are designated as a cash flow hedge and meet certain documentary and analytical requirements to qualify for hedge accounting treatment, changes in the fair value for the effective portion are reported in other comprehensive income (“OCI”), net of related income tax effects, and are reclassified to the income statement when the effects of the item being hedged are recognized in the income statement. Changes in fair value of derivative instruments that qualify as hedges of a net investment in foreign operations are recorded as a component of accumulated currency translation adjustment in accumulated other comprehensive income (“AOCI”), net of related income tax effects. Changes in the fair value of undesignated hedges are recognized currently in earnings. All changes in derivative fair values due to ineffectiveness are recognized currently in income. 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 The Company manages market and credit risks associated with its derivative instruments by establishing and monitoring limits as to the types and degree of risk that may be undertaken, and by entering into transactions with high-quality counterparties. As of August 31, 2019, the Company’s derivative counterparty had investment grade credit ratings. Fair Value Measurements The Company’s disclosure of the fair value of assets and liabilities is based on a three-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reasury Stock When the Company repurchases its outstanding stock, it records the repurchased shares at cost as a reduction to shareholders’ equity. The weighted average cost method is utilized for share re-issuances. The difference between the cost and the re-issuance price is charged or credited to a “capital in excess of stated value – treasury stock” account to the extent that there is a sufficient balance to absorb the charge. If the treasury stock is sold for an amount less than its cost and there is not a sufficient balance in the capital in excess of stated value – treasury stock account, the excess is charged to retained earnings. Contingencies The Company’s accounting for contingencies covers a variety of business activities including contingencies for legal exposures and environmental exposures. The Company accrues these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Environmental Remediation Liabilities Environmental remediation liabilities include costs directly associated with site investigation and clean up, such as materials, external contractor costs and incremental internal costs directly related to the remedy. The Company accrues the anticipated cost of environmental remediation when the obligation is probable and can be reasonably estimated. Estimates used to record environmental remediation liabilities are based on the Company’s best estimate of probable future costs based on site-specific facts and circumstances. The Company records the undiscounted environmental remediation liabilities that represent the points in the range of estimates that are most probable or the minimum amount when no amount within the range is a better estimate than any other amount. Translation of Foreign Currency The Company’s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t>
  </si>
  <si>
    <t>New Accounting Pronouncements</t>
  </si>
  <si>
    <t>New Accounting Pronouncements And Changes In Accounting Principles [Abstract]</t>
  </si>
  <si>
    <t xml:space="preserve">Note 2 – New Accounting Pronouncements Recent Accounting Guidance Not Yet Adopted In February 2016, the FASB issued ASU 2016-02, Leases The Company has completed its implementation efforts, which included various procedures performed to identify the Company’s portfolio of lease agreements, implementation of a new leasing software to meet the reporting and disclosure requirements of the standard, and an evaluation of its lease related processes and internal controls. The Company will record a right of use asset and lease liability of approximately $25.6 million and $29.4 million, respectively, upon adoption of the standard on the first day of fiscal 2020. Implementation of ASC 842 is not expected to have a material impact on the Company’s consolidated statements of operations or cash flows for its lessee transactions. The Company’s Infrastructure segment generates revenue from transactions in which it is the lessor. Adoption of the ASC 842 is not expected to have a material impact on the Company’s consolidated balance sheets, statements of operations or cash flows for its lessor transactions. In June 2016, the FASB issued ASU No. 2016-13, Financial Instruments - Credit Losses (Topic 326), Measurement of Credit Losses on Financial Instruments In August 2017, the FASB issued ASU No. 2017-12, Targeted Improvements to Accounting for Hedging Activities Recent Accounting Guidance Adopted In May 2014, the FASB issued ASU No. 2014-09, Revenue from Contracts with Customers, Revenue from Contracts with Customers. The Company adopted the new standard using the modified retrospective approach effective the first day of fiscal 2019. As a result of the adoption, the Company increased retained earnings, $0.5 million, net of tax. This change relates primarily to custom and contract manufacturing arrangements for certain of the Company’s irrigation and infrastructure equipment products at various stages of production at August 31, 2018 in addition to contracts with multiple performance obligations for which control of the relevant performance obligation had been satisfied. Results for reporting periods beginning September 1, 2018 are presented in accordance with ASC Topic 606, while prior period amounts are not adjusted and continue to be reported in accordance with the previously applied revenue recognition guidance. In March 2017, the FASB issued ASU No. 2017-07, Presentation of Net Periodic Benefit Cost Related to Defined Benefit Plans In December 2017, the SEC staff issued Staff Accounting Bulletin No. 118 (“SAB 118”), Income Tax Accounting Implications of the Tax Cuts and Jobs Act Income Taxes In February 2018, the FASB issued ASU No. 2018-02, Income Statement - Reporting Comprehensive Income (Topic 220): Reclassification of Certain Tax Effects from Accumulated Other Comprehensive Income </t>
  </si>
  <si>
    <t>Revenue Recognition</t>
  </si>
  <si>
    <t>Revenue From Contract With Customer [Abstract]</t>
  </si>
  <si>
    <t>Note 3 – Revenue Recognition The cumulative effect of initially applying the new revenue standard under ASC Topic 606 was recorded as an adjustment to the opening balance of retained earnings, which impacted the condensed consolidated balance sheet as follows:
($ in thousands)
August 31, 2018
ASC Topic 606 Adjustments
September 1, 2018
Assets
Inventories, net
$
79,233
$
(942
)
$
78,291
Other current assets
11,087
1,651
12,738
Liabilities and Stockholders' Equity
Other current liabilities
$
46,935
$
14
$
46,949
Deferred income tax liabilities
1,083
163
1,246
Retained earnings
484,886
532
485,418
The adoption of ASC Topic 606 had the following impact on the consolidated balance sheet as of August 31, 2019 and consolidated statement of earnings for the year ended August 31, 2019:
($ in thousands)
As Reported
Adjustments
Balance without adoption of ASC Topic 606
Assets
Inventories, net
$
92,287
$
3,729
$
96,016
Other current assets
15,704
(1,170
)
14,534
Liabilities and Stockholders' Equity
Other current liabilities
$
52,488
$
5,711
$
58,199
Retained earnings
474,740
(3,153
)
471,587
($ in thousands)
As Reported
Adjustments
Balance without adoption of ASC Topic 606
Statement of Earnings
Operating revenues
$
444,072
$
(6,359
)
$
437,713
Operating income
6,115
(3,410
)
2,705
The Company determines the appropriate revenue recognition for its contracts by analyzing the type, terms and conditions of each contract or arrangement with a customer. Revenue is recognized when the Company satisfies the performance obligation by transferring control over goods or services to a customer. The amount of revenue recognized is measured as the consideration the Company expects to receive in exchange for those goods or services pursuant to a contract with the customer. The Company does not recognize revenue in cases where collectability is not probable, and defers the recognition until collection is probable or payment is received. Sales taxes, value added taxes, and other taxes collected from its customers concurrent with its revenue activities are excluded from revenue. The Company elected to use the practical expedient of treating shipping and handling costs associated with outbound freight as a fulfillment obligation instead of a separate performance obligation. Shipping and handling fees billed to the customer are reported as revenue and recorded in the same period as the associated fulfillment costs. Customer rebates, cash discounts and other sales incentives are recorded as a reduction of revenues in the period in which the sale is recognized. The Company establishes provisions for estimated warranties and does not generally sell extended warranties for its products. In addition, the Company elected to use the practical expedient of not disclosing the value of unsatisfied performance obligations at the end of the period when the contract has an original expected length of service of one year or less. For contracts with a length longer than twelve months, the unsatisfied performance obligations were $7.0 million at August 31, 2019.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For contracts with multiple performance obligations, the Company allocates the transaction price to each performance obligation using the stand-alone selling price of each distinct good or service in the contract. For most performance obligations, the stand-alone selling price is directly observable as these goods or services are also sold separately by the Company. For performance obligations where the stand-alone selling price is not directly observable, the Company uses the expected cost plus a margin approach, under which the expected costs of satisfying a performance obligation are forecasted and then an appropriate margin for that distinct good or service is added. The Company’s performance obligations are satisfied at either a point in time or over time depending on the measure of progress applied toward the complete satisfaction in the transfer of control of the related goods and services to the customer. Revenue recognized at a point in time is derived from the sale of equipment and related parts. Revenue recognition for equipment and parts is generally at a point in time upon transfer of control of the goods to the customer which generally happens upon shipment of goods to the customer. Revenue recognized over time is primarily derived from engineering services and remote monitoring subscription services as well as custom and contract manufactured products. For engineering services, transfer of control to the customer is continuous over time. Therefore, revenue is recognized based on the extent of progress towards completion of the performance obligation. Judgment is required when selecting the method to measure progress towards completion. For fixed price agreements, the Company recognizes revenue on an inputs basis, using total costs incurred to date as a percentage of total costs expected to be incurred. For time and material arrangements, the Company utilizes an output method of resources consumed such as the expended hours times the hourly billing rate. For remote monitoring subscription services, customers are generally billed in advance and revenue is recognized ratably over the life of the agreement. For custom and contract manufactured products, the transfer of control is continuous over the life of the agreement and products do not have an alternate use to the Company. When the customer agreements contain contractual termination clauses and right to payment for work performed to date, the revenue from these agreements is recognized over time as the products are produced. The Company also leases certain infrastructure property to customers. Revenues from the leasing of infrastructure property are recognized on a straight-line basis over the lease term. A breakout by segment of revenue recognized over time versus point in time for twelve months ended August 31, 2019 is as follows:
Year ended August 31, 2019
($ in thousands)
Irrigation
Infrastructure
Total
Point in time
$
318,544
$
78,768
$
397,312
Over time
32,954
6,054
39,008
Revenue from the contracts with customers
351,498
84,822
436,320
Lease revenue
—
7,752
7,752
Total operating revenues
$
351,498
$
92,574
$
444,072
Further disaggregation of revenue is disclosed in the Note 18 – Industry Segment Information. Contract Balances Contract assets arise when recorded revenue for a contract exceeds the amounts billed under the terms of such contract. Contract liabilities arise when billed amounts exceed revenue recorded. Amounts are billable to customers upon various measures of performance, including achievement of certain milestones and completion of specified units of completion of the contract. Contract assets primarily relate to the Company’s rights to consideration for work completed but not billed at the reporting date. The contract liabilities primarily relate to the advance consideration received from customers for customer contracts, for which transfer of control of products or performance of service occurs in the future, and therefore revenue is recognized upon completion of the performance obligation. The Company has elected to recognize the incremental costs of obtaining a contract with a term of less than one year as a selling expense when incurred. At August 31, 2019, contract assets amounted to $1.3 million. This amount is included within other current assets on the consolidated balance sheet. The contract asset attributable to the cumulative effect from the adoption of ASC Topic 606 totaled $1.1 million; the contract asset at August 31, 2018 was $0.5 million. At August 31, 2019, the contract liability amounted to $18.4 million. Contract liabilities are included within other current liabilities and noncurrent liabilities on the consolidated balance sheet. During the year ended August 31, 2019, the Company recognized $8.0 million of revenue that was included in the liability as of August 31, 2018. The revenue recognized was due to performance obligations being completed during the year. Amounts included here exclude deferred lease revenues that are also included within other current liabilities.</t>
  </si>
  <si>
    <t>Divestitures and Held-For-Sale</t>
  </si>
  <si>
    <t>Discontinued Operations And Disposal Groups [Abstract]</t>
  </si>
  <si>
    <t>Note 4 – Divestitures and Held-For-Sale During fiscal 2018, in connection with a portfolio review of business investments, the Company committed to a plan of divestiture of its pump and filtration businesses, a Company-owned irrigation dealership, and a Company-owned water resource consulting firm The Company completed the sale of the Company-owned irrigation dealership during fiscal 2019. Because the divestiture did not meet the criteria for discontinued operations presentation, the assets and liabilities of the Company-owned irrigation dealership were separately presented within the captions “Assets held-for-sale” and “Liabilities held-for-sale” in the consolidated balance sheet as of August 31, 2018. Additionally, during the fourth quarter of fiscal 2018, the Company closed one of its infrastructure manufacturing facilities in North America and consolidated its operations with an irrigation manufacturing facility. The building related to the closure is currently listed for sale and is included within the caption “Assets held-for-sale” in the consolidated balance sheet as of August 31, 2019. The carrying amounts of the major classes of assets and liabilities that were classified as held-for-sale at August 31, 2019 and 2018, are as follows:
($ in thousands)
August 31, 2019
August 31, 2018
Receivables, net of allowance of $0 and $244, respectively
$
—
$
3,473
Inventories, net
—
3,676
Property, plant, and equipment, net
2,744
3,637
Intangibles, net
—
51
Total assets
2,744
10,837
Accounts payable
—
1,476
Other current liabilities
—
948
Total liabilities
—
2,424
Net assets
$
2,744
$
8,413</t>
  </si>
  <si>
    <t>Net Earnings Per Share</t>
  </si>
  <si>
    <t>Earnings Per Share [Abstract]</t>
  </si>
  <si>
    <t>Note 5 – Net Earnings Per Share The following table shows the computation of basic and diluted net earnings per share for fiscal 2019, 2018, and 2017:
For the years ended August 31,
($ and shares in thousands, except per share amounts)
2019
2018
2017
Numerator:
Net earnings
$
2,172
$
20,277
$
23,179
Denominator:
Weighted average shares outstanding
10,781
10,741
10,666
Diluted effect of stock equivalents
29
31
28
Weighted average shares outstanding assuming dilution
10,810
10,772
10,694
Basic net earnings per share
$
0.20
$
1.89
$
2.17
Diluted net earnings per share
$
0.20
$
1.88
$
2.17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following table shows the securities excluded from the computation of earnings per share because their effect would have been anti-dilutive:
For the years ended August 31,
(Units and options in thousands)
2019
2018
2017
Restricted stock units
8
19
10
Stock options
72
65
108
Performance stock units
5
—
—</t>
  </si>
  <si>
    <t>Accumulated Other Comprehensive Loss</t>
  </si>
  <si>
    <t>Stockholders Equity Note [Abstract]</t>
  </si>
  <si>
    <t xml:space="preserve">Note 6 – Accumulated Other Comprehensive Loss Accumulated other comprehensive loss is included in the accompanying consolidated balance sheets in the shareholders’ equity section, and consists of the following components:
August 31,
($ in thousands)
2019
2018
Accumulated other comprehensive loss:
Defined benefit pension plan, net of tax benefit of $885 and $1,362
$
(2,916
)
$
(2,199
)
Foreign currency translation, net of hedging activities, net of tax expense of $3,202 and $2,686
(16,931
)
(15,889
)
Total accumulated other comprehensive loss
$
(19,847
)
$
(18,088
) The following is a roll-forward of the balances in accumulated other comprehensive loss, net of tax.
Defined
Foreign
Accumulated
benefit
currency
other
pension plan
translation
comprehensive
($ in thousands)
adjustment
adjustment
loss
Balance at August 31, 2017
$
(2,450
)
$
(9,658
)
$
(12,108
)
Current period change
251
(6,231
)
(5,980
)
Balance at August 31, 2018
(2,199
)
(15,889
)
(18,088
)
Current period change
(717
)
(1,042
)
(1,759
)
Balance at August 31, 2019
$
(2,916
)
$
(16,931
)
$
(19,847
) </t>
  </si>
  <si>
    <t>Income Taxes</t>
  </si>
  <si>
    <t>Income Tax Disclosure [Abstract]</t>
  </si>
  <si>
    <t xml:space="preserve">Note 7 – Income Taxes For financial reporting purposes earnings (losses) before income taxes include the following components:
For the years ended August 31,
($ in thousands)
2019
2018
2017
United States
$
(1,949
)
$
25,116
$
21,969
Foreign
4,056
8,737
13,746
$
2,107
$
33,853
$
35,715
Significant components of the income tax provision are as follows:
For the years ended August 31,
($ in thousands)
2019
2018
2017
Current:
Federal
$
2,190
$
9,313
$
7,873
State
324
1,047
781
Foreign
3,107
3,266
4,785
Total current
5,621
13,626
13,439
Deferred:
Federal
(3,209
)
517
(688
)
State
(624
)
(47
)
(43
)
Foreign
(1,853
)
(520
)
(172
)
Total deferred
(5,686
)
(50
)
(903
)
Total income tax provision
$
(65
)
$
13,576
$
12,536
Total income tax provision resulted in effective tax rates differing from that of the statutory United States federal income tax rates. The reasons for these differences are:
For the years ended August 31,
2019
2018
2017
($ in thousands)
Amount
%
Amount
%
Amount
%
U.S. statutory rate
$
443
21.0
$
8,700
25.7
$
12,500
35.0
State and local taxes, net of federal tax benefit
(379
)
(18.0
)
743
2.2
480
1.3
Foreign tax rate differences
164
7.8
809
2.4
(486
)
(1.4
)
U.S. tax reform
160
7.6
2,496
7.4
—
—
Deferred tax asset valuation allowance
142
6.7
758
2.2
(21
)
(0.1
)
Domestic production activities deduction
—
—
(727
)
(2.1
)
(700
)
(2.0
)
Federal credits
(338
)
(16.0
)
(375
)
(1.1
)
(288
)
(0.8
)
Uncertain tax benefits
(153
)
(7.3
)
198
0.6
264
0.7
Other
(104
)
(4.9
)
974
2.9
787
2.2
Effective rate
$
(65
)
(3.1
)
$
13,576
40.1
$
12,536
35.1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ugust 31,
($ in thousands)
2019
2018
Deferred tax assets:
Allowance for doubtful accounts
$
687
$
947
Accrued expenses
7,791
8,142
Warranty
2,118
1,648
Defined benefit pension plan
1,705
1,528
Inventory
1,445
1,935
Share-based compensation
1,146
925
Vacation
741
797
Net operating loss and capital loss carry forwards
3,648
2,868
Deferred revenue
2,716
536
Other
2,074
665
Gross deferred tax assets
24,071
19,991
Valuation allowance
(3,759
)
(3,562
)
Net deferred tax assets
$
20,312
$
16,429
Deferred tax liabilities:
Intangible assets
$
(6,163
)
$
(6,648
)
Property, plant, and equipment
(3,263
)
(4,219
)
Total deferred tax liabilities
$
(9,426
)
$
(10,867
)
Net deferred tax assets
$
10,886
$
5,562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the Company has a recent history of generating cumulative losses in a certain foreign tax jurisdiction, management did not consider projections of future taxable income as persuasive evidence for the recoverability of deferred tax assets in that jurisdiction. The Company has recorded a valuation allowance of $2.4 million as of August 31, 2019 and 2018 related to the net operating loss in the certain foreign tax jurisdiction. The Company has also recorded a valuation allowance of $1.4 million and $1.2 million as of August 31, 2019 and 2018, respectively, related to capital losses from business divestitures where the Company believes it is more likely than not that the benefit from the capital loss will not be realized. The Company does not intend to, and has not historically, repatriated earnings of its foreign subsidiaries. Thus, the Company has not provided a deferred income tax liability on these undistributed earnings that are indefinitely reinvested. The Company would recognize a deferred income tax liability if the Company were to determine that such earnings were no longer indefinitely reinvested. During fiscal year 2018, U.S. Tax Reform was enacted, requiring companies to pay a one-time deemed repatriation tax on certain unrepatriated earnings of foreign subsidiaries, and generally eliminating U.S. federal income taxes on dividends from foreign subsidiaries. There are other taxes that may be incurred if the Company would repatriate earnings of its foreign subsidiaries. It is not practicable to estimate the amount of income taxes that would be incurred if the Company would repatriate earnings of its foreign subsidiaries. The Company recognizes tax benefits only for tax positions that are more likely than not to be sustained upon examination by tax authorities. The amount recognized is measured as the largest amount of benefit that is greater than 50 percent likely to be realized upon settlement. Unrecognized tax benefits are tax benefits claimed in the Company’s tax returns that do not meet these recognition and measurement standards. A reconciliation of changes in unrecognized tax benefits is as follows:
August 31,
($ in thousands)
2019
2018
Unrecognized tax benefits at September 1
$
1,399
$
1,498
Increases for positions taken in current year
1,457
117
Increases for positions taken in prior years
78
43
Decreases for positions taken in prior years
(216
)
(21
)
Reduction resulting from lapse of applicable statute of limitations
(329
)
(38
)
Decreases for settlements with tax authorities
—
(200
)
Unrecognized tax benefits at August 31
$
2,389
$
1,399
The net amount of unrecognized tax benefits at both August 31, 2019 and 2018 that, if recognized, would impact the Company’s effective tax rate was $0.6 million and $1.1 million respectively. The Company recognizes accrued interest and penalties related to unrecognized tax benefits in income tax expense. Total accrued liabilities for interest and penalties included in the unrecognized tax benefits liability were $1.1 million and $1.0 million for the years ended August 31, 2019 and 2018, respectively. While it is expected that the amount of unrecognized tax benefits will change in the next twelve months as a result of the expiration of statutes of limitations, the Company does not expect this change to have a significant impact on its results of operations or financial position. The Company files income tax returns in the United States and in the United States and various state and foreign jurisdictions. The Company is no longer subject to income tax examination by US federal and most state tax authorities for tax years prior to fiscal 2017. Other major jurisdictions where we conduct business generally have statutes of limitations ranging from three to five years. </t>
  </si>
  <si>
    <t>Inventory Disclosure [Abstract]</t>
  </si>
  <si>
    <t>Note 8 - Inventories
August 31,
($ in thousands)
2019
2018
Raw materials and supplies
$
49,047
$
36,316
Work in process
4,514
9,176
Finished goods and purchased parts
46,812
40,197
Total inventory value before LIFO adjustment
100,373
85,689
Less adjustment to LIFO value
(8,086
)
(6,456
)
Inventories, net
$
92,287
$
79,233</t>
  </si>
  <si>
    <t>Property, Plant and Equipment</t>
  </si>
  <si>
    <t>Property Plant And Equipment [Abstract]</t>
  </si>
  <si>
    <t>Note 9 – Property, Plant, and Equipment
August 31,
($ in thousands)
2019
2018
Operating property, plant, and equipment:
Land
$
2,775
$
2,799
Buildings
41,284
37,220
Machinery and equipment
77,715
75,635
Furniture and fixtures
7,706
6,632
Computer hardware and software
18,956
16,095
Construction in progress
10,953
6,733
Total operating property, plant, and equipment
159,389
145,114
Accumulated depreciation
(102,437
)
(98,191
)
Total operating property, plant, and equipment, net
56,952
46,923
Property held for lease:
Machines
8,861
8,214
Barriers
20,445
18,122
Total property held for lease
29,306
26,336
Accumulated depreciation
(17,290
)
(16,011
)
Total property held for lease, net
12,016
10,325
Property, plant, and equipment, net
$
68,968
$
57,248
Depreciation expense was $11.1 million, $12.5 million, and $12.2 million for fiscal 2019, 2018, and 2017, respectively.</t>
  </si>
  <si>
    <t>Goodwill and Other Intangible Assets</t>
  </si>
  <si>
    <t>Goodwill And Intangible Assets Disclosure [Abstract]</t>
  </si>
  <si>
    <t>Note 10 – Goodwill and Other Intangible Assets The carrying amount of goodwill by reportable segment for the year ended August 31, 2019 and August 31, 2018 is as follows:
($ in thousands)
Irrigation
Infrastructure
Total
Balance as of August 31, 2017
$
60,978
$
16,153
$
77,131
Divestiture of businesses
(12,294
)
—
(12,294
)
Foreign currency translation
(93
)
(73
)
(166
)
Balance as of August 31, 2018
48,591
16,080
64,671
Foreign currency translation
(24
)
(260
)
(284
)
Balance as of August 31, 2019
$
48,567
$
15,820
$
64,387
The components of the Company’s identifiable intangible assets and their weighted average remaining life at August 31, 2019 and 2018 are included in the table below.
August 31,
2019
2018
Weighted
Gross
Weighted
Gross
average
carrying
Accumulated
average
carrying
Accumulated
($ in thousands)
years
amount
amortization
years
amount
amortization
Amortizable intangible assets:
Patents and developed technology
4.0
$
26,547
$
(21,097
)
5.7
$
26,831
$
(19,656
)
Customer relationships
3.6
16,439
(9,779
)
5.2
16,459
(8,668
)
Non-compete agreements
0.4
1,132
(1,107
)
0.8
1,137
(1,048
)
Other
—
110
(110
)
1.1
110
(85
)
Unamortizable intangible assets:
Tradenames
N/A
12,247
—
N/A
12,297
—
Total
3.8
$
56,475
$
(32,093
)
5.5
$
56,834
$
(29,457
) Amortization expense for amortizable intangible assets was $2.9 million, $4.0 million, and $4.4 million for fiscal 2019, 2018, and 2017, respectively. Future estimated amortization of intangible assets for the next five years is as follows:
Fiscal years
$ in thousands
2020
$
2,527
2021
1,866
2022
1,698
2023
1,595
2024
1,595
Thereafter
2,854
$
12,135
The Company updated its impairment evaluation of goodwill and intangible assets with indefinite useful lives at August 31, 2019. No impairment losses were indicated as a result of the annual impairment testing for fiscal 2019, 2018 and 2017.</t>
  </si>
  <si>
    <t>Other Current Liabilities</t>
  </si>
  <si>
    <t>Other Liabilities Disclosure [Abstract]</t>
  </si>
  <si>
    <t>Note 11 – Other Current Liabilities
August 31,
($ in thousands)
2019
2018
Other current liabilities:
Contract liabilities
$
14,763
$
7,306
Employee compensation and benefits
13,960
17,850
Accrued warranty
8,960
7,109
Dealer related liabilities
3,246
2,431
Deferred revenue - lease
2,985
878
Accrued insurance
1,482
2,256
Accrued environmental liability
1,243
1,264
Tax related liabilities
1,469
1,293
Other
4,380
6,548
Total other current liabilities
$
52,488
$
46,935</t>
  </si>
  <si>
    <t>Credit Arrangements</t>
  </si>
  <si>
    <t>Debt Disclosure [Abstract]</t>
  </si>
  <si>
    <t>Note 12 – Credit Arrangements Senior Notes The Company has outstanding $115.0 million in aggregate principal amount of Senior Notes, Series A (the “Senior Notes”). The entire principal of the Senior Notes is due and payable on February 19, 2030. Interest on the Senior Notes is payable semi-annually at a fixed annual rate of 3.82 percent and borrowings under the Senior Notes are unsecured. On May 31, 2019, the Company and holders of the Senior Notes agreed, among other things, to temporarily increase the Company’s maximum permitted funded debt to EBITDA leverage ratio from 3.0 to 3.5 through the fiscal quarter ending May 31, 2020, provided that, if such ratio exceeds the original maximum permitted ratio during such period, the interest rate on the Senior Notes shall be increased by up to 0.50% depending on the degree to which the Company exceeds such ratio. The Company used the proceeds of the sale of the Senior Notes for general corporate purposes, including acquisitions and dividends. Revolving Credit Facility The Company has outstanding a $50.0 million unsecured Amended and Restated Revolving Credit Facility (the “Revolving Credit Facility”) with Wells Fargo Bank, National Association (“Wells Fargo”) expiring May 31, 2022. The Company intends to use borrowings under the Revolving Credit Facility for working capital purposes and to fund acquisitions. At August 31, 2019 and August 31, 2018 , the Company had no outstanding borrowings under the Revolving Credit Facility. The amount of borrowings available at any time under the Revolving Credit Facility is reduced by the amount of standby letters of credit issued by Wells Fargo then outstanding. At August 31, 2019, the Company had the ability to borrow up to $50.0 million under the Revolving Credit Facility. Borrowings under the Revolving Credit Facility bear interest at a variable rate equal to LIBOR plus 90 basis points (2.9 percent at August 31, 2019), subject to adjustment as set forth in the loan documents for the Revolving Credit Facility. Interest is paid on a monthly to quarterly basis depending on loan type. The Company currently pays an annual commitment fee of 0.25 percent on the unused portion of the Revolving Credit Facility. Borrowings under the Revolving Credit Facility have equal priority with borrowings under the Company’s Senior Notes. Each of the credit arrangements described above include certain covenants relating primarily to the Company’s financial condition. These financial covenants include a funded debt to EBITDA leverage ratio and an interest coverage ratio. In the event that the loan documents for the Revolving Credit Facility were to require the Company to comply with any financial covenant that is not already included or is more restrictive than what is already included in the arrangement governing the Senior Notes, then such covenant shall be deemed incorporated by reference into the Senior Notes for the benefit of the holders of the Senior Notes. Upon the occurrence of any event of default of these covenants, including a change in control of the Company, all amounts outstanding thereunder may be declared to be immediately due and payable. At August 31, 2019 and August 31, 2018, the Company was in compliance with all financial loan covenants contained in its credit arrangements in place as of each of those dates. Series 2006A Bonds Elecsys International Corporation, a wholly owned subsidiary of the Company, has outstanding $1.6 million in principal amount of industrial revenue bonds that were issued in 2006 (the “Series 2006A Bonds”). Principal and interest on the Series 2006A Bonds are payable monthly through maturity on September 1, 2026. The interest rate is adjustable every five years based on the yield of the 5-year United States Treasury Notes, plus 0.45 percent (1.92 percent as of August 31, 2019). This rate was adjusted on September 1, 2016 in accordance with the terms of the bonds, and the adjusted rate will be in force until September 1, 2021. The obligations under the Series 2006A Bonds are secured by a first priority security interest in certain real estate. Long-term debt consists of the following:
August 31,
($ in thousands)
2019
2018
Series A Senior Notes
$
115,000
$
115,000
Revolving Credit Facility
—
—
Elecsys Series 2006A Bonds
1,571
1,775
Total debt
116,571
116,775
Less current portion
(209
)
(205
)
Less debt issuance costs
(516
)
(441
)
Total long-term debt
$
115,846
$
116,129
Principal payments due on the debt are as follows:
Due within
$ in thousands
1 year
$
209
2 years
213
3 years
217
4 years
221
5 years
226
Thereafter
115,485
$
116,571</t>
  </si>
  <si>
    <t>Financial Derivatives</t>
  </si>
  <si>
    <t>Derivative Instruments And Hedges [Abstract]</t>
  </si>
  <si>
    <t>Note 13 – Financial Derivatives Fair values of derivative instruments are as follows:
August 31,
($ in thousands)
Balance sheet location
2019
2018
Derivatives designated as hedging instruments:
Foreign currency forward contracts
Other current assets
$
1,073
$
775
Total derivatives designated as hedging instruments
$
1,073
$
775
Derivatives not designated as hedging instruments:
Foreign currency forward contracts
Other current assets
$
39
$
123
Foreign currency forward contracts
Other current liabilities
—
(12
)
Total derivatives not designated as hedging instruments
$
39
$
111
Accumulated other comprehensive income included realized and unrealized after-tax gains of $7.0 million, $5.0 million, and $3.9 million at August 31, 2019, 2018, and 2017, respectively, related to derivative contracts designated as hedging instruments. Net Investment Hedging Relationships The amount of loss recognized in OCI on derivatives is as follows:
For the years ended August 31,
($ in thousands)
2019
2018
2017
Foreign currency forward contracts, net of tax expense (benefit) of $564, $498, and ($927)
$
(1,964
)
$
(1,103
)
$
1,710
During fiscal 2019, 2018, and 2017, the Company settled Euro foreign currency forward contracts resulting in an after-tax net loss of $0.6 million, 0.5 million and $0.9 million, respectively, which were included in OCI as part of a currency translation adjustment. There were no amounts recorded in the consolidated statement of operations related to ineffectiveness of Euro foreign currency forward contracts for the years ended August 31, 2019, 2018, and 2017. At August 31, 2019 and 2018, the Company had outstanding Euro foreign currency forward contracts to sell 32.7 million Euro at fixed prices to settle during the next fiscal quarter. At August 31, 2019 and 2018, the Company also had an outstanding foreign currency forward contract to sell 43.0 million South African rand at fixed prices to settle during the next fiscal quarter. The Company’s foreign currency forward contracts qualify as hedges of a net investment in foreign operations. Derivatives Not Designated as Hedging Instruments In order to reduce exposures related to changes in foreign currency exchange rates, the Company, at times, may enter into forward exchange or option contracts for transactions denominated in a currency other than the functional currency for certain of the Company’s operations. This activity primarily relates to economically hedging against foreign currency risk in purchasing inventory, sales of finished goods, and future settlement of foreign denominated assets and liabilities. The Company may choose whether or not to designate these contracts as hedges. For those contracts not designated, changes in fair value are recognized currently in the income statement. At August 31, 2019 and 2018, the Company had $1.8 million and 5.0 million, respectively, of U.S. dollar equivalent of foreign currency forward contracts outstanding.</t>
  </si>
  <si>
    <t>Fair Value Measurements</t>
  </si>
  <si>
    <t>Fair Value Disclosures [Abstract]</t>
  </si>
  <si>
    <t xml:space="preserve">Note 14 – Fair Value Measurements The following table presents the Company’s financial assets and liabilities measured at fair value, based upon the level within the fair value hierarchy in which the fair value measurements fall, as of August 31, 2019 and 2018, respectively:
August 31, 2019
($ in thousands)
Level 1
Level 2
Level 3
Total
Cash and cash equivalents
$
127,204
$
—
$
—
$
127,204
Derivative assets
—
1,112
—
1,112
Derivative liabilities
—
—
—
—
August 31, 2018
($ in thousands)
Level 1
Level 2
Level 3
Total
Cash and cash equivalents
$
160,787
$
—
$
—
$
160,787
Derivative assets
—
898
—
898
Derivative liabilities
—
(12
)
—
(12
) The carrying value of long-term debt (including current portion) was $116.6 million and $116.8 million at August 31, 2019 and 2018, respectively. The fair value of this debt was estimated to be $120.8 million </t>
  </si>
  <si>
    <t>Commitments and Contingencies</t>
  </si>
  <si>
    <t>Commitments And Contingencies Disclosure [Abstract]</t>
  </si>
  <si>
    <t>Note 15 – Commitments and Contingencies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based on an assessment of probability of loss. The Company believes that any such currently-pending proceedings are either covered by insurance or would not have a material effect on the business or its consolidated financial statements if decided in a manner that is unfavorable to the Company. Such proceedings are exclusive of environmental remediation matters which are discussed separately below. Infrastructure Products Litigation The Company is currently defending a number of product liability lawsuits arising out of vehicle collisions with highway barriers incorporating the Company’s X-Lite In June 2019, the Company was informed by letter that the Department of Justice, Civil Division and U.S. Attorney’s Office for the Northern District of New York, with the assistance of the Department of Transportation, Office of Inspector General, are conducting an investigation of the Company relating to the Company’s X-Lite end terminal and potential violations of the federal civil False Claims Act. Depending on the outcome of this matter, there could be a material adverse effect on the Company’s business or its consolidated financial statements. Given the current posture of the matter, the Company is unable to estimate a range of potential loss, if any, or to express an opinion regarding the ultimate outcome. Environmental Remediation In previous years, the Company committed to a plan to remediate environmental contamination of the groundwater at and adjacent to its Lindsay, Nebraska facility (the “site”). The current estimated aggregate accrued cost of $15.9 million is based on consideration of several remediation options that would use different technologies, each of which the Company believes could be successful in meeting the long-term regulatory requirements of the site. The Company participated in a preliminary meeting with the EPA and the Nebraska Department of Environmental Quality (the “NDEQ”) during the third quarter of fiscal 2016 to review remediation alternatives and proposed plans for the site and submitted its remedial alternatives evaluation report to the EPA in August 2016. The proposed remediation plan is preliminary and has not been approved by the EPA or the NDEQ. Based on guidance from third-party environmental experts and the preliminary discussions with the EPA, the Company anticipates that a definitive plan will not be agreed upon until fiscal 2020 or later. The Company accrues the anticipated cost of investigation and remediation when the obligation is probable and can be reasonably estimated. While the Company believes the current accrual is a good faith estimate of the long-term cost of remediation at this site based on preliminary analysis available at this time, the estimate of costs and their timing could change as a result of a number of factors, including (1) EPA and NDEQ input on the proposed remediation plan and any changes which they may subsequently require, (2) refinement of cost estimates and length of time required to complete remediation and post-remediation operations and maintenance, (3) effectiveness of the technology chosen in remediation of the site as well as changes in technology that may be available in the future, and (4) unforeseen circumstances existing at the site. As a result of these factors, the actual amount of costs incurred by the Company in connection with the remediation of contamination of its Lindsay, Nebraska site could exceed the amounts accrued for this expense at this time. While any revisions could be material to the operating results of any fiscal quarter or fiscal year, the Company does not expect such additional expenses would have a material adverse effect on its liquidity or financial condition. The following table summarizes the undiscounted environmental remediation liability classifications included in the balance sheet as of August 31, 2019 and 2018:
($ in thousands)
August 31,
Balance sheet location
2019
2018
Other current liabilities
$
1,243
$
1,264
Other noncurrent liabilities
14,674
15,319
Total environmental remediation liabilities
$
15,917
$
16,583
Leases The Company leases land, buildings, machinery, equipment, and computer equipment under various non-cancelable operating lease agreements. At August 31, 2019, future minimum lease payments under non-cancelable operating leases were as follows:
Fiscal years
$ in thousands
2020
$
6,065
2021
5,266
2022
4,771
2023
3,414
2024
3,107
Thereafter
20,119
$
42,742
Lease expense was $5.4 million, $5.0 million, and $5.1 million for fiscal 2019, 2018, and 2017, respectively.</t>
  </si>
  <si>
    <t>Retirement Plans</t>
  </si>
  <si>
    <t>Compensation And Retirement Disclosure [Abstract]</t>
  </si>
  <si>
    <t>Note 16 – Retirement Plans The Company has defined contribution profit‑sharing plans covering substantially all of its full-time U.S. employees. Participants may voluntarily contribute a percentage of compensation, but not in excess of the maximum allowed under the Internal Revenue Code. The plans provide for a matching contribution by the Company. The Company’s total contributions charged to expense under the plans were $1.2 million, $1.7 million, and $1.7 million for the years ended August 31, 2019, 2018, and 2017, respectively. A supplementary non‑qualified, non‑funded retirement plan for five former executives is also maintained. Plan benefits are based on the executive’s average total compensation during the three highest compensation years of employment. This unfunded supplemental retirement plan is not subject to the minimum funding requirements of ERISA. While the plan is unfunded, the Company has purchased life insurance policies on certain former executives named in this supplemental retirement plan to provide funding for this liability. The cash surrender values of these insurance policies are recorded as other noncurrent assets. As of August 31, 2019 and 2018, the funded status of the supplemental retirement plan was recorded in the consolidated balance sheets. The Company utilizes an August 31 measurement date for plan obligations related to the supplemental retirement plan. As this is an unfunded retirement plan, the funded status is equal to the benefit obligation. The funded status of the plan and the net amount recognized in the accompanying balance sheets as of August 31 is as follows:
August 31,
($ in thousands)
2019
2018
Change in benefit obligation:
Benefit obligation at beginning of year
$
6,404
$
6,825
Interest cost
246
243
Actuarial (gain) loss
439
(134
)
Benefits paid
(530
)
(530
)
Benefit obligation at end of year
$
6,559
$
6,404
Amounts recognized in the statement of financial position consist of:
August 31,
($ in thousands)
2019
2018
Other current liabilities
$
530
$
530
Pension benefit liabilities
6,029
5,874
Net amount recognized
$
6,559
$
6,404
The before-tax amounts recognized in accumulated other comprehensive loss consists of:
August 31,
($ in thousands)
2019
2018
Net actuarial loss
$
(3,801
)
$
(3,561
) For the years ended August 31, 2019 and 2018, the Company assumed a discount rate of 3.3 percent and 4.0 percent, respectively, for the determination of the liability. The assumptions used to determine benefit obligations and costs are selected based on current and expected market conditions. The discount rate is based on a hypothetical portfolio of long-term corporate bonds with cash flows approximating the timing of expected benefit payments. For the years ended August 31, 2019, 2018, and 2017, the Company assumed a discount rate of 4.00 percent, 3.70 percent, and 3.30 percent, respectively, for the determination of the net periodic benefit cost. The components of the net periodic benefit cost for the supplemental retirement plan are as follows:
For the years ended August 31,
($ in thousands)
2019
2018
2017
Interest cost
$
246
$
243
$
236
Net amortization and deferral
199
206
241
Total
$
445
$
449
$
477
The estimated actuarial loss for the supplemental retirement plan that will be amortized, on a pre-tax basis, from accumulated other comprehensive loss into net periodic benefit cost during fiscal 2020 will be $0.2 million. The Company’s future annual contributions to the supplemental retirement plan will be equal to expected net benefit payments since the plan is unfunded. The following net benefit payments are expected to be paid:
Fiscal years
$ in thousands
2020
$
519
2021
512
2022
503
2023
494
2024
485
Thereafter
4,046
$
6,559</t>
  </si>
  <si>
    <t>Warranties</t>
  </si>
  <si>
    <t>Product Warranties Disclosures [Abstract]</t>
  </si>
  <si>
    <t>Note 17 - Warranties Product Warranties The Company generally warrants its products against certain manufacturing and other defects. These product warranties are provided for specific periods and/or usage of the product. The accrued product warranty costs are for a combination of specifically identified items and other incurred, but not identified, items based primarily on historical experience of actual warranty claims. This reserve is classified within other current liabilities. The following tables provide the changes in the Company’s product warranties:
For the years ended August 31,
($ in thousands)
2019
2018
Product warranty accrual balance, beginning of period
$
7,109
$
8,411
Liabilities accrued for warranties during the period
7,263
5,228
Warranty claims paid during the period
(5,769
)
(5,848
)
Changes in estimates
357
141
Transfers to liabilities held-for-sale and divested businesses
—
(823
)
Product warranty accrual balance, end of period
$
8,960
$
7,109
Warranty costs were $7.6 million, $5.4 million, and $7.3 million for fiscal 2019, 2018, and 2017, respectively.</t>
  </si>
  <si>
    <t>Industry Segment Information</t>
  </si>
  <si>
    <t>Segment Reporting [Abstract]</t>
  </si>
  <si>
    <t>Note 18 – Industry Segment Information The Company manages its business activities in two reportable segments: Irrigation and Infrastructure. The accounting policies of the two reportable segments are the same as those described in Note 1, Description of Business and Significant Accounting Policies. T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does include general and administrative expenses, selling expenses, engineering and research expenses and other overhead charges directly attributable to the segment. There are no inter-segment sales included in the amounts disclosed. Irrigation This reporting segment includes the manufacture and marketing of center pivot, lateral move, and hose reel irrigation systems, as well as various innovative technology solutions such as GPS positioning and guidance, variable rate irrigation, wireless irrigation management, M2M communication technology, and smartphone applications. The irrigation reporting segment consists of one operating segment. Infrastructure This reporting segment includes the manufacture and marketing of moveable barriers, specialty barriers, crash cushions and end terminals, and road marking and road safety equipment; the manufacturing and selling of large diameter steel tubing and railroad signals and structures; and providing outsourced manufacturing and production services. The infrastructure reporting segment consists of one operating segment. The Company has no single major customer representing ten percent or more of its total revenues during fiscal 2019, 2018, or 2017. Summarized financial information concerning the Company’s reportable segments is shown in the following tables:
($ in thousands)
2019
2018
2017
Operating revenues:
Irrigation:
North America
$
218,627
$
294,617
$
340,660
International
132,871
145,241
77,381
Irrigation total
351,498
439,858
418,041
Infrastructure
92,574
107,847
99,944
Total operating revenues
$
444,072
$
547,705
$
517,985
Operating income:
Irrigation
$
29,804
$
41,933
$
42,774
Infrastructure
16,599
23,857
20,131
Corporate
(40,288
)
(26,778
)
(22,256
)
Total operating income
6,115
39,012
40,649
Interest and other expense, net
(4,008
)
(5,159
)
(4,934
)
Earnings before income taxes
$
2,107
$
33,853
$
35,715
Total capital expenditures:
Irrigation
$
9,473
$
9,259
$
6,313
Infrastructure
4,928
938
1,562
Corporate
8,810
857
988
$
23,211
$
11,054
$
8,863
Depreciation and amortization:
Irrigation
$
9,500
$
11,412
$
11,840
Infrastructure
3,663
4,611
4,452
Corporate
855
491
386
$
14,018
$
16,514
$
16,678
Total assets:
Irrigation
$
292,202
$
277,712
$
337,446
Infrastructure
85,848
69,919
80,187
Corporate
122,264
152,184
88,399
$
500,314
$
499,815
$
506,032
Summarized financial information concerning the Company’s geographical areas is shown in the following tables.
For the years ended August 31,
($ in thousands)
2019
2018
2017
Revenues
% of total
Revenues
% of total
Revenues
% of total
United States
$
257,719
58
$
321,698
59
$
297,261
57
International
186,353
42
226,007
41
220,724
43
Total revenues
$
444,072
100
$
547,705
100
$
517,985
100
For the years ended August 31,
($ in thousands)
2019
2018
2017
Long-lived tangible assets
% of total
Long-lived tangible assets
% of total
Long-lived tangible assets
% of total
United States
$
52,187
76
$
39,290
69
$
54,199
73
International
16,781
24
17,958
31
20,299
27
Total long-lived assets
$
68,968
100
$
57,248
100
$
74,498
100</t>
  </si>
  <si>
    <t>Share-Based Compensation</t>
  </si>
  <si>
    <t>Disclosure Of Compensation Related Costs Sharebased Payments [Abstract]</t>
  </si>
  <si>
    <t xml:space="preserve">Note 19 – Share-Based Compensation Share-Based Compensation Program Share-based compensation is designed to reward employees for their long-term contributions to the Company and provide incentives for them to remain with the Company. The number and frequency of share grants are based on competitive practices, operating results of the Company, and individual performance. As of August 31, 2019, the Company’s share-based compensation plan was the 2015 Long-Term Incentive Plan (the “2015 Plan”). The 2015 Plan was approved by the shareholders of the Company, and became effective on January 26, 2015, and replaced the Company’s 2010 Long Term Incentive Plan. At August 31, 2019, the Company had share-based awards outstanding under its 2010 and 2015 Long-Term Incentive Plans. The 2015 Plan provides for awards of stock options, restricted shares, restricted stock units, stock appreciation rights, performance shares and performance stock units to employees and non-employee directors of the Company. The maximum number of shares as to which stock awards may be granted under the 2015 Plan is 626,968 shares, exclusive of any forfeitures from the 2010 Long Term Incentive Plan. At August 31, 2019, 393,145 shares of common stock (including forfeitures from prior plans) remained available for issuance under the 2015 Plan. All stock awards will be counted against the 2015 Plan in a 1 to 1 ratio. If options, restricted stock units or performance stock units awarded under the 2010 Plan terminate without being fully vested or exercised, those shares will be available again for grant under the 2015 Plan. The 2015 Plan also limits the total awards that may be made to any individual. Share-Based Compensation Information The following table summarizes share-based compensation expense for fiscal 2019, 2018, and 2017:
For the years ended August 31,
($ in thousands)
2019
2018
2017
Share-based compensation expense included in cost of operating revenues
$
105
$
113
$
231
Research and development
221
150
162
Sales and marketing
250
461
397
General and administrative
3,819
3,169
2,807
Share-based compensation expense included in operating expenses
4,290
3,780
3,366
Total share-based compensation expense
4,395
3,893
3,597
Tax benefit
(1,033
)
(1,090
)
(1,338
)
Share-based compensation expense, net of tax
$
3,362
$
2,803
$
2,259
As of August 31, 2019, there was $6.3 million pre-tax of total unrecognized compensation cost related to non-vested share-based compensation arrangements which is expected to be recognized over a weighted average period of 1.8 years. Stock Options – Stock option awards have an exercise price equal to the closing price on the date of grant, expire no later than ten years from the date of grant and vest over a four year period at 25 percent per year. The fair value of stock option awards is estimated using the Black-Scholes option pricing model. The table below shows the annual weighted average assumptions used for valuation purposes.
Grant year
Fiscal 2019
Fiscal 2018
Risk-free interest rate
3.1
%
2.2
%
Dividend yield
1.4
%
1.3
%
Expected life (years)
6
7
Volatility
26.3
%
33.9
%
Weighted average grant-date fair value of options granted
$
24.71
$
30.72
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the Company’s stock price over the expected life of the option. The following table summarizes stock option activity for fiscal 2019:
Number of stock options
Average exercise price
Average remaining contractual term (years)
Aggregate intrinsic value (thousands)
Stock options outstanding at August 31, 2018
76,803
$
82.06
7.7
$
1,053
Granted
38,337
91.82
Exercised
(2,579
)
68.48
93
Stock options outstanding at August 31, 2019
112,561
$
85.70
7.6
$
540
Stock options exercisable at August 31, 2019
38,386
$
77.90
5.8
$
427
There were 15,496, 27,811, and 25,285 outstanding stock options that vested during fiscal 2019, 2018, and 2017, respectively. Additional information regarding stock option exercises is summarized in the table below.
For the years ended August 31,
($ in thousands)
2019
2018
2017
Intrinsic value of stock options exercised
$
93
$
538
$
681
Cash received from stock option exercises
$
177
$
2,788
$
3,020
Tax benefit realized from stock option exercises
$
26
$
151
$
254
Weighted average grant-date fair value of stock options vested
$
32.66
$
31.37
$
35.79
Restricted stock units - The restricted stock units have a grant-date fair value equal to the fair market value of the underlying stock on the grant date less present value of expected dividends. The restricted stock units granted to employees vest over a three year period at approximately 33 percent per year. The restricted stock units granted to non-employee directors generally vest over a nine month period. The following table summarizes restricted stock unit activity for fiscal 2019:
Number of restricted stock units
Weighted average grant- date fair value
Restricted stock units outstanding at August 31, 2018
90,609
$
84.38
Granted
36,693
89.76
Vested
(40,655
)
83.68
Forfeited / Cancelled
(7,305
)
89.54
Restricted stock units outstanding at August 31, 2019
79,342
$
87.49
Restricted stock units are generally settled with the issuance of shares with the exception of certain restricted stock units awarded to internationally-based employees that are settled in cash. At August 31, 2019, 2018, and 2017, outstanding restricted stock units included 4,103, 6,474, and 6,709 units, respectively, that will be settled in cash. The fair value of restricted stock units that vested during the period was $4.1 million and $3.2 million for each of the years ended August 31, 2019 and 2018, respectively. Performance stock units - The performance stock units have a grant-date fair value equal to the fair market value of the underlying stock on the grant date less present value of expected dividends. The performance stock units granted to employees cliff vest after a three year period and a specified number of shares of common stock will be awarded under the terms of the performance stock units, if performance measures relating to revenue growth and a return on net assets are achieved. The table below summarizes performance stock unit activity for fiscal 2019:
Number of performance stock units
Weighted average grant- date fair value
Performance stock units outstanding at August 31, 2018
19,952
$
80.99
Granted
20,631
98.03
Forfeited / cancelled
(3,154
)
64.37
Performance stock units outstanding at August 31, 2019
37,429
$
85.10
Performance stock units outstanding as of August 31, 2019 and issued prior to fiscal 2019 include performance goals based upon revenue growth and a return on net assets during the performance period. The awards actually earned will range from zero to two hundred percent of the targeted number of performance stock units and will be paid in shares of common stock. Shares earned will be distributed upon vesting on the first day of November following the end of the three-year performance period. The Company is accruing compensation expense based on the estimated number of shares expected to be issued utilizing the most current information available to the Company at the date of the financial statements. If defined performance goals are not met, no compensation cost will be recognized and any previously recognized compensation expense will be reversed. In fiscal 2019, 2018, and 2017, no performance stock units vested. Performance stock units outstanding as of August 31, 2019 and issued during fiscal 2019 include performance goals based on a return on net assets and total shareholder return (TSR) relative to the Company’s peers during the performance period. The awards actually earned will range from zero to two hundred percent of the targeted number of performance stock units and will be paid in shares of common stock. Shares earned will be distributed upon vesting on the first day of November following the end of the three-year performance period. For the return on net assets portion of the award, the Company is accruing compensation expense based on the estimated number of shares expected to be issued utilizing the most current information available to the Company at the date of the financial statements. For the TSR portion of the award, compensation expense is recorded ratably over the three year term of the award based on the estimated grant date fair value. The fair value of the TSR portion of the awards granted in fiscal 2019 was estimated at the grant date using a Monte Carlo simulation model which included the following assumptions:
Expected term (years)
3
Risk-free interest rate
2.9
%
Volatility
27.3
%
Dividend yield
1.4
% </t>
  </si>
  <si>
    <t>Share Repurchases</t>
  </si>
  <si>
    <t>Equity [Abstract]</t>
  </si>
  <si>
    <t xml:space="preserve">Note 20 – Share Repurchases The Company’s Board of Directors authorized a share repurchase program of up to $250.0 million of common stock with no expiration date. Under the program, shares may be repurchased in privately negotiated and/or open market transactions as well as under formalized trading plans in accordance with the guidelines specified under Rule 10b5-1 of the Securities Exchange Act of 1934, as amended. There were no shares repurchased during the twelve months ended August 31, 2019. The remaining amount available under the repurchase program was $63.7 million as of August 31, 2019. </t>
  </si>
  <si>
    <t>Quarterly Results of Operations</t>
  </si>
  <si>
    <t>Quarterly Financial Information Disclosure [Abstract]</t>
  </si>
  <si>
    <t>Note 21 – Quarterly Results of Operations (Unaudited)
First
Second
Third
Fourth
($ in thousands, except per share amounts)
Quarter
Quarter
Quarter
Quarter
Year ended August 31, 2019
Operating revenues
$
111,951
$
109,182
$
121,054
$
101,885
Cost of operating revenues
$
83,303
$
84,708
$
91,055
$
70,398
Earnings (loss) before income taxes
$
1,681
$
(5,068
)
$
3,229
$
2,265
Net earnings (loss)
$
1,212
$
(3,440
)
$
2,897
$
1,503
Diluted net earnings (loss) per share
$
0.11
$
(0.32
)
$
0.27
$
0.14
Year ended August 31, 2018
Operating revenues
$
124,526
$
130,339
$
169,571
$
123,269
Cost of operating revenues
$
92,129
$
95,023
$
118,093
$
90,998
Earnings before income taxes
$
4,792
$
5,676
$
17,445
$
5,940
Net earnings
$
3,185
$
1,735
$
10,379
$
4,978
Diluted net earnings per share
$
0.30
$
0.16
$
0.96
$
0.46</t>
  </si>
  <si>
    <t>Valuation and Qualifying Accounts</t>
  </si>
  <si>
    <t>Valuation And Qualifying Accounts [Abstract]</t>
  </si>
  <si>
    <t>(a)(2) Financial Statement Schedules. Lindsay Corporation and Subsidiaries Years ended August 31, 2019, 2018, and 2017
Additions
(in thousands)
Balance at beginning of period
Charges to costs and expenses
Charged to other accounts
Deductions
Balance at end of period
Year ended August 31, 2019:
Deducted in the balance sheet from the
assets to which they apply:
Allowance for doubtful accounts (1)
$
3,585
—
—
950
$
2,635
Deferred tax asset valuation allowance (2)
3,562
197
—
—
3,759
Year ended August 31, 2018:
Deducted in the balance sheet from the
Valuation
Allowance for doubtful accounts (1)
$
7,447
744
—
4,606
$
3,585
Deferred tax asset valuation allowance (2)
2,804
758
—
—
3,562
Year ended August 31, 2017:
Deducted in the balance sheet from the
assets to which they apply:
Allowance for doubtful accounts (1)
$
8,312
483
—
1,348
$
7,447
Deferred tax asset valuation allowance (2)
2,825
—
—
21
2,804
(1)
Deductions consist of uncollectible items reserved, less recoveries of items previously reserved.
(2)
Additions and deductions consist of changes to deferred tax assets not expected to be realized. (a)(3) Exhibits. The list of the Exhibits in the Exhibit Index is incorporated into this item by reference.</t>
  </si>
  <si>
    <t>Description of Business and Significant Accounting Policies (Policies)</t>
  </si>
  <si>
    <t>Irrigation Segment</t>
  </si>
  <si>
    <t>Irrigation Segment The Company’s irrigation segment includes the manufacture and marketing of center pivot, lateral move, and hose reel irrigation systems which are used principally in the agricultural industry to increase or stabilize crop production while conserving water, energy and labor</t>
  </si>
  <si>
    <t>Infrastructure Segment</t>
  </si>
  <si>
    <t xml:space="preserve">Infrastructure Segment The Company’s infrastructure segment includes the manufacture and marketing of moveable barriers, specialty barriers, crash cushions and end terminals, road marking and road safety equipment, large diameter steel tubing, and railroad signals and structures. The infrastructure segment also provides outsourced manufacturing and production services. The principal infrastructure manufacturing facilities are located in Rio Vista, California; Milan, Italy; and Lindsay, Nebraska. </t>
  </si>
  <si>
    <t>Principles of Consolidation</t>
  </si>
  <si>
    <t xml:space="preserve">Principles of Consolidation The consolidated financial statements include the accounts of the Company and its subsidiaries. All intercompany balances and transactions are eliminated in consolidation. </t>
  </si>
  <si>
    <t>Reclassifications</t>
  </si>
  <si>
    <t>Reclassifications Certain reclassifications have been made to prior financial statements to conform to the current-year presentation.</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 The Company adopted ASC 606 – Revenue from Contracts with Customers</t>
  </si>
  <si>
    <t xml:space="preserve">Share-Based Compensation The Company recognizes compensation expense for all share-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units or performance stock units. The value of the portion of the award that is ultimately expected to vest is recognized as expense in the Company’s Consolidated Statement of Operations over the periods during which the employee or director is required to perform a service in exchange for the award. The Company uses the Black-Scholes option-pricing model (“Black-Scholes model”) as its valuation method for stock option awards. Under the Black-Scholes model, the fair value of stock option awards on the date of grant is estimated using an option-pricing model that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Restricted stock, restricted stock units, performance shares and performance stock units issued under the 2015 Long-Term Incentive Plan will have a grant-date fair value equal to the fair market value of the underlying stock on the grant date less present value of expected dividends. </t>
  </si>
  <si>
    <t>Warranty Costs</t>
  </si>
  <si>
    <t xml:space="preserve">Warranty Costs The Company’s provision for product warranty reflects management’s best estimate of probable liability under its product warranties. At the time a sale is recognized, the company records the estimated future warranty costs. The Company generally determines its total future warranty liability by applying historical claims rate experience to the amount of equipment that has been sold and is still within the warranty period. In addition, the Company records provisions for known warranty claims. This provision is periodically adjusted to reflect actual experience. </t>
  </si>
  <si>
    <t>Cash and Cash Equivalents</t>
  </si>
  <si>
    <t xml:space="preserve">Cash and Cash Equivalents Cash equivalents consist of highly liquid investments with original maturities of three months or less. </t>
  </si>
  <si>
    <t>Receivables and Allowances</t>
  </si>
  <si>
    <t>Receivables and Allowances Trade receivables are reported on the balance sheet net of any doubtful accounts. Losses are recognized when it is probable that an asset has been impaired and the amount of the loss can be reasonably estimated. In estimating probable losses, the Company reviews specific accounts that are significant and past due, in bankruptcy or otherwise identified as at risk for potential credit loss. Collectability of these specific accounts are assessed based on facts and circumstances of that customer, and an allowance for credit losses is established based on the probability of default. In assessing the likelihood of collection of receivable, the Company considers (for example) the Company’s history of collections, the current status of discussions and repayment plans, collateral received, and other evidence and information regarding collection or default risk that is available in the market place. The allowance for credit losses attributable to the remaining accounts is established using probabilities of default and an estimate of associated losses based upon the aging of receivable balances, collection experience, economic condition and credit risk quality. As the Company’s international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The Company’s allowance for all doubtful accounts related to outstanding receivables decreased to $2.6 million at August 31, 2019 from $3.6 million at August 31, 2018. The Company’s evaluation of the adequacy of the allowance for credit losses is based on facts and circumstances available to the Company at the date the consolidated financial statements are issued and considers any significant changes in circumstances occurring through the date that the financial statements are issued.</t>
  </si>
  <si>
    <t xml:space="preserve">Inventories Inventories are stated at the lower of cost or net realizable value. Cost is determined by the last‑in, first‑out (“LIFO”) method, the first-in, first-out (“FIFO”) method, or the weighted average cost method for inventory depending on the operations at each specific location. At all locations, the Company reserves for obsolete, slow moving, and excess inventory by estimating the net realizable value based on the potential future use of such inventory. </t>
  </si>
  <si>
    <t xml:space="preserve">Property, Plant, and Equipment Property, plant, equipment, and capitalized assets held for lease are stated at cost. The Company capitalizes major expenditures and charges to operating expenses the cost of current maintenance and repairs. Provisions for depreciation and amortization have been computed principally on the straight-line method for property, plant, and equipment. Rates used for depreciation are based principally on the following expected lives: buildings ‑‑ 15 to 40 years; equipment ‑‑ 3 to 7 years; computer hardware and software – 3 to 5 years; leased barrier transfer machines -- 8 to 10 years; leased barriers -- 12 years; other ‑‑ 2 to 20 years and leasehold improvements – shorter of the economic life or term of the lease. The Company’s internally developed software is included in computer hardware and software. All of the Company’s long‑lived asset groups are reviewed for impairment whenever events or changes in circumstances indicate that the carrying amount may not be recoverable. If the sum of the expected future cash flows is less than the carrying amount of the asset group, an impairment loss is recognized based upon the difference between the fair value of the asset and its carrying value. No impairments were recorded during the fiscal years ended August 31, 2019, 2018, and 2017. The cost and accumulated depreciation relating to assets retired or otherwise disposed of are eliminated from the respective accounts at the time of disposition. The resulting gain or loss is included in operating income in the consolidated statements of earnings. </t>
  </si>
  <si>
    <t>Valuation of Goodwill And Identifiable Intangible Assets</t>
  </si>
  <si>
    <t>Valuation of Goodwill and Identifiable Intangible Assets Goodwill represents the excess of the purchase price over the fair value of net assets acquired in a business combination. Acquired intangible assets are recognized separately from goodwill. Goodwill and intangible assets with indefinite useful lives are tested for impairment at least annually at August 31 and whenever triggering events or changes in circumstances indicate its carrying value may not be recoverable. Assessment of the potential impairment of goodwill and identifiable intangible assets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 In fiscal 2019, in conjunction with the Company’s annual review for impairment, the Company performed a qualitative analysis of goodwill for each of the Company’s reporting units, which are the same as its operating segments, and did not identify any potential impairment. Also in fiscal 2019, the Company performed a qualitative analysis of other intangible assets not subject to amortization and concluded there were no indicators of impairment.</t>
  </si>
  <si>
    <t>Income Taxes Income taxes are accounted for utilizing the asset and liability method. Deferred tax assets and liabilities are recognized for the estimated future tax consequences attributable to differences between the financial statement carrying value of existing assets and liabilities and their respective tax bases. These expected future tax consequences are measured based on currently enacted tax rates. The effect of tax rate changes on deferred tax assets and liabilities is recognized in income during the period that includes the enactment date. In assessing the ability to realize deferred tax assets, management considers whether it is more likely than not that some portion or all of the deferred tax asset will not be realized. The Company’s evaluation of the adequacy of any potential allowance is based on facts and circumstances available to the Company at the date the consolidated financial statements are issued and considers any significant changes in circumstances occurring through the date that the financial statements are issued.</t>
  </si>
  <si>
    <t xml:space="preserve">Net Earnings per Share Basic net earnings per share is computed using the weighted average number of common shares outstanding during the period. Diluted net earnings per share is computed using the weighted average number of common shares outstanding plus dilutive potential common shares outstanding during the period. Employee stock options, non-vested shares and similar equity instruments granted by the Company are treated as potential common share equivalents outstanding in computing diluted net earnings per share. The Company’s diluted common shares outstanding reported in each period includes the dilutive effect of restricted stock units, in-the-money options, and performance stock units for which threshold performance conditions have been satisfied and is calculated based on the average share price for each fiscal period using the treasury stock method. Under the treasury stock method, the amount the employee must pay for exercising stock options, and the amount of compensation cost for future service that the Company has not yet recognized, are assumed to be used to repurchase shares. </t>
  </si>
  <si>
    <t>Derivative Instruments and Hedging Activities</t>
  </si>
  <si>
    <t>Derivative Instruments and Hedging Activities The Company uses certain financial derivatives to mitigate its exposure to volatility in interest rates and foreign currency exchange rates. All derivative instruments are recorded on the balance sheet at their respective fair values. The Company uses these derivative instruments only to hedge exposures in the ordinary course of business and does not invest in derivative instruments for speculative purpose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effective. For those instruments that are designated as a cash flow hedge and meet certain documentary and analytical requirements to qualify for hedge accounting treatment, changes in the fair value for the effective portion are reported in other comprehensive income (“OCI”), net of related income tax effects, and are reclassified to the income statement when the effects of the item being hedged are recognized in the income statement. Changes in fair value of derivative instruments that qualify as hedges of a net investment in foreign operations are recorded as a component of accumulated currency translation adjustment in accumulated other comprehensive income (“AOCI”), net of related income tax effects. Changes in the fair value of undesignated hedges are recognized currently in earnings. All changes in derivative fair values due to ineffectiveness are recognized currently in income. 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 The Company manages market and credit risks associated with its derivative instruments by establishing and monitoring limits as to the types and degree of risk that may be undertaken, and by entering into transactions with high-quality counterparties. As of August 31, 2019, the Company’s derivative counterparty had investment grade credit ratings.</t>
  </si>
  <si>
    <t xml:space="preserve">Fair Value Measurements The Company’s disclosure of the fair value of assets and liabilities is based on a three-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
  </si>
  <si>
    <t>Treasury Stock</t>
  </si>
  <si>
    <t xml:space="preserve">Treasury Stock When the Company repurchases its outstanding stock, it records the repurchased shares at cost as a reduction to shareholders’ equity. The weighted average cost method is utilized for share re-issuances. The difference between the cost and the re-issuance price is charged or credited to a “capital in excess of stated value – treasury stock” account to the extent that there is a sufficient balance to absorb the charge. If the treasury stock is sold for an amount less than its cost and there is not a sufficient balance in the capital in excess of stated value – treasury stock account, the excess is charged to retained earnings. </t>
  </si>
  <si>
    <t>Contingencies</t>
  </si>
  <si>
    <t xml:space="preserve">Contingencies The Company’s accounting for contingencies covers a variety of business activities including contingencies for legal exposures and environmental exposures. The Company accrues these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t>
  </si>
  <si>
    <t>Environmental Remediation Liabilities</t>
  </si>
  <si>
    <t xml:space="preserve">Environmental Remediation Liabilities Environmental remediation liabilities include costs directly associated with site investigation and clean up, such as materials, external contractor costs and incremental internal costs directly related to the remedy. The Company accrues the anticipated cost of environmental remediation when the obligation is probable and can be reasonably estimated. Estimates used to record environmental remediation liabilities are based on the Company’s best estimate of probable future costs based on site-specific facts and circumstances. The Company records the undiscounted environmental remediation liabilities that represent the points in the range of estimates that are most probable or the minimum amount when no amount within the range is a better estimate than any other amount. </t>
  </si>
  <si>
    <t>Translation of Foreign Currency</t>
  </si>
  <si>
    <t>Translation of Foreign Currency The Company’s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t>
  </si>
  <si>
    <t xml:space="preserve">Recent Accounting Guidance Not Yet Adopted In February 2016, the FASB issued ASU 2016-02, Leases The Company has completed its implementation efforts, which included various procedures performed to identify the Company’s portfolio of lease agreements, implementation of a new leasing software to meet the reporting and disclosure requirements of the standard, and an evaluation of its lease related processes and internal controls. The Company will record a right of use asset and lease liability of approximately $25.6 million and $29.4 million, respectively, upon adoption of the standard on the first day of fiscal 2020. Implementation of ASC 842 is not expected to have a material impact on the Company’s consolidated statements of operations or cash flows for its lessee transactions. The Company’s Infrastructure segment generates revenue from transactions in which it is the lessor. Adoption of the ASC 842 is not expected to have a material impact on the Company’s consolidated balance sheets, statements of operations or cash flows for its lessor transactions. In June 2016, the FASB issued ASU No. 2016-13, Financial Instruments - Credit Losses (Topic 326), Measurement of Credit Losses on Financial Instruments In August 2017, the FASB issued ASU No. 2017-12, Targeted Improvements to Accounting for Hedging Activities Recent Accounting Guidance Adopted In May 2014, the FASB issued ASU No. 2014-09, Revenue from Contracts with Customers, Revenue from Contracts with Customers. The Company adopted the new standard using the modified retrospective approach effective the first day of fiscal 2019. As a result of the adoption, the Company increased retained earnings, $0.5 million, net of tax. This change relates primarily to custom and contract manufacturing arrangements for certain of the Company’s irrigation and infrastructure equipment products at various stages of production at August 31, 2018 in addition to contracts with multiple performance obligations for which control of the relevant performance obligation had been satisfied. Results for reporting periods beginning September 1, 2018 are presented in accordance with ASC Topic 606, while prior period amounts are not adjusted and continue to be reported in accordance with the previously applied revenue recognition guidance. In March 2017, the FASB issued ASU No. 2017-07, Presentation of Net Periodic Benefit Cost Related to Defined Benefit Plans In December 2017, the SEC staff issued Staff Accounting Bulletin No. 118 (“SAB 118”), Income Tax Accounting Implications of the Tax Cuts and Jobs Act Income Taxes In February 2018, the FASB issued ASU No. 2018-02, Income Statement - Reporting Comprehensive Income (Topic 220): Reclassification of Certain Tax Effects from Accumulated Other Comprehensive Income </t>
  </si>
  <si>
    <t>Revenue Recognition (Tables)</t>
  </si>
  <si>
    <t>Disaggregation Of Revenue [Line Items]</t>
  </si>
  <si>
    <t>Schedule of Disaggregation of Revenue by Segment</t>
  </si>
  <si>
    <t>A breakout by segment of revenue recognized over time versus point in time for twelve months ended August 31, 2019 is as follows:
Year ended August 31, 2019
($ in thousands)
Irrigation
Infrastructure
Total
Point in time
$
318,544
$
78,768
$
397,312
Over time
32,954
6,054
39,008
Revenue from the contracts with customers
351,498
84,822
436,320
Lease revenue
—
7,752
7,752
Total operating revenues
$
351,498
$
92,574
$
444,072</t>
  </si>
  <si>
    <t>ASC Topic 606 [Member]</t>
  </si>
  <si>
    <t>Summary of Impacts of ASU on Condensed Consolidated Financial Statements</t>
  </si>
  <si>
    <t>The cumulative effect of initially applying the new revenue standard under ASC Topic 606 was recorded as an adjustment to the opening balance of retained earnings, which impacted the condensed consolidated balance sheet as follows:
($ in thousands)
August 31, 2018
ASC Topic 606 Adjustments
September 1, 2018
Assets
Inventories, net
$
79,233
$
(942
)
$
78,291
Other current assets
11,087
1,651
12,738
Liabilities and Stockholders' Equity
Other current liabilities
$
46,935
$
14
$
46,949
Deferred income tax liabilities
1,083
163
1,246
Retained earnings
484,886
532
485,418
The adoption of ASC Topic 606 had the following impact on the consolidated balance sheet as of August 31, 2019 and consolidated statement of earnings for the year ended August 31, 2019:
($ in thousands)
As Reported
Adjustments
Balance without adoption of ASC Topic 606
Assets
Inventories, net
$
92,287
$
3,729
$
96,016
Other current assets
15,704
(1,170
)
14,534
Liabilities and Stockholders' Equity
Other current liabilities
$
52,488
$
5,711
$
58,199
Retained earnings
474,740
(3,153
)
471,587
($ in thousands)
As Reported
Adjustments
Balance without adoption of ASC Topic 606
Statement of Earnings
Operating revenues
$
444,072
$
(6,359
)
$
437,713
Operating income
6,115
(3,410
)
2,705</t>
  </si>
  <si>
    <t>Divestitures and Held-For-Sale (Tables)</t>
  </si>
  <si>
    <t>Schedule of Carrying Amounts of Major classes of Assets and Liabilities Classified as Held-for-Sale</t>
  </si>
  <si>
    <t>The carrying amounts of the major classes of assets and liabilities that were classified as held-for-sale at August 31, 2019 and 2018, are as follows:
($ in thousands)
August 31, 2019
August 31, 2018
Receivables, net of allowance of $0 and $244, respectively
$
—
$
3,473
Inventories, net
—
3,676
Property, plant, and equipment, net
2,744
3,637
Intangibles, net
—
51
Total assets
2,744
10,837
Accounts payable
—
1,476
Other current liabilities
—
948
Total liabilities
—
2,424
Net assets
$
2,744
$
8,413</t>
  </si>
  <si>
    <t>Net Earnings Per Share (Tables)</t>
  </si>
  <si>
    <t>Schedule of Computation of Basic and Diluted Net Earnings Per Share</t>
  </si>
  <si>
    <t>The following table shows the computation of basic and diluted net earnings per share for fiscal 2019, 2018, and 2017:
For the years ended August 31,
($ and shares in thousands, except per share amounts)
2019
2018
2017
Numerator:
Net earnings
$
2,172
$
20,277
$
23,179
Denominator:
Weighted average shares outstanding
10,781
10,741
10,666
Diluted effect of stock equivalents
29
31
28
Weighted average shares outstanding assuming dilution
10,810
10,772
10,694
Basic net earnings per share
$
0.20
$
1.89
$
2.17
Diluted net earnings per share
$
0.20
$
1.88
$
2.17</t>
  </si>
  <si>
    <t>Schedule of Anti-dilutive Securities Excluded from Computation of Earnings Per Share</t>
  </si>
  <si>
    <t>The following table shows the securities excluded from the computation of earnings per share because their effect would have been anti-dilutive:
For the years ended August 31,
(Units and options in thousands)
2019
2018
2017
Restricted stock units
8
19
10
Stock options
72
65
108
Performance stock units
5
—
—</t>
  </si>
  <si>
    <t>Accumulated Other Comprehensive Loss (Tables)</t>
  </si>
  <si>
    <t>Schedule of Accumulated Other Comprehensive Loss</t>
  </si>
  <si>
    <t xml:space="preserve">Accumulated other comprehensive loss is included in the accompanying consolidated balance sheets in the shareholders’ equity section, and consists of the following components:
August 31,
($ in thousands)
2019
2018
Accumulated other comprehensive loss:
Defined benefit pension plan, net of tax benefit of $885 and $1,362
$
(2,916
)
$
(2,199
)
Foreign currency translation, net of hedging activities, net of tax expense of $3,202 and $2,686
(16,931
)
(15,889
)
Total accumulated other comprehensive loss
$
(19,847
)
$
(18,088
) </t>
  </si>
  <si>
    <t>Roll Forward of Balances in Accumulated Other Comprehensive Loss</t>
  </si>
  <si>
    <t xml:space="preserve">The following is a roll-forward of the balances in accumulated other comprehensive loss, net of tax.
Defined
Foreign
Accumulated
benefit
currency
other
pension plan
translation
comprehensive
($ in thousands)
adjustment
adjustment
loss
Balance at August 31, 2017
$
(2,450
)
$
(9,658
)
$
(12,108
)
Current period change
251
(6,231
)
(5,980
)
Balance at August 31, 2018
(2,199
)
(15,889
)
(18,088
)
Current period change
(717
)
(1,042
)
(1,759
)
Balance at August 31, 2019
$
(2,916
)
$
(16,931
)
$
(19,847
) </t>
  </si>
  <si>
    <t>Income Taxes (Tables)</t>
  </si>
  <si>
    <t>Schedule of Earnings Before Income Taxes</t>
  </si>
  <si>
    <t>For the years ended August 31,
($ in thousands)
2019
2018
2017
United States
$
(1,949
)
$
25,116
$
21,969
Foreign
4,056
8,737
13,746
$
2,107
$
33,853
$
35,715</t>
  </si>
  <si>
    <t>Schedule of Significant Components of Income Tax Provision</t>
  </si>
  <si>
    <t>For the years ended August 31,
($ in thousands)
2019
2018
2017
Current:
Federal
$
2,190
$
9,313
$
7,873
State
324
1,047
781
Foreign
3,107
3,266
4,785
Total current
5,621
13,626
13,439
Deferred:
Federal
(3,209
)
517
(688
)
State
(624
)
(47
)
(43
)
Foreign
(1,853
)
(520
)
(172
)
Total deferred
(5,686
)
(50
)
(903
)
Total income tax provision
$
(65
)
$
13,576
$
12,536</t>
  </si>
  <si>
    <t>Schedule of Effective Income Tax Rate Reconciliation</t>
  </si>
  <si>
    <t>For the years ended August 31,
2019
2018
2017
($ in thousands)
Amount
%
Amount
%
Amount
%
U.S. statutory rate
$
443
21.0
$
8,700
25.7
$
12,500
35.0
State and local taxes, net of federal tax benefit
(379
)
(18.0
)
743
2.2
480
1.3
Foreign tax rate differences
164
7.8
809
2.4
(486
)
(1.4
)
U.S. tax reform
160
7.6
2,496
7.4
—
—
Deferred tax asset valuation allowance
142
6.7
758
2.2
(21
)
(0.1
)
Domestic production activities deduction
—
—
(727
)
(2.1
)
(700
)
(2.0
)
Federal credits
(338
)
(16.0
)
(375
)
(1.1
)
(288
)
(0.8
)
Uncertain tax benefits
(153
)
(7.3
)
198
0.6
264
0.7
Other
(104
)
(4.9
)
974
2.9
787
2.2
Effective rate
$
(65
)
(3.1
)
$
13,576
40.1
$
12,536
35.1</t>
  </si>
  <si>
    <t>Schedule of Deferred Tax Assets and Liabilities</t>
  </si>
  <si>
    <t>August 31,
($ in thousands)
2019
2018
Deferred tax assets:
Allowance for doubtful accounts
$
687
$
947
Accrued expenses
7,791
8,142
Warranty
2,118
1,648
Defined benefit pension plan
1,705
1,528
Inventory
1,445
1,935
Share-based compensation
1,146
925
Vacation
741
797
Net operating loss and capital loss carry forwards
3,648
2,868
Deferred revenue
2,716
536
Other
2,074
665
Gross deferred tax assets
24,071
19,991
Valuation allowance
(3,759
)
(3,562
)
Net deferred tax assets
$
20,312
$
16,429
Deferred tax liabilities:
Intangible assets
$
(6,163
)
$
(6,648
)
Property, plant, and equipment
(3,263
)
(4,219
)
Total deferred tax liabilities
$
(9,426
)
$
(10,867
)
Net deferred tax assets
$
10,886
$
5,562</t>
  </si>
  <si>
    <t>Schedule of Unrecognized Tax Benefits Roll Forward</t>
  </si>
  <si>
    <t>August 31,
($ in thousands)
2019
2018
Unrecognized tax benefits at September 1
$
1,399
$
1,498
Increases for positions taken in current year
1,457
117
Increases for positions taken in prior years
78
43
Decreases for positions taken in prior years
(216
)
(21
)
Reduction resulting from lapse of applicable statute of limitations
(329
)
(38
)
Decreases for settlements with tax authorities
—
(200
)
Unrecognized tax benefits at August 31
$
2,389
$
1,399</t>
  </si>
  <si>
    <t>Inventories (Tables)</t>
  </si>
  <si>
    <t>Schedule of Inventories</t>
  </si>
  <si>
    <t>August 31,
($ in thousands)
2019
2018
Raw materials and supplies
$
49,047
$
36,316
Work in process
4,514
9,176
Finished goods and purchased parts
46,812
40,197
Total inventory value before LIFO adjustment
100,373
85,689
Less adjustment to LIFO value
(8,086
)
(6,456
)
Inventories, net
$
92,287
$
79,233</t>
  </si>
  <si>
    <t>Property, Plant and Equipment (Tables)</t>
  </si>
  <si>
    <t>Schedule of Property, Plant and Equipment</t>
  </si>
  <si>
    <t>August 31,
($ in thousands)
2019
2018
Operating property, plant, and equipment:
Land
$
2,775
$
2,799
Buildings
41,284
37,220
Machinery and equipment
77,715
75,635
Furniture and fixtures
7,706
6,632
Computer hardware and software
18,956
16,095
Construction in progress
10,953
6,733
Total operating property, plant, and equipment
159,389
145,114
Accumulated depreciation
(102,437
)
(98,191
)
Total operating property, plant, and equipment, net
56,952
46,923
Property held for lease:
Machines
8,861
8,214
Barriers
20,445
18,122
Total property held for lease
29,306
26,336
Accumulated depreciation
(17,290
)
(16,011
)
Total property held for lease, net
12,016
10,325
Property, plant, and equipment, net
$
68,968
$
57,248</t>
  </si>
  <si>
    <t>Goodwill and Other Intangible Assets (Tables)</t>
  </si>
  <si>
    <t>Carrying Amount in Goodwill by Segment</t>
  </si>
  <si>
    <t>($ in thousands)
Irrigation
Infrastructure
Total
Balance as of August 31, 2017
$
60,978
$
16,153
$
77,131
Divestiture of businesses
(12,294
)
—
(12,294
)
Foreign currency translation
(93
)
(73
)
(166
)
Balance as of August 31, 2018
48,591
16,080
64,671
Foreign currency translation
(24
)
(260
)
(284
)
Balance as of August 31, 2019
$
48,567
$
15,820
$
64,387</t>
  </si>
  <si>
    <t>Schedule of Intangible Assets and Weighted Average Remaining Life Finite and Infinite Excluding Goodwill</t>
  </si>
  <si>
    <t xml:space="preserve">August 31,
2019
2018
Weighted
Gross
Weighted
Gross
average
carrying
Accumulated
average
carrying
Accumulated
($ in thousands)
years
amount
amortization
years
amount
amortization
Amortizable intangible assets:
Patents and developed technology
4.0
$
26,547
$
(21,097
)
5.7
$
26,831
$
(19,656
)
Customer relationships
3.6
16,439
(9,779
)
5.2
16,459
(8,668
)
Non-compete agreements
0.4
1,132
(1,107
)
0.8
1,137
(1,048
)
Other
—
110
(110
)
1.1
110
(85
)
Unamortizable intangible assets:
Tradenames
N/A
12,247
—
N/A
12,297
—
Total
3.8
$
56,475
$
(32,093
)
5.5
$
56,834
$
(29,457
) </t>
  </si>
  <si>
    <t>Schedule of Future Estimated Amortization of Intangible Assets</t>
  </si>
  <si>
    <t>Fiscal years
$ in thousands
2020
$
2,527
2021
1,866
2022
1,698
2023
1,595
2024
1,595
Thereafter
2,854
$
12,135</t>
  </si>
  <si>
    <t>Other Current Liabilities (Tables)</t>
  </si>
  <si>
    <t>Schedule of Other Liabilities Current</t>
  </si>
  <si>
    <t>Other Current Liabilities
August 31,
($ in thousands)
2019
2018
Other current liabilities:
Contract liabilities
$
14,763
$
7,306
Employee compensation and benefits
13,960
17,850
Accrued warranty
8,960
7,109
Dealer related liabilities
3,246
2,431
Deferred revenue - lease
2,985
878
Accrued insurance
1,482
2,256
Accrued environmental liability
1,243
1,264
Tax related liabilities
1,469
1,293
Other
4,380
6,548
Total other current liabilities
$
52,488
$
46,935</t>
  </si>
  <si>
    <t>Credit Arrangements (Tables)</t>
  </si>
  <si>
    <t>Schedule of Long-Term Debt</t>
  </si>
  <si>
    <t>Long-term debt consists of the following:
August 31,
($ in thousands)
2019
2018
Series A Senior Notes
$
115,000
$
115,000
Revolving Credit Facility
—
—
Elecsys Series 2006A Bonds
1,571
1,775
Total debt
116,571
116,775
Less current portion
(209
)
(205
)
Less debt issuance costs
(516
)
(441
)
Total long-term debt
$
115,846
$
116,129</t>
  </si>
  <si>
    <t>Schedule of Principal Payments Due on Long-Term Debt</t>
  </si>
  <si>
    <t>Principal payments due on the debt are as follows:
Due within
$ in thousands
1 year
$
209
2 years
213
3 years
217
4 years
221
5 years
226
Thereafter
115,485
$
116,571</t>
  </si>
  <si>
    <t>Financial Derivatives (Tables)</t>
  </si>
  <si>
    <t>Schedule of Financial Derivatives</t>
  </si>
  <si>
    <t>August 31,
($ in thousands)
Balance sheet location
2019
2018
Derivatives designated as hedging instruments:
Foreign currency forward contracts
Other current assets
$
1,073
$
775
Total derivatives designated as hedging instruments
$
1,073
$
775
Derivatives not designated as hedging instruments:
Foreign currency forward contracts
Other current assets
$
39
$
123
Foreign currency forward contracts
Other current liabilities
—
(12
)
Total derivatives not designated as hedging instruments
$
39
$
111</t>
  </si>
  <si>
    <t>Schedule of Derivative Instruments, Effect on Other Comprehensive Income</t>
  </si>
  <si>
    <t>The amount of loss recognized in OCI on derivatives is as follows:
For the years ended August 31,
($ in thousands)
2019
2018
2017
Foreign currency forward contracts, net of tax expense (benefit) of $564, $498, and ($927)
$
(1,964
)
$
(1,103
)
$
1,710</t>
  </si>
  <si>
    <t>Fair Value Measurements (Tables)</t>
  </si>
  <si>
    <t>Schedule of Financial Assets and Liabilities Measured at Fair Value</t>
  </si>
  <si>
    <t>August 31, 2019
($ in thousands)
Level 1
Level 2
Level 3
Total
Cash and cash equivalents
$
127,204
$
—
$
—
$
127,204
Derivative assets
—
1,112
—
1,112
Derivative liabilities
—
—
—
—
August 31, 2018
($ in thousands)
Level 1
Level 2
Level 3
Total
Cash and cash equivalents
$
160,787
$
—
$
—
$
160,787
Derivative assets
—
898
—
898
Derivative liabilities
—
(12
)
—
(12
)</t>
  </si>
  <si>
    <t>Commitments and Contingencies (Tables)</t>
  </si>
  <si>
    <t>Summary of Undiscounted Environmental Remediation Liability Classifications</t>
  </si>
  <si>
    <t>The following table summarizes the undiscounted environmental remediation liability classifications included in the balance sheet as of August 31, 2019 and 2018:
($ in thousands)
August 31,
Balance sheet location
2019
2018
Other current liabilities
$
1,243
$
1,264
Other noncurrent liabilities
14,674
15,319
Total environmental remediation liabilities
$
15,917
$
16,583</t>
  </si>
  <si>
    <t>Schedule of Future Minimum Lease Payments</t>
  </si>
  <si>
    <t>At August 31, 2019, future minimum lease payments under non-cancelable operating leases were as follows:
Fiscal years
$ in thousands
2020
$
6,065
2021
5,266
2022
4,771
2023
3,414
2024
3,107
Thereafter
20,119
$
42,742</t>
  </si>
  <si>
    <t>Retirement Plans (Tables)</t>
  </si>
  <si>
    <t>Schedule of Amounts Recognized in Balance Sheet</t>
  </si>
  <si>
    <t>August 31,
($ in thousands)
2019
2018
Change in benefit obligation:
Benefit obligation at beginning of year
$
6,404
$
6,825
Interest cost
246
243
Actuarial (gain) loss
439
(134
)
Benefits paid
(530
)
(530
)
Benefit obligation at end of year
$
6,559
$
6,404</t>
  </si>
  <si>
    <t>Schedule of Amounts Recognized in Statement of Financial Position</t>
  </si>
  <si>
    <t>August 31,
($ in thousands)
2019
2018
Other current liabilities
$
530
$
530
Pension benefit liabilities
6,029
5,874
Net amount recognized
$
6,559
$
6,404</t>
  </si>
  <si>
    <t>Schedule of Before-tax Amounts Recognized in Accumulated other Comprehensive Loss</t>
  </si>
  <si>
    <t xml:space="preserve">August 31,
($ in thousands)
2019
2018
Net actuarial loss
$
(3,801
)
$
(3,561
) </t>
  </si>
  <si>
    <t>Schedules of Net Periodic Benefit Costs</t>
  </si>
  <si>
    <t>For the years ended August 31,
($ in thousands)
2019
2018
2017
Interest cost
$
246
$
243
$
236
Net amortization and deferral
199
206
241
Total
$
445
$
449
$
477</t>
  </si>
  <si>
    <t>Schedule of Expected Benefit Payments</t>
  </si>
  <si>
    <t>Fiscal years
$ in thousands
2020
$
519
2021
512
2022
503
2023
494
2024
485
Thereafter
4,046
$
6,559</t>
  </si>
  <si>
    <t>Warranties (Tables)</t>
  </si>
  <si>
    <t>Schedule of Product Warranty Liability</t>
  </si>
  <si>
    <t>The following tables provide the changes in the Company’s product warranties:
For the years ended August 31,
($ in thousands)
2019
2018
Product warranty accrual balance, beginning of period
$
7,109
$
8,411
Liabilities accrued for warranties during the period
7,263
5,228
Warranty claims paid during the period
(5,769
)
(5,848
)
Changes in estimates
357
141
Transfers to liabilities held-for-sale and divested businesses
—
(823
)
Product warranty accrual balance, end of period
$
8,960
$
7,109</t>
  </si>
  <si>
    <t>Industry Segment Information (Tables)</t>
  </si>
  <si>
    <t>Schedule of Segment Reporting Information, by Segment</t>
  </si>
  <si>
    <t>($ in thousands)
2019
2018
2017
Operating revenues:
Irrigation:
North America
$
218,627
$
294,617
$
340,660
International
132,871
145,241
77,381
Irrigation total
351,498
439,858
418,041
Infrastructure
92,574
107,847
99,944
Total operating revenues
$
444,072
$
547,705
$
517,985
Operating income:
Irrigation
$
29,804
$
41,933
$
42,774
Infrastructure
16,599
23,857
20,131
Corporate
(40,288
)
(26,778
)
(22,256
)
Total operating income
6,115
39,012
40,649
Interest and other expense, net
(4,008
)
(5,159
)
(4,934
)
Earnings before income taxes
$
2,107
$
33,853
$
35,715
Total capital expenditures:
Irrigation
$
9,473
$
9,259
$
6,313
Infrastructure
4,928
938
1,562
Corporate
8,810
857
988
$
23,211
$
11,054
$
8,863
Depreciation and amortization:
Irrigation
$
9,500
$
11,412
$
11,840
Infrastructure
3,663
4,611
4,452
Corporate
855
491
386
$
14,018
$
16,514
$
16,678
Total assets:
Irrigation
$
292,202
$
277,712
$
337,446
Infrastructure
85,848
69,919
80,187
Corporate
122,264
152,184
88,399
$
500,314
$
499,815
$
506,032</t>
  </si>
  <si>
    <t>Schedule of Revenue and Long-Lived Assets by Geographical Areas</t>
  </si>
  <si>
    <t>For the years ended August 31,
($ in thousands)
2019
2018
2017
Revenues
% of total
Revenues
% of total
Revenues
% of total
United States
$
257,719
58
$
321,698
59
$
297,261
57
International
186,353
42
226,007
41
220,724
43
Total revenues
$
444,072
100
$
547,705
100
$
517,985
100
For the years ended August 31,
($ in thousands)
2019
2018
2017
Long-lived tangible assets
% of total
Long-lived tangible assets
% of total
Long-lived tangible assets
% of total
United States
$
52,187
76
$
39,290
69
$
54,199
73
International
16,781
24
17,958
31
20,299
27
Total long-lived assets
$
68,968
100
$
57,248
100
$
74,498
100</t>
  </si>
  <si>
    <t>Shared-Based Compensation (Tables)</t>
  </si>
  <si>
    <t>Schedule of Share-Based Compensation Expense</t>
  </si>
  <si>
    <t>The following table summarizes share-based compensation expense for fiscal 2019, 2018, and 2017:
For the years ended August 31,
($ in thousands)
2019
2018
2017
Share-based compensation expense included in cost of operating revenues
$
105
$
113
$
231
Research and development
221
150
162
Sales and marketing
250
461
397
General and administrative
3,819
3,169
2,807
Share-based compensation expense included in operating expenses
4,290
3,780
3,366
Total share-based compensation expense
4,395
3,893
3,597
Tax benefit
(1,033
)
(1,090
)
(1,338
)
Share-based compensation expense, net of tax
$
3,362
$
2,803
$
2,259</t>
  </si>
  <si>
    <t>Schedule of Assumptions Used</t>
  </si>
  <si>
    <t>The fair value of stock option awards is estimated using the Black-Scholes option pricing model. The table below shows the annual weighted average assumptions used for valuation purposes.
Grant year
Fiscal 2019
Fiscal 2018
Risk-free interest rate
3.1
%
2.2
%
Dividend yield
1.4
%
1.3
%
Expected life (years)
6
7
Volatility
26.3
%
33.9
%
Weighted average grant-date fair value of options granted
$
24.71
$
30.72</t>
  </si>
  <si>
    <t>Summary of Stock Option Activity</t>
  </si>
  <si>
    <t>The following table summarizes stock option activity for fiscal 2019:
Number of stock options
Average exercise price
Average remaining contractual term (years)
Aggregate intrinsic value (thousands)
Stock options outstanding at August 31, 2018
76,803
$
82.06
7.7
$
1,053
Granted
38,337
91.82
Exercised
(2,579
)
68.48
93
Stock options outstanding at August 31, 2019
112,561
$
85.70
7.6
$
540
Stock options exercisable at August 31, 2019
38,386
$
77.90
5.8
$
427</t>
  </si>
  <si>
    <t>Summary of Share Based Compensation Additional Information</t>
  </si>
  <si>
    <t>Additional information regarding stock option exercises is summarized in the table below.
For the years ended August 31,
($ in thousands)
2019
2018
2017
Intrinsic value of stock options exercised
$
93
$
538
$
681
Cash received from stock option exercises
$
177
$
2,788
$
3,020
Tax benefit realized from stock option exercises
$
26
$
151
$
254
Weighted average grant-date fair value of stock options vested
$
32.66
$
31.37
$
35.79</t>
  </si>
  <si>
    <t>Summary of Restricted Stock Unit Activity</t>
  </si>
  <si>
    <t>The following table summarizes restricted stock unit activity for fiscal 2019:
Number of restricted stock units
Weighted average grant- date fair value
Restricted stock units outstanding at August 31, 2018
90,609
$
84.38
Granted
36,693
89.76
Vested
(40,655
)
83.68
Forfeited / Cancelled
(7,305
)
89.54
Restricted stock units outstanding at August 31, 2019
79,342
$
87.49</t>
  </si>
  <si>
    <t>Schedule of Performance Stock Unit Activity</t>
  </si>
  <si>
    <t>The table below summarizes performance stock unit activity for fiscal 2019:
Number of performance stock units
Weighted average grant- date fair value
Performance stock units outstanding at August 31, 2018
19,952
$
80.99
Granted
20,631
98.03
Forfeited / cancelled
(3,154
)
64.37
Performance stock units outstanding at August 31, 2019
37,429
$
85.10</t>
  </si>
  <si>
    <t>Schedule of Assumptions Used to Estimate Fair Value of TSR Portion of Awards Granted</t>
  </si>
  <si>
    <t xml:space="preserve">The fair value of the TSR portion of the awards granted in fiscal 2019 was estimated at the grant date using a Monte Carlo simulation model which included the following assumptions:
Expected term (years)
3
Risk-free interest rate
2.9
%
Volatility
27.3
%
Dividend yield
1.4
% </t>
  </si>
  <si>
    <t>Quarterly Results of Operations (Tables)</t>
  </si>
  <si>
    <t>Schedule of Quarterly Results</t>
  </si>
  <si>
    <t>First
Second
Third
Fourth
($ in thousands, except per share amounts)
Quarter
Quarter
Quarter
Quarter
Year ended August 31, 2019
Operating revenues
$
111,951
$
109,182
$
121,054
$
101,885
Cost of operating revenues
$
83,303
$
84,708
$
91,055
$
70,398
Earnings (loss) before income taxes
$
1,681
$
(5,068
)
$
3,229
$
2,265
Net earnings (loss)
$
1,212
$
(3,440
)
$
2,897
$
1,503
Diluted net earnings (loss) per share
$
0.11
$
(0.32
)
$
0.27
$
0.14
Year ended August 31, 2018
Operating revenues
$
124,526
$
130,339
$
169,571
$
123,269
Cost of operating revenues
$
92,129
$
95,023
$
118,093
$
90,998
Earnings before income taxes
$
4,792
$
5,676
$
17,445
$
5,940
Net earnings
$
3,185
$
1,735
$
10,379
$
4,978
Diluted net earnings per share
$
0.30
$
0.16
$
0.96
$
0.46</t>
  </si>
  <si>
    <t>Description of Business and Significant Accounting Policies (Narrative) (Details) $ in Thousands</t>
  </si>
  <si>
    <t>Aug. 31, 2019USD ($)Segment</t>
  </si>
  <si>
    <t>Aug. 31, 2018USD ($)</t>
  </si>
  <si>
    <t>Aug. 31, 2017USD ($)</t>
  </si>
  <si>
    <t>Description Of Business And Significant Accounting Policies [Line Items]</t>
  </si>
  <si>
    <t>Number of reportable segments | Segment</t>
  </si>
  <si>
    <t>Allowance for doubtful accounts</t>
  </si>
  <si>
    <t>Impairments</t>
  </si>
  <si>
    <t>Building [Member] | Minimum [Member]</t>
  </si>
  <si>
    <t>Useful life</t>
  </si>
  <si>
    <t>15 years</t>
  </si>
  <si>
    <t>Building [Member] | Maximum [Member]</t>
  </si>
  <si>
    <t>40 years</t>
  </si>
  <si>
    <t>Equipment [Member] | Minimum [Member]</t>
  </si>
  <si>
    <t>3 years</t>
  </si>
  <si>
    <t>Equipment [Member] | Maximum [Member]</t>
  </si>
  <si>
    <t>7 years</t>
  </si>
  <si>
    <t>Leased Barrier Transfer Machines [Member] | Minimum [Member]</t>
  </si>
  <si>
    <t>8 years</t>
  </si>
  <si>
    <t>Leased Barrier Transfer Machines [Member] | Maximum [Member]</t>
  </si>
  <si>
    <t>10 years</t>
  </si>
  <si>
    <t>Computer Hardware and Software [Member] | Minimum [Member]</t>
  </si>
  <si>
    <t>Computer Hardware and Software [Member] | Maximum [Member]</t>
  </si>
  <si>
    <t>5 years</t>
  </si>
  <si>
    <t>Leased Barriers [Member]</t>
  </si>
  <si>
    <t>12 years</t>
  </si>
  <si>
    <t>Other [Member] | Minimum [Member]</t>
  </si>
  <si>
    <t>2 years</t>
  </si>
  <si>
    <t>Other [Member] | Maximum [Member]</t>
  </si>
  <si>
    <t>20 years</t>
  </si>
  <si>
    <t>New Accounting Pronouncements (Narrative) (Details) - USD ($) $ in Thousands</t>
  </si>
  <si>
    <t>3 Months Ended</t>
  </si>
  <si>
    <t>Nov. 30, 2018</t>
  </si>
  <si>
    <t>Sep. 01, 2018</t>
  </si>
  <si>
    <t>New Accounting Pronouncements Or Change In Accounting Principle [Line Items]</t>
  </si>
  <si>
    <t>Net periodic pension cost</t>
  </si>
  <si>
    <t>ASU 2016-02 [Member]</t>
  </si>
  <si>
    <t>Right of use asset</t>
  </si>
  <si>
    <t>Lease liability</t>
  </si>
  <si>
    <t>ASC Topic 606 [Member] | Difference between Revenue Guidance in Effect before and after Topic 606 [Member]</t>
  </si>
  <si>
    <t>ASU No. 2017-07 [Member]</t>
  </si>
  <si>
    <t>ASU No. 2018-02 [Member]</t>
  </si>
  <si>
    <t>Tax reclassification from accumulated other comprehensive income to retained earnings due to tax reform</t>
  </si>
  <si>
    <t>Revenue Recognition (Summary of Impacts of ASU on Condensed Consolidated Balance Sheet) (Details) - USD ($) $ in Thousands</t>
  </si>
  <si>
    <t>Revenue Initial Application Period Cumulative Effect Transition [Line Items]</t>
  </si>
  <si>
    <t>ASC Topic 606 Adjustments [Member] | ASC Topic 606 [Member]</t>
  </si>
  <si>
    <t>Balance Without Adoption of ASC Topic 606 [Member] | ASC Topic 606 [Member]</t>
  </si>
  <si>
    <t>Revenue Recognition (Summary of Impacts of ASU on Condensed Consolidated Statement of Earnings) (Details) - USD ($) $ in Thousands</t>
  </si>
  <si>
    <t>May 31, 2019</t>
  </si>
  <si>
    <t>May 31, 2018</t>
  </si>
  <si>
    <t>Feb. 28, 2018</t>
  </si>
  <si>
    <t>Nov. 30, 2017</t>
  </si>
  <si>
    <t>Statement of Earnings</t>
  </si>
  <si>
    <t>Revenue Recognition (Narrative) (Details) - USD ($) $ in Millions</t>
  </si>
  <si>
    <t>Unsatisfied performance obligation amount</t>
  </si>
  <si>
    <t>Contract assets</t>
  </si>
  <si>
    <t>Revenue recognized</t>
  </si>
  <si>
    <t>Difference between Revenue Guidance in Effect before and after Topic 606 [Member] | ASC Topic 606 [Member]</t>
  </si>
  <si>
    <t>Other Current Assets [Member]</t>
  </si>
  <si>
    <t>Other Current and Noncurrent Liabilities [Member]</t>
  </si>
  <si>
    <t>Contract liabilities</t>
  </si>
  <si>
    <t>Revenue Recognition (Schedule of Disaggregation of Revenue by Segment) (Details) - USD ($) $ in Thousands</t>
  </si>
  <si>
    <t>Revenue from the contracts with customers</t>
  </si>
  <si>
    <t>Lease revenue</t>
  </si>
  <si>
    <t>Irrigation [Member]</t>
  </si>
  <si>
    <t>Infrastructure [Member]</t>
  </si>
  <si>
    <t>Point in Time [Member]</t>
  </si>
  <si>
    <t>Point in Time [Member] | Irrigation [Member]</t>
  </si>
  <si>
    <t>Point in Time [Member] | Infrastructure [Member]</t>
  </si>
  <si>
    <t>Over Time [Member]</t>
  </si>
  <si>
    <t>Over Time [Member] | Irrigation [Member]</t>
  </si>
  <si>
    <t>Over Time [Member] | Infrastructure [Member]</t>
  </si>
  <si>
    <t>Divestitures and Held-For-Sale (Narrative) (Details) $ in Thousands</t>
  </si>
  <si>
    <t>Aug. 31, 2019USD ($)</t>
  </si>
  <si>
    <t>Aug. 31, 2018USD ($)Facility</t>
  </si>
  <si>
    <t>Income Statement Balance Sheet And Additional Disclosures By Disposal Groups Including Discontinued Operations [Line Items]</t>
  </si>
  <si>
    <t>North America [Member] | Infrastructure [Member]</t>
  </si>
  <si>
    <t>Number of manufacturing facilities closed | Facility</t>
  </si>
  <si>
    <t>General and Administrative Expense [Member]</t>
  </si>
  <si>
    <t>Schedule of Carrying Amounts of Major classes of Assets and Liabilities Classified as Held-for-Sale (Details) - USD ($) $ in Thousands</t>
  </si>
  <si>
    <t>Receivables, net of allowance of $0 and $244, respectively</t>
  </si>
  <si>
    <t>Intangibles, net</t>
  </si>
  <si>
    <t>Net assets</t>
  </si>
  <si>
    <t>Schedule of Carrying Amounts of Major classes of Assets and Liabilities Classified as Held-for-Sale (Parenthetical) (Details) - USD ($) $ in Thousands</t>
  </si>
  <si>
    <t>Net Earnings Per Share (Schedule of Computation of Basic and Diluted Net Earnings Per Share) (Details) - USD ($) $ / shares in Units, shares in Thousands, $ in Thousands</t>
  </si>
  <si>
    <t>Weighted average shares outstanding</t>
  </si>
  <si>
    <t>Diluted effect of stock equivalents</t>
  </si>
  <si>
    <t>Weighted average shares outstanding assuming dilution</t>
  </si>
  <si>
    <t>Basic net earnings per share</t>
  </si>
  <si>
    <t>Diluted net earnings per share</t>
  </si>
  <si>
    <t>Net Earnings Per Share (Schedule of Anti-dilutive Securities Excluded from Computation of Earnings Per Share) (Details) - shares shares in Thousands</t>
  </si>
  <si>
    <t>Restricted Stock Units [Member]</t>
  </si>
  <si>
    <t>Antidilutive Securities Excluded from Computation of Earnings Per Share [Line Items]</t>
  </si>
  <si>
    <t>Anti-dilutive securities excluded from the computation of earnings per share</t>
  </si>
  <si>
    <t>Stock Options [Member]</t>
  </si>
  <si>
    <t>Performance Stock Units [Member]</t>
  </si>
  <si>
    <t>Accumulated Other Comprehensive Loss (Schedule of Accumulated Other Comprehensive Loss) (Details) - USD ($) $ in Thousands</t>
  </si>
  <si>
    <t>Accumulated Other Comprehensive Loss [Abstract]</t>
  </si>
  <si>
    <t>Defined benefit pension plan, net of tax benefit of $885 and $1,362</t>
  </si>
  <si>
    <t>Foreign currency translation, net of hedging activities, net of tax expense of $3,202 and $2,686</t>
  </si>
  <si>
    <t>Total accumulated other comprehensive loss</t>
  </si>
  <si>
    <t>Accumulated Other Comprehensive Loss (Schedule of Accumulated Other Comprehensive Loss) (Details) (Parenthetical) - USD ($) $ in Thousands</t>
  </si>
  <si>
    <t>Defined benefit pension tax</t>
  </si>
  <si>
    <t>Foreign currency adjustment tax</t>
  </si>
  <si>
    <t>Accumulated Other Comprehensive Loss (Roll Forward of Balances in Accumulated Other Comprehensive Loss) (Details) - USD ($) $ in Thousands</t>
  </si>
  <si>
    <t>Accumulated Other Comprehensive Income (Loss) [Line Items]</t>
  </si>
  <si>
    <t>Balance</t>
  </si>
  <si>
    <t>Current period change</t>
  </si>
  <si>
    <t>Defined Benefit Pension Plan Adjustment [Member]</t>
  </si>
  <si>
    <t>Foreign Currency Translation Adjustment [Member]</t>
  </si>
  <si>
    <t>Income Taxes (Schedule of Earnings Before Income Taxes) (Details) - USD ($) $ in Thousands</t>
  </si>
  <si>
    <t>United States</t>
  </si>
  <si>
    <t>Foreign</t>
  </si>
  <si>
    <t>Income Taxes (Schedule of Significant Components of Income Tax Provision) (Details) - USD ($) $ in Thousands</t>
  </si>
  <si>
    <t>Federal, Current</t>
  </si>
  <si>
    <t>State, Current</t>
  </si>
  <si>
    <t>Foreign, Current</t>
  </si>
  <si>
    <t>Total Current</t>
  </si>
  <si>
    <t>Federal, Deferred</t>
  </si>
  <si>
    <t>State, Deferred</t>
  </si>
  <si>
    <t>Foreign, Deferred</t>
  </si>
  <si>
    <t>Total Deferred</t>
  </si>
  <si>
    <t>Total income tax provision</t>
  </si>
  <si>
    <t>Income Taxes (Schedule of Effective income Tax Rate Reconciliation) (Details) - USD ($) $ in Thousands</t>
  </si>
  <si>
    <t>U.S. statutory rate</t>
  </si>
  <si>
    <t>State and local taxes, net of federal tax benefit</t>
  </si>
  <si>
    <t>Foreign tax rate differences</t>
  </si>
  <si>
    <t>U.S. tax reform</t>
  </si>
  <si>
    <t>Deferred tax asset valuation allowance</t>
  </si>
  <si>
    <t>Domestic production activities deduction</t>
  </si>
  <si>
    <t>Federal credits</t>
  </si>
  <si>
    <t>Uncertain tax benefits</t>
  </si>
  <si>
    <t>Other</t>
  </si>
  <si>
    <t>U.S statutory rate, percentage</t>
  </si>
  <si>
    <t>21.00%</t>
  </si>
  <si>
    <t>25.70%</t>
  </si>
  <si>
    <t>35.00%</t>
  </si>
  <si>
    <t>State and local taxes, net of federal tax benefit, percentage</t>
  </si>
  <si>
    <t>(18.00%)</t>
  </si>
  <si>
    <t>2.20%</t>
  </si>
  <si>
    <t>1.30%</t>
  </si>
  <si>
    <t>Foreign tax rate differences, percentage</t>
  </si>
  <si>
    <t>7.80%</t>
  </si>
  <si>
    <t>2.40%</t>
  </si>
  <si>
    <t>(1.40%)</t>
  </si>
  <si>
    <t>U.S. tax reform, percentage</t>
  </si>
  <si>
    <t>7.60%</t>
  </si>
  <si>
    <t>7.40%</t>
  </si>
  <si>
    <t>Deferred tax asset valuation allowance, percentage</t>
  </si>
  <si>
    <t>6.70%</t>
  </si>
  <si>
    <t>(0.10%)</t>
  </si>
  <si>
    <t>Domestic production activities deduction, percentage</t>
  </si>
  <si>
    <t>(2.10%)</t>
  </si>
  <si>
    <t>(2.00%)</t>
  </si>
  <si>
    <t>Federal Credits, percentage</t>
  </si>
  <si>
    <t>(16.00%)</t>
  </si>
  <si>
    <t>(1.10%)</t>
  </si>
  <si>
    <t>(0.80%)</t>
  </si>
  <si>
    <t>Uncertain Tax Benefits, percentage</t>
  </si>
  <si>
    <t>(7.30%)</t>
  </si>
  <si>
    <t>0.60%</t>
  </si>
  <si>
    <t>0.70%</t>
  </si>
  <si>
    <t>Other, percentage</t>
  </si>
  <si>
    <t>(4.90%)</t>
  </si>
  <si>
    <t>2.90%</t>
  </si>
  <si>
    <t>Effective rate, percentage</t>
  </si>
  <si>
    <t>(3.10%)</t>
  </si>
  <si>
    <t>40.10%</t>
  </si>
  <si>
    <t>35.10%</t>
  </si>
  <si>
    <t>Income Taxes (Schedule of Deferred Tax Assets and Liabilities) (Details) - USD ($) $ in Thousands</t>
  </si>
  <si>
    <t>Deferred Tax Assets, Allowance for doubtful accounts</t>
  </si>
  <si>
    <t>Deferred Tax Assets, Accrued expenses</t>
  </si>
  <si>
    <t>Deferred Tax Assets, Warranty</t>
  </si>
  <si>
    <t>Deferred Tax Assets, Defined benefit pension plan</t>
  </si>
  <si>
    <t>Deferred Tax Assets, Inventory</t>
  </si>
  <si>
    <t>Deferred Tax Assets, Share-based compensation</t>
  </si>
  <si>
    <t>Deferred Tax Assets, Vacation</t>
  </si>
  <si>
    <t>Deferred Tax Assets, Net operating loss and capital loss carryforwards</t>
  </si>
  <si>
    <t>Deferred Tax Assets, Deferred revenue</t>
  </si>
  <si>
    <t>Deferred Tax Assets, Other</t>
  </si>
  <si>
    <t>Gross deferred tax assets</t>
  </si>
  <si>
    <t>Deferred Tax Assets, Valuation allowance</t>
  </si>
  <si>
    <t>Net deferred tax assets</t>
  </si>
  <si>
    <t>Deferred Tax Liabilities, Intangible assets</t>
  </si>
  <si>
    <t>Deferred Tax Liabilities, Property, plant and equipment</t>
  </si>
  <si>
    <t>Total deferred tax liabilities</t>
  </si>
  <si>
    <t>Income Taxes (Narrative) (Details) - USD ($) $ in Thousands</t>
  </si>
  <si>
    <t>Income Taxes [Line Items]</t>
  </si>
  <si>
    <t>Valuation allowance</t>
  </si>
  <si>
    <t>Unrecognized tax benefits that would impact effective tax rate</t>
  </si>
  <si>
    <t>Accrued interest and penalties</t>
  </si>
  <si>
    <t>Maximum [Member]</t>
  </si>
  <si>
    <t>Percentage of Recognized largest amount benefit realized upon settlement</t>
  </si>
  <si>
    <t>50.00%</t>
  </si>
  <si>
    <t>Statutes of limitation range period</t>
  </si>
  <si>
    <t>Minimum [Member]</t>
  </si>
  <si>
    <t>Filtration Business [Member]</t>
  </si>
  <si>
    <t>Certain Foreign Tax Jurisdiction [Member]</t>
  </si>
  <si>
    <t>Income Taxes (Schedule of Unrecognized Tax Benefits Roll Forward) (Details) - USD ($) $ in Thousands</t>
  </si>
  <si>
    <t>Unrecognized tax benefits, beginning balance</t>
  </si>
  <si>
    <t>Increases for positions taken in current year</t>
  </si>
  <si>
    <t>Increases for positions taken in prior years</t>
  </si>
  <si>
    <t>Decreases for positions taken in prior years</t>
  </si>
  <si>
    <t>Reduction resulting from lapse of applicable statute of limitations</t>
  </si>
  <si>
    <t>Decreases for settlements with tax authorities</t>
  </si>
  <si>
    <t>Unrecognized tax benefits, ending balance</t>
  </si>
  <si>
    <t>Inventories (Schedule of Inventories) (Details) - USD ($) $ in Thousands</t>
  </si>
  <si>
    <t>Raw materials and supplies</t>
  </si>
  <si>
    <t>Work in process</t>
  </si>
  <si>
    <t>Finished goods and purchased parts</t>
  </si>
  <si>
    <t>Total inventory value before LIFO adjustment</t>
  </si>
  <si>
    <t>Less adjustment to LIFO value</t>
  </si>
  <si>
    <t>Property, Plant and Equipment (Details) - USD ($) $ in Thousands</t>
  </si>
  <si>
    <t>Property, Plant and Equipment [Line Items]</t>
  </si>
  <si>
    <t>Total operating property, plant and equipment</t>
  </si>
  <si>
    <t>Accumulated depreciation</t>
  </si>
  <si>
    <t>Total operating property, plant, and equipment, net</t>
  </si>
  <si>
    <t>Machines</t>
  </si>
  <si>
    <t>Barriers</t>
  </si>
  <si>
    <t>Total property held for lease</t>
  </si>
  <si>
    <t>Total property held for lease, net</t>
  </si>
  <si>
    <t>Land [Member]</t>
  </si>
  <si>
    <t>Building [Member]</t>
  </si>
  <si>
    <t>Machinery And Equipment [Member]</t>
  </si>
  <si>
    <t>Furniture and Fixtures [Member]</t>
  </si>
  <si>
    <t>Computer Hardware and Software [Member]</t>
  </si>
  <si>
    <t>Construction in Progress [Member]</t>
  </si>
  <si>
    <t>Property, Plant and Equipment (Narrative) (Details) - USD ($) $ in Millions</t>
  </si>
  <si>
    <t>Depreciation expense</t>
  </si>
  <si>
    <t>Goodwill and Other Intangible Assets (Carrying Amount in Goodwill by Segments) (Details) - USD ($) $ in Thousands</t>
  </si>
  <si>
    <t>Goodwill [Line Items]</t>
  </si>
  <si>
    <t>Goodwill, Beginning Balance</t>
  </si>
  <si>
    <t>Divestiture of businesses</t>
  </si>
  <si>
    <t>Foreign currency translation</t>
  </si>
  <si>
    <t>Goodwill, Ending Balance</t>
  </si>
  <si>
    <t>Goodwill and Other Intangible Assets (Schedule of Intangible Assets and Weighted Average Remaining Life Finite and Infinite Excluding Goodwill) (Details) - USD ($) $ in Thousands</t>
  </si>
  <si>
    <t>Finite And Indefinite Intangible Assets [Line Items]</t>
  </si>
  <si>
    <t>Amortizable intangible assets: weighted average years</t>
  </si>
  <si>
    <t>3 years 9 months 18 days</t>
  </si>
  <si>
    <t>5 years 6 months</t>
  </si>
  <si>
    <t>Total, gross carrying amount</t>
  </si>
  <si>
    <t>Amortizable intangible assets: accumulated amortization</t>
  </si>
  <si>
    <t>Tradenames [Member]</t>
  </si>
  <si>
    <t>Unamortizable intangible assets: gross carrying amount</t>
  </si>
  <si>
    <t>Patents and Developed Technology [Member]</t>
  </si>
  <si>
    <t>4 years</t>
  </si>
  <si>
    <t>5 years 8 months 12 days</t>
  </si>
  <si>
    <t>Amortizable intangible assets: gross carrying amount</t>
  </si>
  <si>
    <t>Customer Relationships [Member]</t>
  </si>
  <si>
    <t>3 years 7 months 6 days</t>
  </si>
  <si>
    <t>5 years 2 months 12 days</t>
  </si>
  <si>
    <t>Non-compete Agreements [Member]</t>
  </si>
  <si>
    <t>4 months 24 days</t>
  </si>
  <si>
    <t>9 months 18 days</t>
  </si>
  <si>
    <t>Other Intangible Assets [Member]</t>
  </si>
  <si>
    <t>0 years</t>
  </si>
  <si>
    <t>1 year 1 month 6 days</t>
  </si>
  <si>
    <t>Goodwill and Other Intangible Assets (Narrative) (Details) - USD ($)</t>
  </si>
  <si>
    <t>Amortization expense</t>
  </si>
  <si>
    <t>Goodwill impairment</t>
  </si>
  <si>
    <t>Goodwill and Other Intangible Assets (Schedule of Future Estimated Amortization of Intangible Assets) (Details) $ in Thousands</t>
  </si>
  <si>
    <t>2020</t>
  </si>
  <si>
    <t>2021</t>
  </si>
  <si>
    <t>2022</t>
  </si>
  <si>
    <t>2023</t>
  </si>
  <si>
    <t>2024</t>
  </si>
  <si>
    <t>Thereafter</t>
  </si>
  <si>
    <t>Other Current Liabilities (Schedule of Other Liabilities Current) (Details) - USD ($) $ in Thousands</t>
  </si>
  <si>
    <t>Employee compensation and benefits</t>
  </si>
  <si>
    <t>Accrued warranty</t>
  </si>
  <si>
    <t>Dealer related liabilities</t>
  </si>
  <si>
    <t>Deferred revenue - lease</t>
  </si>
  <si>
    <t>Accrued insurance</t>
  </si>
  <si>
    <t>Accrued environmental liability</t>
  </si>
  <si>
    <t>Tax related liabilities</t>
  </si>
  <si>
    <t>Total other current liabilities</t>
  </si>
  <si>
    <t>Credit Arrangements (Narrative) (Details) - USD ($)</t>
  </si>
  <si>
    <t>Debt Instrument [Line Items]</t>
  </si>
  <si>
    <t>Long-term Debt</t>
  </si>
  <si>
    <t>Elecsys Series 2006A Bonds [Member]</t>
  </si>
  <si>
    <t>Maturity date</t>
  </si>
  <si>
    <t>Sep. 1,
		2026</t>
  </si>
  <si>
    <t>Effective interest rate</t>
  </si>
  <si>
    <t>1.92%</t>
  </si>
  <si>
    <t>Basis points</t>
  </si>
  <si>
    <t>0.45%</t>
  </si>
  <si>
    <t>Interest rate adjustment period</t>
  </si>
  <si>
    <t>Elecsys Series 2006A Bond Adjusted Rate [Member]</t>
  </si>
  <si>
    <t>Sep. 1,
		2021</t>
  </si>
  <si>
    <t>Revolving Credit Facility [Member]</t>
  </si>
  <si>
    <t>May 31,
		2022</t>
  </si>
  <si>
    <t>Unsecured revolving line of credit, maximum borrowing capacity outstanding</t>
  </si>
  <si>
    <t>Unsecured revolving line of credit, amount outstanding</t>
  </si>
  <si>
    <t>Line of Credit Facility, Remaining Borrowing Capacity</t>
  </si>
  <si>
    <t>Annual commitment fee</t>
  </si>
  <si>
    <t>0.25%</t>
  </si>
  <si>
    <t>Revolving Credit Facility [Member] | London Interbank Offered Rate (LIBOR) [Member]</t>
  </si>
  <si>
    <t>0.90%</t>
  </si>
  <si>
    <t>Series A Senior Notes [Member]</t>
  </si>
  <si>
    <t>Face amount</t>
  </si>
  <si>
    <t>Feb. 19,
		2030</t>
  </si>
  <si>
    <t>Interest rate</t>
  </si>
  <si>
    <t>3.82%</t>
  </si>
  <si>
    <t>Current leverage ratio</t>
  </si>
  <si>
    <t>Maximum permitted funded debt to EBITDA leverage ratio through fiscal quarter ending May 31, 2020</t>
  </si>
  <si>
    <t>Maximum [Member] | Series A Senior Notes [Member]</t>
  </si>
  <si>
    <t>Percentage increase in interest rate if leverage ratio exceed permitted ratio</t>
  </si>
  <si>
    <t>0.50%</t>
  </si>
  <si>
    <t>Credit Arrangements (Schedule of Long-Term Debt) (Details) - USD ($) $ in Thousands</t>
  </si>
  <si>
    <t>Total debt</t>
  </si>
  <si>
    <t>Less current portion</t>
  </si>
  <si>
    <t>Less debt issuance costs</t>
  </si>
  <si>
    <t>Total long-term debt</t>
  </si>
  <si>
    <t>Credit Arrangements (Schedule of Principal Payments Due on Long-Term Debt) (Details) - USD ($) $ in Thousands</t>
  </si>
  <si>
    <t>1 year</t>
  </si>
  <si>
    <t>Financial Derivatives (Schedule of Financial Derivatives) (Details) - USD ($) $ in Thousands</t>
  </si>
  <si>
    <t>Derivatives Designated As Hedging Instruments [Member]</t>
  </si>
  <si>
    <t>Derivatives, Fair Value [Line Items]</t>
  </si>
  <si>
    <t>Total derivatives</t>
  </si>
  <si>
    <t>Derivatives Designated As Hedging Instruments [Member] | Other Current Assets [Member]</t>
  </si>
  <si>
    <t>Derivative assets</t>
  </si>
  <si>
    <t>Derivatives Not Designated As Hedging Instruments [Member]</t>
  </si>
  <si>
    <t>Derivatives Not Designated As Hedging Instruments [Member] | Other Current Assets [Member]</t>
  </si>
  <si>
    <t>Derivatives Not Designated As Hedging Instruments [Member] | Other Current Liabilities [Member]</t>
  </si>
  <si>
    <t>Derivative liabilities</t>
  </si>
  <si>
    <t>Financial Derivatives (Narrative) (Details) € in Millions, R in Millions, $ in Millions</t>
  </si>
  <si>
    <t>Aug. 31, 2019EUR (€)</t>
  </si>
  <si>
    <t>Aug. 31, 2019ZAR (R)</t>
  </si>
  <si>
    <t>Aug. 31, 2018EUR (€)</t>
  </si>
  <si>
    <t>Aug. 31, 2018ZAR (R)</t>
  </si>
  <si>
    <t>Foreign Exchange Forward [Member] | Derivatives Not Designated As Hedging Instruments [Member]</t>
  </si>
  <si>
    <t>Outstanding foreign currency forward contracts</t>
  </si>
  <si>
    <t>Fair Value Hedging [Member]</t>
  </si>
  <si>
    <t>Realized and unrealized gains, net of related income tax effects</t>
  </si>
  <si>
    <t>Net Investment Hedging [Member]</t>
  </si>
  <si>
    <t>Foreign currency translation forward contracts, after tax net gain (loss)</t>
  </si>
  <si>
    <t>Derivative contracts ineffective amount</t>
  </si>
  <si>
    <t>Financial Derivatives (Schedule of Derivative Instruments, Effect on Other Comprehensive Income) (Details) - Foreign Currency Forward Contracts [Member] - USD ($) $ in Thousands</t>
  </si>
  <si>
    <t>Foreign currency forward contracts, net of tax expense (benefit) of $564, $498, and ($927)</t>
  </si>
  <si>
    <t>Tax (benefit) expense</t>
  </si>
  <si>
    <t>Fair Value Measurements (Schedule of Financial Assets and Liabilities Measured at Fair Value) (Details) - USD ($) $ in Thousands</t>
  </si>
  <si>
    <t>Fair Value, Assets and Liabilities Measured on Recurring and Nonrecurring Basis [Line Items]</t>
  </si>
  <si>
    <t>Level 1 [Member]</t>
  </si>
  <si>
    <t>Level 2 [Member]</t>
  </si>
  <si>
    <t>Level 3 [Member]</t>
  </si>
  <si>
    <t>Fair Value Measurements (Narrative) (Details) - USD ($) $ in Millions</t>
  </si>
  <si>
    <t>Carrying amount, long-term debt (including current portion)</t>
  </si>
  <si>
    <t>Fair value of the long-term debt</t>
  </si>
  <si>
    <t>Commitments and Contingencies (Narrative) (Details) - USD ($) $ in Millions</t>
  </si>
  <si>
    <t>Commitments And Contingencies [Line Items]</t>
  </si>
  <si>
    <t>Lease expense</t>
  </si>
  <si>
    <t>Lindsay, Nebraska Facility [Member]</t>
  </si>
  <si>
    <t>Current environmental remediation accrual</t>
  </si>
  <si>
    <t>Commitments and Contingencies (Summary of Undiscounted Environmental Remediation Liability Classifications) (Details) - USD ($) $ in Thousands</t>
  </si>
  <si>
    <t>Total environmental remediation liabilities</t>
  </si>
  <si>
    <t>Commitments and Contingencies (Schedule of Future Minimum Lease Payments) (Details) $ in Thousands</t>
  </si>
  <si>
    <t>Retirement Plans (Narrative) (Details) $ in Thousands</t>
  </si>
  <si>
    <t>Aug. 31, 2020USD ($)</t>
  </si>
  <si>
    <t>Aug. 31, 2019USD ($)item</t>
  </si>
  <si>
    <t>Defined Benefit Plan Disclosure [Line Items]</t>
  </si>
  <si>
    <t>Employer contributions</t>
  </si>
  <si>
    <t>Number of former executives | item</t>
  </si>
  <si>
    <t>Number of highest compensation years | item</t>
  </si>
  <si>
    <t>Discount rate, liability</t>
  </si>
  <si>
    <t>3.30%</t>
  </si>
  <si>
    <t>4.00%</t>
  </si>
  <si>
    <t>Discount Rate, net periodic benefit cost</t>
  </si>
  <si>
    <t>3.70%</t>
  </si>
  <si>
    <t>Actuarial loss</t>
  </si>
  <si>
    <t>Scenario, Forecast [Member] | Supplemental Employee Retirement Plans, Defined Benefit [Member]</t>
  </si>
  <si>
    <t>Retirement Plans (Schedule of Amounts Recognized in Balance Sheet) (Details) - USD ($) $ in Thousands</t>
  </si>
  <si>
    <t>Benefit obligation at beginning of year</t>
  </si>
  <si>
    <t>Interest cost</t>
  </si>
  <si>
    <t>Actuarial (gain) loss</t>
  </si>
  <si>
    <t>Benefits paid</t>
  </si>
  <si>
    <t>Benefit obligation at end of year</t>
  </si>
  <si>
    <t>Retirement Plans (Schedule of Amounts Recognized in Statement of Financial Position) (Details) - USD ($) $ in Thousands</t>
  </si>
  <si>
    <t>Pension benefit liabilities</t>
  </si>
  <si>
    <t>Net amount recognized</t>
  </si>
  <si>
    <t>Retirement Plans (Schedule of Before-tax Amounts Recognized in Accumulated Other Comprehensive Loss) (Details) - USD ($) $ in Thousands</t>
  </si>
  <si>
    <t>Net actuarial loss</t>
  </si>
  <si>
    <t>Retirement Plans (Schedules of Net Benefit Costs) (Details) - USD ($) $ in Thousands</t>
  </si>
  <si>
    <t>Net amortization and deferral</t>
  </si>
  <si>
    <t>Retirement Plans (Schedule of Expected Benefit Payments) (Details) - USD ($) $ in Thousands</t>
  </si>
  <si>
    <t>Warranties (Schedule of Product Warranty Liability) (Details) - USD ($) $ in Thousands</t>
  </si>
  <si>
    <t>Product warranty accrual balance, beginning of period</t>
  </si>
  <si>
    <t>Liabilities accrued for warranties during the period</t>
  </si>
  <si>
    <t>Warranty claims paid during the period</t>
  </si>
  <si>
    <t>Changes in estimates</t>
  </si>
  <si>
    <t>Transfers to liabilities held-for-sale and divested businesses</t>
  </si>
  <si>
    <t>Product warranty accrual balance, end of period</t>
  </si>
  <si>
    <t>Warranties (Narrative) (Details) - USD ($) $ in Millions</t>
  </si>
  <si>
    <t>Warranty costs</t>
  </si>
  <si>
    <t>Industry Segment Information (Narrative) (Details)</t>
  </si>
  <si>
    <t>Aug. 31, 2019Segmentcustomer</t>
  </si>
  <si>
    <t>Aug. 31, 2018customer</t>
  </si>
  <si>
    <t>Aug. 31, 2017customer</t>
  </si>
  <si>
    <t>Segment Reporting Information [Line Items]</t>
  </si>
  <si>
    <t>Number of reportable segments</t>
  </si>
  <si>
    <t>Customer Concentration Risk [Member] | Sales Revenue, Net [Member]</t>
  </si>
  <si>
    <t>Concentration risk, percentage</t>
  </si>
  <si>
    <t>10.00%</t>
  </si>
  <si>
    <t>Number of major customers | customer</t>
  </si>
  <si>
    <t>Number of operating segments</t>
  </si>
  <si>
    <t>Industry Segment Information (Schedule of Segment Reporting Information, by Segment) (Details) - USD ($) $ in Thousands</t>
  </si>
  <si>
    <t>Total operating revenues</t>
  </si>
  <si>
    <t>Total operating income</t>
  </si>
  <si>
    <t>Interest and other expense, net</t>
  </si>
  <si>
    <t>Capital expenditures</t>
  </si>
  <si>
    <t>Total Assets</t>
  </si>
  <si>
    <t>Irrigation [Member] | North America [Member]</t>
  </si>
  <si>
    <t>Irrigation [Member] | International [Member]</t>
  </si>
  <si>
    <t>Corporate Segment</t>
  </si>
  <si>
    <t>Industry Segment Information (Schedule of Revenue by Geographical Areas) (Details) - USD ($) $ in Thousands</t>
  </si>
  <si>
    <t>Revenues from External Customers and Long-Lived Assets [Line Items]</t>
  </si>
  <si>
    <t>Total Revenues</t>
  </si>
  <si>
    <t>Revenues [Member]</t>
  </si>
  <si>
    <t>Percentage</t>
  </si>
  <si>
    <t>100.00%</t>
  </si>
  <si>
    <t>Revenues [Member] | United States [Member]</t>
  </si>
  <si>
    <t>58.00%</t>
  </si>
  <si>
    <t>59.00%</t>
  </si>
  <si>
    <t>57.00%</t>
  </si>
  <si>
    <t>Revenues [Member] | International [Member]</t>
  </si>
  <si>
    <t>42.00%</t>
  </si>
  <si>
    <t>41.00%</t>
  </si>
  <si>
    <t>43.00%</t>
  </si>
  <si>
    <t>Long-Lived Tangible Assets [Member]</t>
  </si>
  <si>
    <t>Long-lived tangible assets</t>
  </si>
  <si>
    <t>Long-Lived Tangible Assets [Member] | United States [Member]</t>
  </si>
  <si>
    <t>76.00%</t>
  </si>
  <si>
    <t>69.00%</t>
  </si>
  <si>
    <t>73.00%</t>
  </si>
  <si>
    <t>Long-Lived Tangible Assets [Member] | International [Member]</t>
  </si>
  <si>
    <t>24.00%</t>
  </si>
  <si>
    <t>31.00%</t>
  </si>
  <si>
    <t>27.00%</t>
  </si>
  <si>
    <t>Share-Based Compensation (Narrative) (Details) $ in Thousands</t>
  </si>
  <si>
    <t>Aug. 31, 2019USD ($)itemshares</t>
  </si>
  <si>
    <t>Aug. 31, 2018USD ($)shares</t>
  </si>
  <si>
    <t>Aug. 31, 2017USD ($)shares</t>
  </si>
  <si>
    <t>Share-based Compensation Arrangement by Share-based Payment Award [Line Items]</t>
  </si>
  <si>
    <t>Pre-tax total unrecognized compensation cost related to nonvested share-based compensation | $</t>
  </si>
  <si>
    <t>Weighted average period to be recognized</t>
  </si>
  <si>
    <t>1 year 9 months 18 days</t>
  </si>
  <si>
    <t>Outstanding stock options vested</t>
  </si>
  <si>
    <t>Shares outstanding</t>
  </si>
  <si>
    <t>Allocated Share-based Compensation Expense | $</t>
  </si>
  <si>
    <t>Vesting period</t>
  </si>
  <si>
    <t>Percentage vested per year</t>
  </si>
  <si>
    <t>33.00%</t>
  </si>
  <si>
    <t>Fair value vested | $</t>
  </si>
  <si>
    <t>Number of shares vested</t>
  </si>
  <si>
    <t>Restricted Stock Units Settled In Cash [Member]</t>
  </si>
  <si>
    <t>Performance Stock Units [Member] | Minimum [Member]</t>
  </si>
  <si>
    <t>Percentage of awards actually earned</t>
  </si>
  <si>
    <t>0.00%</t>
  </si>
  <si>
    <t>Performance Stock Units [Member] | Maximum [Member]</t>
  </si>
  <si>
    <t>200.00%</t>
  </si>
  <si>
    <t>Performance Stock Units [Member] | Defined Performance Goal Not Met [Member]</t>
  </si>
  <si>
    <t>2015 Long-Term Incentive Plan [Member]</t>
  </si>
  <si>
    <t>Plan effective date</t>
  </si>
  <si>
    <t>Jan. 26,
		2015</t>
  </si>
  <si>
    <t>Maximum number of shares authorized</t>
  </si>
  <si>
    <t>Number of shares available</t>
  </si>
  <si>
    <t>Stock award ratio | item</t>
  </si>
  <si>
    <t>2015 Long-Term Incentive Plan [Member] | Stock Options [Member]</t>
  </si>
  <si>
    <t>Stock option expire, years</t>
  </si>
  <si>
    <t>25.00%</t>
  </si>
  <si>
    <t>Non Employee Directors [Member] | Restricted Stock Units [Member]</t>
  </si>
  <si>
    <t>9 months</t>
  </si>
  <si>
    <t>Share-Based Compensation (Schedule of Share-Based Compensation Expense) (Details) - USD ($) $ in Thousands</t>
  </si>
  <si>
    <t>Total share-based compensation expense</t>
  </si>
  <si>
    <t>Tax benefit</t>
  </si>
  <si>
    <t>Share-based compensation expense, net of tax</t>
  </si>
  <si>
    <t>Cost Of Operating Revenues [Member]</t>
  </si>
  <si>
    <t>Research and Development [Member]</t>
  </si>
  <si>
    <t>Sales and Marketing [Member]</t>
  </si>
  <si>
    <t>General and Administrative [Member]</t>
  </si>
  <si>
    <t>Operating Expenses [Member]</t>
  </si>
  <si>
    <t>Share-Based Compensation (Schedule of Assumptions Used) (Details) - $ / shares</t>
  </si>
  <si>
    <t>Risk-free interest rate</t>
  </si>
  <si>
    <t>3.10%</t>
  </si>
  <si>
    <t>Dividend yield</t>
  </si>
  <si>
    <t>1.40%</t>
  </si>
  <si>
    <t>Expected life (years)</t>
  </si>
  <si>
    <t>6 years</t>
  </si>
  <si>
    <t>Volatility</t>
  </si>
  <si>
    <t>26.30%</t>
  </si>
  <si>
    <t>33.90%</t>
  </si>
  <si>
    <t>Weighted average grant-date fair value of options granted</t>
  </si>
  <si>
    <t>Share-Based Compensation (Summary of Stock Option Activity) (Details) - USD ($) $ / shares in Units, $ in Thousands</t>
  </si>
  <si>
    <t>Stock options outstanding, number of stock options</t>
  </si>
  <si>
    <t>Granted, number of stock options</t>
  </si>
  <si>
    <t>Exercised, number of stock options</t>
  </si>
  <si>
    <t>Exercisable number of stock options</t>
  </si>
  <si>
    <t>Stock options outstanding, average exercise price</t>
  </si>
  <si>
    <t>Granted, average exercise price</t>
  </si>
  <si>
    <t>Exercised, average exercise price</t>
  </si>
  <si>
    <t>Exercisable average exercise price</t>
  </si>
  <si>
    <t>Aggregate intrinsic value outstanding</t>
  </si>
  <si>
    <t>Exercised aggregate intrinsic value</t>
  </si>
  <si>
    <t>Exercisable aggregate intrinsic value</t>
  </si>
  <si>
    <t>Average remaining contractual term (years)</t>
  </si>
  <si>
    <t>7 years 7 months 6 days</t>
  </si>
  <si>
    <t>7 years 8 months 12 days</t>
  </si>
  <si>
    <t>Exercisable average remaining contractual term (years)</t>
  </si>
  <si>
    <t>5 years 9 months 18 days</t>
  </si>
  <si>
    <t>Share-Based Compensation (Summary of Share Based Compensation Additional Information) (Details) - USD ($) $ / shares in Units, $ in Thousands</t>
  </si>
  <si>
    <t>Intrinsic value of stock options exercised</t>
  </si>
  <si>
    <t>Cash received from stock option exercises</t>
  </si>
  <si>
    <t>Tax benefit realized from stock option exercises</t>
  </si>
  <si>
    <t>Weighted average grant-date fair value of stock options vested</t>
  </si>
  <si>
    <t>Share-Based Compensation (Summary of Restricted Stock Unit Activity) (Details) - Restricted Stock Units [Member]</t>
  </si>
  <si>
    <t>Aug. 31, 2019$ / sharesshares</t>
  </si>
  <si>
    <t>Stock units outstanding | shares</t>
  </si>
  <si>
    <t>Granted, number of stock units | shares</t>
  </si>
  <si>
    <t>Vested, number of stock units | shares</t>
  </si>
  <si>
    <t>Forfeited/ cancelled, number of stock units | shares</t>
  </si>
  <si>
    <t>Stock units, weighted-average grant-date fair value | $ / shares</t>
  </si>
  <si>
    <t>Granted, weighted-average grant-date fair value | $ / shares</t>
  </si>
  <si>
    <t>Vested, weighted-average grant-date fair value | $ / shares</t>
  </si>
  <si>
    <t>Forfeited/ cancelled, weighted-average grant-date fair value | $ / shares</t>
  </si>
  <si>
    <t>Share-Based Compensation (Schedule of Performance Stock Unit Activity) (Details) - Performance Stock Units [Member]</t>
  </si>
  <si>
    <t>Share-Based Compensation (Schedule of Assumptions Used to Estimate Fair Value of TSR Portion of Awards Granted) (Details)</t>
  </si>
  <si>
    <t>27.30%</t>
  </si>
  <si>
    <t>Share Repurchases (Narrative) (Details) $ in Millions</t>
  </si>
  <si>
    <t>Aug. 31, 2019USD ($)shares</t>
  </si>
  <si>
    <t>Repurchase authorization amount</t>
  </si>
  <si>
    <t>Number of shares of common stock repurchased during the period | shares</t>
  </si>
  <si>
    <t>Remaining amount available under the repurchase program</t>
  </si>
  <si>
    <t>Quarterly Results of Operations (Schedule of Quarterly Results) (Details) - USD ($) $ / shares in Units, $ in Thousands</t>
  </si>
  <si>
    <t>Earnings (loss) before income taxes</t>
  </si>
  <si>
    <t>Net earnings (loss)</t>
  </si>
  <si>
    <t>Diluted net earnings (loss) per share</t>
  </si>
  <si>
    <t>Valuation and Qualifying Accounts (Details) - USD ($) $ in Thousands</t>
  </si>
  <si>
    <t>Allowance For Doubtful Accounts [Member]</t>
  </si>
  <si>
    <t>Valuation And Qualifying Accounts Disclosure [Line Items]</t>
  </si>
  <si>
    <t>Balance at beginning of period</t>
  </si>
  <si>
    <t>Charges to costs and expenses</t>
  </si>
  <si>
    <t>Deductions</t>
  </si>
  <si>
    <t>Balance at end of period</t>
  </si>
  <si>
    <t>Deferred Tax Asset Valuation Allowanc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_);_(&quot;€ &quot;(#,##0.0)" numFmtId="168"/>
    <numFmt formatCode="_(&quot;R &quot;#,##0_);_(&quot;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3</v>
      </c>
    </row>
    <row r="17" spans="1:4">
      <c r="A17" s="4" t="s">
        <v>31</v>
      </c>
      <c r="B17" s="4" t="s">
        <v>9</v>
      </c>
    </row>
    <row r="18" spans="1:4">
      <c r="A18" s="4" t="s">
        <v>32</v>
      </c>
      <c r="B18" s="4" t="s">
        <v>9</v>
      </c>
    </row>
    <row r="19" spans="1:4">
      <c r="A19" s="4" t="s">
        <v>33</v>
      </c>
      <c r="B19" s="4" t="s">
        <v>9</v>
      </c>
    </row>
    <row r="20" spans="1:4">
      <c r="A20" s="4" t="s">
        <v>34</v>
      </c>
      <c r="B20" s="4" t="s">
        <v>23</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9</v>
      </c>
    </row>
    <row r="33" spans="1:4">
      <c r="A33" s="4" t="s">
        <v>58</v>
      </c>
      <c r="B33" s="4" t="s">
        <v>59</v>
      </c>
    </row>
    <row r="34" spans="1:4">
      <c r="A34" s="4" t="s">
        <v>60</v>
      </c>
      <c r="B34" s="4" t="s">
        <v>61</v>
      </c>
    </row>
    <row r="35" spans="1:4">
      <c r="A35" s="4" t="s">
        <v>62</v>
      </c>
      <c r="D35" s="5" t="n">
        <v>936720708</v>
      </c>
    </row>
    <row r="36" spans="1:4">
      <c r="A36" s="4" t="s">
        <v>63</v>
      </c>
      <c r="C36" s="6" t="n">
        <v>10786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21</v>
      </c>
      <c r="B1" s="2" t="s">
        <v>439</v>
      </c>
      <c r="J1" s="2" t="s">
        <v>1</v>
      </c>
    </row>
    <row r="2" spans="1:12">
      <c r="B2" s="2" t="s">
        <v>2</v>
      </c>
      <c r="C2" s="2" t="s">
        <v>456</v>
      </c>
      <c r="D2" s="2" t="s">
        <v>4</v>
      </c>
      <c r="E2" s="2" t="s">
        <v>440</v>
      </c>
      <c r="F2" s="2" t="s">
        <v>65</v>
      </c>
      <c r="G2" s="2" t="s">
        <v>457</v>
      </c>
      <c r="H2" s="2" t="s">
        <v>458</v>
      </c>
      <c r="I2" s="2" t="s">
        <v>459</v>
      </c>
      <c r="J2" s="2" t="s">
        <v>2</v>
      </c>
      <c r="K2" s="2" t="s">
        <v>65</v>
      </c>
      <c r="L2" s="2" t="s">
        <v>66</v>
      </c>
    </row>
    <row r="3" spans="1:12">
      <c r="A3" s="3" t="s">
        <v>822</v>
      </c>
    </row>
    <row r="4" spans="1:12">
      <c r="A4" s="4" t="s">
        <v>823</v>
      </c>
      <c r="B4" s="5" t="n">
        <v>101885</v>
      </c>
      <c r="C4" s="5" t="n">
        <v>121054</v>
      </c>
      <c r="D4" s="5" t="n">
        <v>109182</v>
      </c>
      <c r="E4" s="5" t="n">
        <v>111951</v>
      </c>
      <c r="F4" s="5" t="n">
        <v>123269</v>
      </c>
      <c r="G4" s="5" t="n">
        <v>169571</v>
      </c>
      <c r="H4" s="5" t="n">
        <v>130339</v>
      </c>
      <c r="I4" s="5" t="n">
        <v>124526</v>
      </c>
      <c r="J4" s="5" t="n">
        <v>444072</v>
      </c>
      <c r="K4" s="5" t="n">
        <v>547705</v>
      </c>
      <c r="L4" s="5" t="n">
        <v>517985</v>
      </c>
    </row>
    <row r="5" spans="1:12">
      <c r="A5" s="4" t="s">
        <v>824</v>
      </c>
    </row>
    <row r="6" spans="1:12">
      <c r="A6" s="3" t="s">
        <v>822</v>
      </c>
    </row>
    <row r="7" spans="1:12">
      <c r="A7" s="4" t="s">
        <v>823</v>
      </c>
      <c r="J7" s="5" t="n">
        <v>444072</v>
      </c>
      <c r="K7" s="5" t="n">
        <v>547705</v>
      </c>
      <c r="L7" s="5" t="n">
        <v>517985</v>
      </c>
    </row>
    <row r="8" spans="1:12">
      <c r="A8" s="4" t="s">
        <v>825</v>
      </c>
      <c r="J8" s="4" t="s">
        <v>826</v>
      </c>
      <c r="K8" s="4" t="s">
        <v>826</v>
      </c>
      <c r="L8" s="4" t="s">
        <v>826</v>
      </c>
    </row>
    <row r="9" spans="1:12">
      <c r="A9" s="4" t="s">
        <v>827</v>
      </c>
    </row>
    <row r="10" spans="1:12">
      <c r="A10" s="3" t="s">
        <v>822</v>
      </c>
    </row>
    <row r="11" spans="1:12">
      <c r="A11" s="4" t="s">
        <v>823</v>
      </c>
      <c r="J11" s="5" t="n">
        <v>257719</v>
      </c>
      <c r="K11" s="5" t="n">
        <v>321698</v>
      </c>
      <c r="L11" s="5" t="n">
        <v>297261</v>
      </c>
    </row>
    <row r="12" spans="1:12">
      <c r="A12" s="4" t="s">
        <v>825</v>
      </c>
      <c r="J12" s="4" t="s">
        <v>828</v>
      </c>
      <c r="K12" s="4" t="s">
        <v>829</v>
      </c>
      <c r="L12" s="4" t="s">
        <v>830</v>
      </c>
    </row>
    <row r="13" spans="1:12">
      <c r="A13" s="4" t="s">
        <v>831</v>
      </c>
    </row>
    <row r="14" spans="1:12">
      <c r="A14" s="3" t="s">
        <v>822</v>
      </c>
    </row>
    <row r="15" spans="1:12">
      <c r="A15" s="4" t="s">
        <v>823</v>
      </c>
      <c r="J15" s="5" t="n">
        <v>186353</v>
      </c>
      <c r="K15" s="5" t="n">
        <v>226007</v>
      </c>
      <c r="L15" s="5" t="n">
        <v>220724</v>
      </c>
    </row>
    <row r="16" spans="1:12">
      <c r="A16" s="4" t="s">
        <v>825</v>
      </c>
      <c r="J16" s="4" t="s">
        <v>832</v>
      </c>
      <c r="K16" s="4" t="s">
        <v>833</v>
      </c>
      <c r="L16" s="4" t="s">
        <v>834</v>
      </c>
    </row>
    <row r="17" spans="1:12">
      <c r="A17" s="4" t="s">
        <v>835</v>
      </c>
    </row>
    <row r="18" spans="1:12">
      <c r="A18" s="3" t="s">
        <v>822</v>
      </c>
    </row>
    <row r="19" spans="1:12">
      <c r="A19" s="4" t="s">
        <v>825</v>
      </c>
      <c r="J19" s="4" t="s">
        <v>826</v>
      </c>
      <c r="K19" s="4" t="s">
        <v>826</v>
      </c>
      <c r="L19" s="4" t="s">
        <v>826</v>
      </c>
    </row>
    <row r="20" spans="1:12">
      <c r="A20" s="4" t="s">
        <v>836</v>
      </c>
      <c r="B20" s="6" t="n">
        <v>68968</v>
      </c>
      <c r="F20" s="6" t="n">
        <v>57248</v>
      </c>
      <c r="J20" s="5" t="n">
        <v>68968</v>
      </c>
      <c r="K20" s="5" t="n">
        <v>57248</v>
      </c>
      <c r="L20" s="5" t="n">
        <v>74498</v>
      </c>
    </row>
    <row r="21" spans="1:12">
      <c r="A21" s="4" t="s">
        <v>837</v>
      </c>
    </row>
    <row r="22" spans="1:12">
      <c r="A22" s="3" t="s">
        <v>822</v>
      </c>
    </row>
    <row r="23" spans="1:12">
      <c r="A23" s="4" t="s">
        <v>825</v>
      </c>
      <c r="J23" s="4" t="s">
        <v>838</v>
      </c>
      <c r="K23" s="4" t="s">
        <v>839</v>
      </c>
      <c r="L23" s="4" t="s">
        <v>840</v>
      </c>
    </row>
    <row r="24" spans="1:12">
      <c r="A24" s="4" t="s">
        <v>836</v>
      </c>
      <c r="B24" s="6" t="n">
        <v>52187</v>
      </c>
      <c r="F24" s="6" t="n">
        <v>39290</v>
      </c>
      <c r="J24" s="5" t="n">
        <v>52187</v>
      </c>
      <c r="K24" s="5" t="n">
        <v>39290</v>
      </c>
      <c r="L24" s="5" t="n">
        <v>54199</v>
      </c>
    </row>
    <row r="25" spans="1:12">
      <c r="A25" s="4" t="s">
        <v>841</v>
      </c>
    </row>
    <row r="26" spans="1:12">
      <c r="A26" s="3" t="s">
        <v>822</v>
      </c>
    </row>
    <row r="27" spans="1:12">
      <c r="A27" s="4" t="s">
        <v>825</v>
      </c>
      <c r="J27" s="4" t="s">
        <v>842</v>
      </c>
      <c r="K27" s="4" t="s">
        <v>843</v>
      </c>
      <c r="L27" s="4" t="s">
        <v>844</v>
      </c>
    </row>
    <row r="28" spans="1:12">
      <c r="A28" s="4" t="s">
        <v>836</v>
      </c>
      <c r="B28" s="5" t="n">
        <v>16781</v>
      </c>
      <c r="F28" s="5" t="n">
        <v>17958</v>
      </c>
      <c r="J28" s="5" t="n">
        <v>16781</v>
      </c>
      <c r="K28" s="5" t="n">
        <v>17958</v>
      </c>
      <c r="L28" s="5" t="n">
        <v>2029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845</v>
      </c>
      <c r="B1" s="2" t="s">
        <v>1</v>
      </c>
    </row>
    <row r="2" spans="1:4">
      <c r="B2" s="2" t="s">
        <v>846</v>
      </c>
      <c r="C2" s="2" t="s">
        <v>847</v>
      </c>
      <c r="D2" s="2" t="s">
        <v>848</v>
      </c>
    </row>
    <row r="3" spans="1:4">
      <c r="A3" s="3" t="s">
        <v>849</v>
      </c>
    </row>
    <row r="4" spans="1:4">
      <c r="A4" s="4" t="s">
        <v>850</v>
      </c>
      <c r="B4" s="5" t="n">
        <v>6300</v>
      </c>
    </row>
    <row r="5" spans="1:4">
      <c r="A5" s="4" t="s">
        <v>851</v>
      </c>
      <c r="B5" s="4" t="s">
        <v>852</v>
      </c>
    </row>
    <row r="6" spans="1:4">
      <c r="A6" s="4" t="s">
        <v>853</v>
      </c>
      <c r="B6" s="6" t="n">
        <v>15496</v>
      </c>
      <c r="C6" s="6" t="n">
        <v>27811</v>
      </c>
      <c r="D6" s="6" t="n">
        <v>25285</v>
      </c>
    </row>
    <row r="7" spans="1:4">
      <c r="A7" s="4" t="s">
        <v>854</v>
      </c>
      <c r="B7" s="6" t="n">
        <v>112561</v>
      </c>
      <c r="C7" s="6" t="n">
        <v>76803</v>
      </c>
    </row>
    <row r="8" spans="1:4">
      <c r="A8" s="4" t="s">
        <v>855</v>
      </c>
      <c r="B8" s="5" t="n">
        <v>4395</v>
      </c>
      <c r="C8" s="5" t="n">
        <v>3893</v>
      </c>
      <c r="D8" s="5" t="n">
        <v>3597</v>
      </c>
    </row>
    <row r="9" spans="1:4">
      <c r="A9" s="4" t="s">
        <v>499</v>
      </c>
    </row>
    <row r="10" spans="1:4">
      <c r="A10" s="3" t="s">
        <v>849</v>
      </c>
    </row>
    <row r="11" spans="1:4">
      <c r="A11" s="4" t="s">
        <v>856</v>
      </c>
      <c r="B11" s="4" t="s">
        <v>422</v>
      </c>
    </row>
    <row r="12" spans="1:4">
      <c r="A12" s="4" t="s">
        <v>857</v>
      </c>
      <c r="B12" s="4" t="s">
        <v>858</v>
      </c>
    </row>
    <row r="13" spans="1:4">
      <c r="A13" s="4" t="s">
        <v>859</v>
      </c>
      <c r="B13" s="5" t="n">
        <v>4100</v>
      </c>
      <c r="C13" s="5" t="n">
        <v>3200</v>
      </c>
    </row>
    <row r="14" spans="1:4">
      <c r="A14" s="4" t="s">
        <v>860</v>
      </c>
      <c r="B14" s="6" t="n">
        <v>40655</v>
      </c>
    </row>
    <row r="15" spans="1:4">
      <c r="A15" s="4" t="s">
        <v>861</v>
      </c>
    </row>
    <row r="16" spans="1:4">
      <c r="A16" s="3" t="s">
        <v>849</v>
      </c>
    </row>
    <row r="17" spans="1:4">
      <c r="A17" s="4" t="s">
        <v>854</v>
      </c>
      <c r="B17" s="6" t="n">
        <v>4103</v>
      </c>
      <c r="C17" s="6" t="n">
        <v>6474</v>
      </c>
      <c r="D17" s="6" t="n">
        <v>6709</v>
      </c>
    </row>
    <row r="18" spans="1:4">
      <c r="A18" s="4" t="s">
        <v>503</v>
      </c>
    </row>
    <row r="19" spans="1:4">
      <c r="A19" s="3" t="s">
        <v>849</v>
      </c>
    </row>
    <row r="20" spans="1:4">
      <c r="A20" s="4" t="s">
        <v>856</v>
      </c>
      <c r="B20" s="4" t="s">
        <v>422</v>
      </c>
    </row>
    <row r="21" spans="1:4">
      <c r="A21" s="4" t="s">
        <v>860</v>
      </c>
      <c r="B21" s="6" t="n">
        <v>0</v>
      </c>
      <c r="C21" s="6" t="n">
        <v>0</v>
      </c>
      <c r="D21" s="6" t="n">
        <v>0</v>
      </c>
    </row>
    <row r="22" spans="1:4">
      <c r="A22" s="4" t="s">
        <v>862</v>
      </c>
    </row>
    <row r="23" spans="1:4">
      <c r="A23" s="3" t="s">
        <v>849</v>
      </c>
    </row>
    <row r="24" spans="1:4">
      <c r="A24" s="4" t="s">
        <v>863</v>
      </c>
      <c r="B24" s="4" t="s">
        <v>864</v>
      </c>
    </row>
    <row r="25" spans="1:4">
      <c r="A25" s="4" t="s">
        <v>865</v>
      </c>
    </row>
    <row r="26" spans="1:4">
      <c r="A26" s="3" t="s">
        <v>849</v>
      </c>
    </row>
    <row r="27" spans="1:4">
      <c r="A27" s="4" t="s">
        <v>863</v>
      </c>
      <c r="B27" s="4" t="s">
        <v>866</v>
      </c>
    </row>
    <row r="28" spans="1:4">
      <c r="A28" s="4" t="s">
        <v>867</v>
      </c>
    </row>
    <row r="29" spans="1:4">
      <c r="A29" s="3" t="s">
        <v>849</v>
      </c>
    </row>
    <row r="30" spans="1:4">
      <c r="A30" s="4" t="s">
        <v>855</v>
      </c>
      <c r="B30" s="5" t="n">
        <v>0</v>
      </c>
    </row>
    <row r="31" spans="1:4">
      <c r="A31" s="4" t="s">
        <v>868</v>
      </c>
    </row>
    <row r="32" spans="1:4">
      <c r="A32" s="3" t="s">
        <v>849</v>
      </c>
    </row>
    <row r="33" spans="1:4">
      <c r="A33" s="4" t="s">
        <v>869</v>
      </c>
      <c r="B33" s="4" t="s">
        <v>870</v>
      </c>
    </row>
    <row r="34" spans="1:4">
      <c r="A34" s="4" t="s">
        <v>871</v>
      </c>
      <c r="B34" s="6" t="n">
        <v>626968</v>
      </c>
    </row>
    <row r="35" spans="1:4">
      <c r="A35" s="4" t="s">
        <v>872</v>
      </c>
      <c r="B35" s="6" t="n">
        <v>393145</v>
      </c>
    </row>
    <row r="36" spans="1:4">
      <c r="A36" s="4" t="s">
        <v>873</v>
      </c>
      <c r="B36" s="6" t="n">
        <v>1</v>
      </c>
    </row>
    <row r="37" spans="1:4">
      <c r="A37" s="4" t="s">
        <v>874</v>
      </c>
    </row>
    <row r="38" spans="1:4">
      <c r="A38" s="3" t="s">
        <v>849</v>
      </c>
    </row>
    <row r="39" spans="1:4">
      <c r="A39" s="4" t="s">
        <v>875</v>
      </c>
      <c r="B39" s="4" t="s">
        <v>428</v>
      </c>
    </row>
    <row r="40" spans="1:4">
      <c r="A40" s="4" t="s">
        <v>856</v>
      </c>
      <c r="B40" s="4" t="s">
        <v>653</v>
      </c>
    </row>
    <row r="41" spans="1:4">
      <c r="A41" s="4" t="s">
        <v>857</v>
      </c>
      <c r="B41" s="4" t="s">
        <v>876</v>
      </c>
    </row>
    <row r="42" spans="1:4">
      <c r="A42" s="4" t="s">
        <v>877</v>
      </c>
    </row>
    <row r="43" spans="1:4">
      <c r="A43" s="3" t="s">
        <v>849</v>
      </c>
    </row>
    <row r="44" spans="1:4">
      <c r="A44" s="4" t="s">
        <v>856</v>
      </c>
      <c r="B44" s="4" t="s">
        <v>87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65</v>
      </c>
      <c r="D2" s="2" t="s">
        <v>66</v>
      </c>
    </row>
    <row r="3" spans="1:4">
      <c r="A3" s="3" t="s">
        <v>849</v>
      </c>
    </row>
    <row r="4" spans="1:4">
      <c r="A4" s="4" t="s">
        <v>880</v>
      </c>
      <c r="B4" s="5" t="n">
        <v>4395</v>
      </c>
      <c r="C4" s="5" t="n">
        <v>3893</v>
      </c>
      <c r="D4" s="5" t="n">
        <v>3597</v>
      </c>
    </row>
    <row r="5" spans="1:4">
      <c r="A5" s="4" t="s">
        <v>881</v>
      </c>
      <c r="B5" s="6" t="n">
        <v>-1033</v>
      </c>
      <c r="C5" s="6" t="n">
        <v>-1090</v>
      </c>
      <c r="D5" s="6" t="n">
        <v>-1338</v>
      </c>
    </row>
    <row r="6" spans="1:4">
      <c r="A6" s="4" t="s">
        <v>882</v>
      </c>
      <c r="B6" s="6" t="n">
        <v>3362</v>
      </c>
      <c r="C6" s="6" t="n">
        <v>2803</v>
      </c>
      <c r="D6" s="6" t="n">
        <v>2259</v>
      </c>
    </row>
    <row r="7" spans="1:4">
      <c r="A7" s="4" t="s">
        <v>883</v>
      </c>
    </row>
    <row r="8" spans="1:4">
      <c r="A8" s="3" t="s">
        <v>849</v>
      </c>
    </row>
    <row r="9" spans="1:4">
      <c r="A9" s="4" t="s">
        <v>880</v>
      </c>
      <c r="B9" s="6" t="n">
        <v>105</v>
      </c>
      <c r="C9" s="6" t="n">
        <v>113</v>
      </c>
      <c r="D9" s="6" t="n">
        <v>231</v>
      </c>
    </row>
    <row r="10" spans="1:4">
      <c r="A10" s="4" t="s">
        <v>884</v>
      </c>
    </row>
    <row r="11" spans="1:4">
      <c r="A11" s="3" t="s">
        <v>849</v>
      </c>
    </row>
    <row r="12" spans="1:4">
      <c r="A12" s="4" t="s">
        <v>880</v>
      </c>
      <c r="B12" s="6" t="n">
        <v>221</v>
      </c>
      <c r="C12" s="6" t="n">
        <v>150</v>
      </c>
      <c r="D12" s="6" t="n">
        <v>162</v>
      </c>
    </row>
    <row r="13" spans="1:4">
      <c r="A13" s="4" t="s">
        <v>885</v>
      </c>
    </row>
    <row r="14" spans="1:4">
      <c r="A14" s="3" t="s">
        <v>849</v>
      </c>
    </row>
    <row r="15" spans="1:4">
      <c r="A15" s="4" t="s">
        <v>880</v>
      </c>
      <c r="B15" s="6" t="n">
        <v>250</v>
      </c>
      <c r="C15" s="6" t="n">
        <v>461</v>
      </c>
      <c r="D15" s="6" t="n">
        <v>397</v>
      </c>
    </row>
    <row r="16" spans="1:4">
      <c r="A16" s="4" t="s">
        <v>886</v>
      </c>
    </row>
    <row r="17" spans="1:4">
      <c r="A17" s="3" t="s">
        <v>849</v>
      </c>
    </row>
    <row r="18" spans="1:4">
      <c r="A18" s="4" t="s">
        <v>880</v>
      </c>
      <c r="B18" s="6" t="n">
        <v>3819</v>
      </c>
      <c r="C18" s="6" t="n">
        <v>3169</v>
      </c>
      <c r="D18" s="6" t="n">
        <v>2807</v>
      </c>
    </row>
    <row r="19" spans="1:4">
      <c r="A19" s="4" t="s">
        <v>887</v>
      </c>
    </row>
    <row r="20" spans="1:4">
      <c r="A20" s="3" t="s">
        <v>849</v>
      </c>
    </row>
    <row r="21" spans="1:4">
      <c r="A21" s="4" t="s">
        <v>880</v>
      </c>
      <c r="B21" s="5" t="n">
        <v>4290</v>
      </c>
      <c r="C21" s="5" t="n">
        <v>3780</v>
      </c>
      <c r="D21" s="5" t="n">
        <v>33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88</v>
      </c>
      <c r="B1" s="2" t="s">
        <v>1</v>
      </c>
    </row>
    <row r="2" spans="1:3">
      <c r="B2" s="2" t="s">
        <v>2</v>
      </c>
      <c r="C2" s="2" t="s">
        <v>65</v>
      </c>
    </row>
    <row r="3" spans="1:3">
      <c r="A3" s="3" t="s">
        <v>258</v>
      </c>
    </row>
    <row r="4" spans="1:3">
      <c r="A4" s="4" t="s">
        <v>889</v>
      </c>
      <c r="B4" s="4" t="s">
        <v>890</v>
      </c>
      <c r="C4" s="4" t="s">
        <v>547</v>
      </c>
    </row>
    <row r="5" spans="1:3">
      <c r="A5" s="4" t="s">
        <v>891</v>
      </c>
      <c r="B5" s="4" t="s">
        <v>892</v>
      </c>
      <c r="C5" s="4" t="s">
        <v>548</v>
      </c>
    </row>
    <row r="6" spans="1:3">
      <c r="A6" s="4" t="s">
        <v>893</v>
      </c>
      <c r="B6" s="4" t="s">
        <v>894</v>
      </c>
      <c r="C6" s="4" t="s">
        <v>424</v>
      </c>
    </row>
    <row r="7" spans="1:3">
      <c r="A7" s="4" t="s">
        <v>895</v>
      </c>
      <c r="B7" s="4" t="s">
        <v>896</v>
      </c>
      <c r="C7" s="4" t="s">
        <v>897</v>
      </c>
    </row>
    <row r="8" spans="1:3">
      <c r="A8" s="4" t="s">
        <v>898</v>
      </c>
      <c r="B8" s="7" t="n">
        <v>24.71</v>
      </c>
      <c r="C8" s="7" t="n">
        <v>30.7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9</v>
      </c>
      <c r="B1" s="2" t="s">
        <v>1</v>
      </c>
    </row>
    <row r="2" spans="1:3">
      <c r="B2" s="2" t="s">
        <v>2</v>
      </c>
      <c r="C2" s="2" t="s">
        <v>65</v>
      </c>
    </row>
    <row r="3" spans="1:3">
      <c r="A3" s="3" t="s">
        <v>258</v>
      </c>
    </row>
    <row r="4" spans="1:3">
      <c r="A4" s="4" t="s">
        <v>900</v>
      </c>
      <c r="B4" s="6" t="n">
        <v>76803</v>
      </c>
    </row>
    <row r="5" spans="1:3">
      <c r="A5" s="4" t="s">
        <v>901</v>
      </c>
      <c r="B5" s="6" t="n">
        <v>38337</v>
      </c>
    </row>
    <row r="6" spans="1:3">
      <c r="A6" s="4" t="s">
        <v>902</v>
      </c>
      <c r="B6" s="6" t="n">
        <v>-2579</v>
      </c>
    </row>
    <row r="7" spans="1:3">
      <c r="A7" s="4" t="s">
        <v>900</v>
      </c>
      <c r="B7" s="6" t="n">
        <v>112561</v>
      </c>
      <c r="C7" s="6" t="n">
        <v>76803</v>
      </c>
    </row>
    <row r="8" spans="1:3">
      <c r="A8" s="4" t="s">
        <v>903</v>
      </c>
      <c r="B8" s="6" t="n">
        <v>38386</v>
      </c>
    </row>
    <row r="9" spans="1:3">
      <c r="A9" s="4" t="s">
        <v>904</v>
      </c>
      <c r="B9" s="7" t="n">
        <v>82.06</v>
      </c>
    </row>
    <row r="10" spans="1:3">
      <c r="A10" s="4" t="s">
        <v>905</v>
      </c>
      <c r="B10" s="12" t="n">
        <v>91.81999999999999</v>
      </c>
    </row>
    <row r="11" spans="1:3">
      <c r="A11" s="4" t="s">
        <v>906</v>
      </c>
      <c r="B11" s="12" t="n">
        <v>68.48</v>
      </c>
    </row>
    <row r="12" spans="1:3">
      <c r="A12" s="4" t="s">
        <v>904</v>
      </c>
      <c r="B12" s="12" t="n">
        <v>85.7</v>
      </c>
      <c r="C12" s="7" t="n">
        <v>82.06</v>
      </c>
    </row>
    <row r="13" spans="1:3">
      <c r="A13" s="4" t="s">
        <v>907</v>
      </c>
      <c r="B13" s="7" t="n">
        <v>77.90000000000001</v>
      </c>
    </row>
    <row r="14" spans="1:3">
      <c r="A14" s="4" t="s">
        <v>908</v>
      </c>
      <c r="B14" s="5" t="n">
        <v>1053</v>
      </c>
    </row>
    <row r="15" spans="1:3">
      <c r="A15" s="4" t="s">
        <v>909</v>
      </c>
      <c r="B15" s="6" t="n">
        <v>93</v>
      </c>
    </row>
    <row r="16" spans="1:3">
      <c r="A16" s="4" t="s">
        <v>908</v>
      </c>
      <c r="B16" s="6" t="n">
        <v>540</v>
      </c>
      <c r="C16" s="5" t="n">
        <v>1053</v>
      </c>
    </row>
    <row r="17" spans="1:3">
      <c r="A17" s="4" t="s">
        <v>910</v>
      </c>
      <c r="B17" s="5" t="n">
        <v>427</v>
      </c>
    </row>
    <row r="18" spans="1:3">
      <c r="A18" s="4" t="s">
        <v>911</v>
      </c>
      <c r="B18" s="4" t="s">
        <v>912</v>
      </c>
      <c r="C18" s="4" t="s">
        <v>913</v>
      </c>
    </row>
    <row r="19" spans="1:3">
      <c r="A19" s="4" t="s">
        <v>914</v>
      </c>
      <c r="B19" s="4" t="s">
        <v>91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5</v>
      </c>
      <c r="D2" s="2" t="s">
        <v>66</v>
      </c>
    </row>
    <row r="3" spans="1:4">
      <c r="A3" s="3" t="s">
        <v>258</v>
      </c>
    </row>
    <row r="4" spans="1:4">
      <c r="A4" s="4" t="s">
        <v>917</v>
      </c>
      <c r="B4" s="5" t="n">
        <v>93</v>
      </c>
      <c r="C4" s="5" t="n">
        <v>538</v>
      </c>
      <c r="D4" s="5" t="n">
        <v>681</v>
      </c>
    </row>
    <row r="5" spans="1:4">
      <c r="A5" s="4" t="s">
        <v>918</v>
      </c>
      <c r="B5" s="6" t="n">
        <v>177</v>
      </c>
      <c r="C5" s="6" t="n">
        <v>2788</v>
      </c>
      <c r="D5" s="6" t="n">
        <v>3020</v>
      </c>
    </row>
    <row r="6" spans="1:4">
      <c r="A6" s="4" t="s">
        <v>919</v>
      </c>
      <c r="B6" s="5" t="n">
        <v>26</v>
      </c>
      <c r="C6" s="5" t="n">
        <v>151</v>
      </c>
      <c r="D6" s="5" t="n">
        <v>254</v>
      </c>
    </row>
    <row r="7" spans="1:4">
      <c r="A7" s="4" t="s">
        <v>920</v>
      </c>
      <c r="B7" s="7" t="n">
        <v>32.66</v>
      </c>
      <c r="C7" s="7" t="n">
        <v>31.37</v>
      </c>
      <c r="D7" s="7" t="n">
        <v>35.7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21</v>
      </c>
      <c r="B1" s="2" t="s">
        <v>1</v>
      </c>
    </row>
    <row r="2" spans="1:2">
      <c r="B2" s="2" t="s">
        <v>922</v>
      </c>
    </row>
    <row r="3" spans="1:2">
      <c r="A3" s="3" t="s">
        <v>849</v>
      </c>
    </row>
    <row r="4" spans="1:2">
      <c r="A4" s="4" t="s">
        <v>923</v>
      </c>
      <c r="B4" s="6" t="n">
        <v>90609</v>
      </c>
    </row>
    <row r="5" spans="1:2">
      <c r="A5" s="4" t="s">
        <v>924</v>
      </c>
      <c r="B5" s="6" t="n">
        <v>36693</v>
      </c>
    </row>
    <row r="6" spans="1:2">
      <c r="A6" s="4" t="s">
        <v>925</v>
      </c>
      <c r="B6" s="6" t="n">
        <v>-40655</v>
      </c>
    </row>
    <row r="7" spans="1:2">
      <c r="A7" s="4" t="s">
        <v>926</v>
      </c>
      <c r="B7" s="6" t="n">
        <v>-7305</v>
      </c>
    </row>
    <row r="8" spans="1:2">
      <c r="A8" s="4" t="s">
        <v>923</v>
      </c>
      <c r="B8" s="6" t="n">
        <v>79342</v>
      </c>
    </row>
    <row r="9" spans="1:2">
      <c r="A9" s="4" t="s">
        <v>927</v>
      </c>
      <c r="B9" s="7" t="n">
        <v>84.38</v>
      </c>
    </row>
    <row r="10" spans="1:2">
      <c r="A10" s="4" t="s">
        <v>928</v>
      </c>
      <c r="B10" s="12" t="n">
        <v>89.76000000000001</v>
      </c>
    </row>
    <row r="11" spans="1:2">
      <c r="A11" s="4" t="s">
        <v>929</v>
      </c>
      <c r="B11" s="12" t="n">
        <v>83.68000000000001</v>
      </c>
    </row>
    <row r="12" spans="1:2">
      <c r="A12" s="4" t="s">
        <v>930</v>
      </c>
      <c r="B12" s="12" t="n">
        <v>89.54000000000001</v>
      </c>
    </row>
    <row r="13" spans="1:2">
      <c r="A13" s="4" t="s">
        <v>927</v>
      </c>
      <c r="B13" s="7" t="n">
        <v>87.4899999999999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931</v>
      </c>
      <c r="B1" s="2" t="s">
        <v>1</v>
      </c>
    </row>
    <row r="2" spans="1:2">
      <c r="B2" s="2" t="s">
        <v>922</v>
      </c>
    </row>
    <row r="3" spans="1:2">
      <c r="A3" s="3" t="s">
        <v>849</v>
      </c>
    </row>
    <row r="4" spans="1:2">
      <c r="A4" s="4" t="s">
        <v>923</v>
      </c>
      <c r="B4" s="6" t="n">
        <v>19952</v>
      </c>
    </row>
    <row r="5" spans="1:2">
      <c r="A5" s="4" t="s">
        <v>924</v>
      </c>
      <c r="B5" s="6" t="n">
        <v>20631</v>
      </c>
    </row>
    <row r="6" spans="1:2">
      <c r="A6" s="4" t="s">
        <v>926</v>
      </c>
      <c r="B6" s="6" t="n">
        <v>-3154</v>
      </c>
    </row>
    <row r="7" spans="1:2">
      <c r="A7" s="4" t="s">
        <v>923</v>
      </c>
      <c r="B7" s="6" t="n">
        <v>37429</v>
      </c>
    </row>
    <row r="8" spans="1:2">
      <c r="A8" s="4" t="s">
        <v>927</v>
      </c>
      <c r="B8" s="7" t="n">
        <v>80.98999999999999</v>
      </c>
    </row>
    <row r="9" spans="1:2">
      <c r="A9" s="4" t="s">
        <v>928</v>
      </c>
      <c r="B9" s="12" t="n">
        <v>98.03</v>
      </c>
    </row>
    <row r="10" spans="1:2">
      <c r="A10" s="4" t="s">
        <v>930</v>
      </c>
      <c r="B10" s="12" t="n">
        <v>64.37</v>
      </c>
    </row>
    <row r="11" spans="1:2">
      <c r="A11" s="4" t="s">
        <v>927</v>
      </c>
      <c r="B11" s="7" t="n">
        <v>85.0999999999999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65</v>
      </c>
    </row>
    <row r="3" spans="1:3">
      <c r="A3" s="3" t="s">
        <v>849</v>
      </c>
    </row>
    <row r="4" spans="1:3">
      <c r="A4" s="4" t="s">
        <v>893</v>
      </c>
      <c r="B4" s="4" t="s">
        <v>894</v>
      </c>
      <c r="C4" s="4" t="s">
        <v>424</v>
      </c>
    </row>
    <row r="5" spans="1:3">
      <c r="A5" s="4" t="s">
        <v>889</v>
      </c>
      <c r="B5" s="4" t="s">
        <v>890</v>
      </c>
      <c r="C5" s="4" t="s">
        <v>547</v>
      </c>
    </row>
    <row r="6" spans="1:3">
      <c r="A6" s="4" t="s">
        <v>895</v>
      </c>
      <c r="B6" s="4" t="s">
        <v>896</v>
      </c>
      <c r="C6" s="4" t="s">
        <v>897</v>
      </c>
    </row>
    <row r="7" spans="1:3">
      <c r="A7" s="4" t="s">
        <v>891</v>
      </c>
      <c r="B7" s="4" t="s">
        <v>892</v>
      </c>
      <c r="C7" s="4" t="s">
        <v>548</v>
      </c>
    </row>
    <row r="8" spans="1:3">
      <c r="A8" s="4" t="s">
        <v>503</v>
      </c>
    </row>
    <row r="9" spans="1:3">
      <c r="A9" s="3" t="s">
        <v>849</v>
      </c>
    </row>
    <row r="10" spans="1:3">
      <c r="A10" s="4" t="s">
        <v>893</v>
      </c>
      <c r="B10" s="4" t="s">
        <v>422</v>
      </c>
    </row>
    <row r="11" spans="1:3">
      <c r="A11" s="4" t="s">
        <v>889</v>
      </c>
      <c r="B11" s="4" t="s">
        <v>572</v>
      </c>
    </row>
    <row r="12" spans="1:3">
      <c r="A12" s="4" t="s">
        <v>895</v>
      </c>
      <c r="B12" s="4" t="s">
        <v>933</v>
      </c>
    </row>
    <row r="13" spans="1:3">
      <c r="A13" s="4" t="s">
        <v>891</v>
      </c>
      <c r="B13" s="4" t="s">
        <v>89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7"/>
  </cols>
  <sheetData>
    <row r="1" spans="1:2">
      <c r="A1" s="1" t="s">
        <v>934</v>
      </c>
      <c r="B1" s="2" t="s">
        <v>1</v>
      </c>
    </row>
    <row r="2" spans="1:2">
      <c r="B2" s="2" t="s">
        <v>935</v>
      </c>
    </row>
    <row r="3" spans="1:2">
      <c r="A3" s="3" t="s">
        <v>261</v>
      </c>
    </row>
    <row r="4" spans="1:2">
      <c r="A4" s="4" t="s">
        <v>936</v>
      </c>
      <c r="B4" s="5" t="n">
        <v>250</v>
      </c>
    </row>
    <row r="5" spans="1:2">
      <c r="A5" s="4" t="s">
        <v>937</v>
      </c>
      <c r="B5" s="6" t="n">
        <v>0</v>
      </c>
    </row>
    <row r="6" spans="1:2">
      <c r="A6" s="4" t="s">
        <v>938</v>
      </c>
      <c r="B6" s="8" t="n">
        <v>6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39</v>
      </c>
      <c r="B1" s="2" t="s">
        <v>439</v>
      </c>
      <c r="J1" s="2" t="s">
        <v>1</v>
      </c>
    </row>
    <row r="2" spans="1:12">
      <c r="B2" s="2" t="s">
        <v>2</v>
      </c>
      <c r="C2" s="2" t="s">
        <v>456</v>
      </c>
      <c r="D2" s="2" t="s">
        <v>4</v>
      </c>
      <c r="E2" s="2" t="s">
        <v>440</v>
      </c>
      <c r="F2" s="2" t="s">
        <v>65</v>
      </c>
      <c r="G2" s="2" t="s">
        <v>457</v>
      </c>
      <c r="H2" s="2" t="s">
        <v>458</v>
      </c>
      <c r="I2" s="2" t="s">
        <v>459</v>
      </c>
      <c r="J2" s="2" t="s">
        <v>2</v>
      </c>
      <c r="K2" s="2" t="s">
        <v>65</v>
      </c>
      <c r="L2" s="2" t="s">
        <v>66</v>
      </c>
    </row>
    <row r="3" spans="1:12">
      <c r="A3" s="3" t="s">
        <v>264</v>
      </c>
    </row>
    <row r="4" spans="1:12">
      <c r="A4" s="4" t="s">
        <v>68</v>
      </c>
      <c r="B4" s="5" t="n">
        <v>101885</v>
      </c>
      <c r="C4" s="5" t="n">
        <v>121054</v>
      </c>
      <c r="D4" s="5" t="n">
        <v>109182</v>
      </c>
      <c r="E4" s="5" t="n">
        <v>111951</v>
      </c>
      <c r="F4" s="5" t="n">
        <v>123269</v>
      </c>
      <c r="G4" s="5" t="n">
        <v>169571</v>
      </c>
      <c r="H4" s="5" t="n">
        <v>130339</v>
      </c>
      <c r="I4" s="5" t="n">
        <v>124526</v>
      </c>
      <c r="J4" s="5" t="n">
        <v>444072</v>
      </c>
      <c r="K4" s="5" t="n">
        <v>547705</v>
      </c>
      <c r="L4" s="5" t="n">
        <v>517985</v>
      </c>
    </row>
    <row r="5" spans="1:12">
      <c r="A5" s="4" t="s">
        <v>69</v>
      </c>
      <c r="B5" s="6" t="n">
        <v>70398</v>
      </c>
      <c r="C5" s="6" t="n">
        <v>91055</v>
      </c>
      <c r="D5" s="6" t="n">
        <v>84708</v>
      </c>
      <c r="E5" s="6" t="n">
        <v>83303</v>
      </c>
      <c r="F5" s="6" t="n">
        <v>90998</v>
      </c>
      <c r="G5" s="6" t="n">
        <v>118093</v>
      </c>
      <c r="H5" s="6" t="n">
        <v>95023</v>
      </c>
      <c r="I5" s="6" t="n">
        <v>92129</v>
      </c>
      <c r="J5" s="6" t="n">
        <v>329464</v>
      </c>
      <c r="K5" s="6" t="n">
        <v>396243</v>
      </c>
      <c r="L5" s="6" t="n">
        <v>372973</v>
      </c>
    </row>
    <row r="6" spans="1:12">
      <c r="A6" s="4" t="s">
        <v>940</v>
      </c>
      <c r="B6" s="6" t="n">
        <v>2265</v>
      </c>
      <c r="C6" s="6" t="n">
        <v>3229</v>
      </c>
      <c r="D6" s="6" t="n">
        <v>-5068</v>
      </c>
      <c r="E6" s="6" t="n">
        <v>1681</v>
      </c>
      <c r="F6" s="6" t="n">
        <v>5940</v>
      </c>
      <c r="G6" s="6" t="n">
        <v>17445</v>
      </c>
      <c r="H6" s="6" t="n">
        <v>5676</v>
      </c>
      <c r="I6" s="6" t="n">
        <v>4792</v>
      </c>
      <c r="J6" s="6" t="n">
        <v>2107</v>
      </c>
      <c r="K6" s="6" t="n">
        <v>33853</v>
      </c>
      <c r="L6" s="6" t="n">
        <v>35715</v>
      </c>
    </row>
    <row r="7" spans="1:12">
      <c r="A7" s="4" t="s">
        <v>941</v>
      </c>
      <c r="B7" s="5" t="n">
        <v>1503</v>
      </c>
      <c r="C7" s="5" t="n">
        <v>2897</v>
      </c>
      <c r="D7" s="5" t="n">
        <v>-3440</v>
      </c>
      <c r="E7" s="5" t="n">
        <v>1212</v>
      </c>
      <c r="F7" s="5" t="n">
        <v>4978</v>
      </c>
      <c r="G7" s="5" t="n">
        <v>10379</v>
      </c>
      <c r="H7" s="5" t="n">
        <v>1735</v>
      </c>
      <c r="I7" s="5" t="n">
        <v>3185</v>
      </c>
      <c r="J7" s="5" t="n">
        <v>2172</v>
      </c>
      <c r="K7" s="5" t="n">
        <v>20277</v>
      </c>
      <c r="L7" s="5" t="n">
        <v>23179</v>
      </c>
    </row>
    <row r="8" spans="1:12">
      <c r="A8" s="4" t="s">
        <v>942</v>
      </c>
      <c r="B8" s="7" t="n">
        <v>0.14</v>
      </c>
      <c r="C8" s="7" t="n">
        <v>0.27</v>
      </c>
      <c r="D8" s="7" t="n">
        <v>-0.32</v>
      </c>
      <c r="E8" s="7" t="n">
        <v>0.11</v>
      </c>
      <c r="F8" s="7" t="n">
        <v>0.46</v>
      </c>
      <c r="G8" s="7" t="n">
        <v>0.96</v>
      </c>
      <c r="H8" s="7" t="n">
        <v>0.16</v>
      </c>
      <c r="I8" s="7" t="n">
        <v>0.3</v>
      </c>
      <c r="J8" s="7" t="n">
        <v>0.2</v>
      </c>
      <c r="K8" s="7" t="n">
        <v>1.88</v>
      </c>
      <c r="L8" s="7" t="n">
        <v>2.1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3</v>
      </c>
      <c r="B1" s="2" t="s">
        <v>1</v>
      </c>
    </row>
    <row r="2" spans="1:4">
      <c r="B2" s="2" t="s">
        <v>2</v>
      </c>
      <c r="C2" s="2" t="s">
        <v>65</v>
      </c>
      <c r="D2" s="2" t="s">
        <v>66</v>
      </c>
    </row>
    <row r="3" spans="1:4">
      <c r="A3" s="4" t="s">
        <v>944</v>
      </c>
    </row>
    <row r="4" spans="1:4">
      <c r="A4" s="3" t="s">
        <v>945</v>
      </c>
    </row>
    <row r="5" spans="1:4">
      <c r="A5" s="4" t="s">
        <v>946</v>
      </c>
      <c r="B5" s="5" t="n">
        <v>3585</v>
      </c>
      <c r="C5" s="5" t="n">
        <v>7447</v>
      </c>
      <c r="D5" s="5" t="n">
        <v>8312</v>
      </c>
    </row>
    <row r="6" spans="1:4">
      <c r="A6" s="4" t="s">
        <v>947</v>
      </c>
      <c r="C6" s="6" t="n">
        <v>744</v>
      </c>
      <c r="D6" s="6" t="n">
        <v>483</v>
      </c>
    </row>
    <row r="7" spans="1:4">
      <c r="A7" s="4" t="s">
        <v>948</v>
      </c>
      <c r="B7" s="6" t="n">
        <v>950</v>
      </c>
      <c r="C7" s="6" t="n">
        <v>4606</v>
      </c>
      <c r="D7" s="6" t="n">
        <v>1348</v>
      </c>
    </row>
    <row r="8" spans="1:4">
      <c r="A8" s="4" t="s">
        <v>949</v>
      </c>
      <c r="B8" s="6" t="n">
        <v>2635</v>
      </c>
      <c r="C8" s="6" t="n">
        <v>3585</v>
      </c>
      <c r="D8" s="6" t="n">
        <v>7447</v>
      </c>
    </row>
    <row r="9" spans="1:4">
      <c r="A9" s="4" t="s">
        <v>950</v>
      </c>
    </row>
    <row r="10" spans="1:4">
      <c r="A10" s="3" t="s">
        <v>945</v>
      </c>
    </row>
    <row r="11" spans="1:4">
      <c r="A11" s="4" t="s">
        <v>946</v>
      </c>
      <c r="B11" s="6" t="n">
        <v>3562</v>
      </c>
      <c r="C11" s="6" t="n">
        <v>2804</v>
      </c>
      <c r="D11" s="6" t="n">
        <v>2825</v>
      </c>
    </row>
    <row r="12" spans="1:4">
      <c r="A12" s="4" t="s">
        <v>947</v>
      </c>
      <c r="B12" s="6" t="n">
        <v>197</v>
      </c>
      <c r="C12" s="6" t="n">
        <v>758</v>
      </c>
    </row>
    <row r="13" spans="1:4">
      <c r="A13" s="4" t="s">
        <v>948</v>
      </c>
      <c r="D13" s="6" t="n">
        <v>21</v>
      </c>
    </row>
    <row r="14" spans="1:4">
      <c r="A14" s="4" t="s">
        <v>949</v>
      </c>
      <c r="B14" s="5" t="n">
        <v>3759</v>
      </c>
      <c r="C14" s="5" t="n">
        <v>3562</v>
      </c>
      <c r="D14" s="5" t="n">
        <v>280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225</v>
      </c>
    </row>
    <row r="4" spans="1:2">
      <c r="A4" s="4" t="s">
        <v>178</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444072</v>
      </c>
      <c r="C4" s="5" t="n">
        <v>547705</v>
      </c>
      <c r="D4" s="5" t="n">
        <v>517985</v>
      </c>
    </row>
    <row r="5" spans="1:4">
      <c r="A5" s="4" t="s">
        <v>69</v>
      </c>
      <c r="B5" s="6" t="n">
        <v>329464</v>
      </c>
      <c r="C5" s="6" t="n">
        <v>396243</v>
      </c>
      <c r="D5" s="6" t="n">
        <v>372973</v>
      </c>
    </row>
    <row r="6" spans="1:4">
      <c r="A6" s="4" t="s">
        <v>70</v>
      </c>
      <c r="B6" s="6" t="n">
        <v>114608</v>
      </c>
      <c r="C6" s="6" t="n">
        <v>151462</v>
      </c>
      <c r="D6" s="6" t="n">
        <v>145012</v>
      </c>
    </row>
    <row r="7" spans="1:4">
      <c r="A7" s="3" t="s">
        <v>71</v>
      </c>
    </row>
    <row r="8" spans="1:4">
      <c r="A8" s="4" t="s">
        <v>72</v>
      </c>
      <c r="B8" s="6" t="n">
        <v>30820</v>
      </c>
      <c r="C8" s="6" t="n">
        <v>40885</v>
      </c>
      <c r="D8" s="6" t="n">
        <v>40705</v>
      </c>
    </row>
    <row r="9" spans="1:4">
      <c r="A9" s="4" t="s">
        <v>73</v>
      </c>
      <c r="B9" s="6" t="n">
        <v>63737</v>
      </c>
      <c r="C9" s="6" t="n">
        <v>55533</v>
      </c>
      <c r="D9" s="6" t="n">
        <v>46511</v>
      </c>
    </row>
    <row r="10" spans="1:4">
      <c r="A10" s="4" t="s">
        <v>74</v>
      </c>
      <c r="B10" s="6" t="n">
        <v>13936</v>
      </c>
      <c r="C10" s="6" t="n">
        <v>16032</v>
      </c>
      <c r="D10" s="6" t="n">
        <v>17147</v>
      </c>
    </row>
    <row r="11" spans="1:4">
      <c r="A11" s="4" t="s">
        <v>75</v>
      </c>
      <c r="B11" s="6" t="n">
        <v>108493</v>
      </c>
      <c r="C11" s="6" t="n">
        <v>112450</v>
      </c>
      <c r="D11" s="6" t="n">
        <v>104363</v>
      </c>
    </row>
    <row r="12" spans="1:4">
      <c r="A12" s="4" t="s">
        <v>76</v>
      </c>
      <c r="B12" s="6" t="n">
        <v>6115</v>
      </c>
      <c r="C12" s="6" t="n">
        <v>39012</v>
      </c>
      <c r="D12" s="6" t="n">
        <v>40649</v>
      </c>
    </row>
    <row r="13" spans="1:4">
      <c r="A13" s="3" t="s">
        <v>77</v>
      </c>
    </row>
    <row r="14" spans="1:4">
      <c r="A14" s="4" t="s">
        <v>78</v>
      </c>
      <c r="B14" s="6" t="n">
        <v>-4767</v>
      </c>
      <c r="C14" s="6" t="n">
        <v>-4687</v>
      </c>
      <c r="D14" s="6" t="n">
        <v>-4757</v>
      </c>
    </row>
    <row r="15" spans="1:4">
      <c r="A15" s="4" t="s">
        <v>79</v>
      </c>
      <c r="B15" s="6" t="n">
        <v>2402</v>
      </c>
      <c r="C15" s="6" t="n">
        <v>1640</v>
      </c>
      <c r="D15" s="6" t="n">
        <v>1178</v>
      </c>
    </row>
    <row r="16" spans="1:4">
      <c r="A16" s="4" t="s">
        <v>80</v>
      </c>
      <c r="B16" s="6" t="n">
        <v>-1643</v>
      </c>
      <c r="C16" s="6" t="n">
        <v>-2112</v>
      </c>
      <c r="D16" s="6" t="n">
        <v>-1355</v>
      </c>
    </row>
    <row r="17" spans="1:4">
      <c r="A17" s="4" t="s">
        <v>81</v>
      </c>
      <c r="B17" s="6" t="n">
        <v>2107</v>
      </c>
      <c r="C17" s="6" t="n">
        <v>33853</v>
      </c>
      <c r="D17" s="6" t="n">
        <v>35715</v>
      </c>
    </row>
    <row r="18" spans="1:4">
      <c r="A18" s="4" t="s">
        <v>82</v>
      </c>
      <c r="B18" s="6" t="n">
        <v>-65</v>
      </c>
      <c r="C18" s="6" t="n">
        <v>13576</v>
      </c>
      <c r="D18" s="6" t="n">
        <v>12536</v>
      </c>
    </row>
    <row r="19" spans="1:4">
      <c r="A19" s="4" t="s">
        <v>83</v>
      </c>
      <c r="B19" s="5" t="n">
        <v>2172</v>
      </c>
      <c r="C19" s="5" t="n">
        <v>20277</v>
      </c>
      <c r="D19" s="5" t="n">
        <v>23179</v>
      </c>
    </row>
    <row r="20" spans="1:4">
      <c r="A20" s="3" t="s">
        <v>84</v>
      </c>
    </row>
    <row r="21" spans="1:4">
      <c r="A21" s="4" t="s">
        <v>85</v>
      </c>
      <c r="B21" s="7" t="n">
        <v>0.2</v>
      </c>
      <c r="C21" s="7" t="n">
        <v>1.89</v>
      </c>
      <c r="D21" s="7" t="n">
        <v>2.17</v>
      </c>
    </row>
    <row r="22" spans="1:4">
      <c r="A22" s="4" t="s">
        <v>86</v>
      </c>
      <c r="B22" s="7" t="n">
        <v>0.2</v>
      </c>
      <c r="C22" s="7" t="n">
        <v>1.88</v>
      </c>
      <c r="D22" s="7" t="n">
        <v>2.17</v>
      </c>
    </row>
    <row r="23" spans="1:4">
      <c r="A23" s="3" t="s">
        <v>87</v>
      </c>
    </row>
    <row r="24" spans="1:4">
      <c r="A24" s="4" t="s">
        <v>85</v>
      </c>
      <c r="B24" s="6" t="n">
        <v>10781</v>
      </c>
      <c r="C24" s="6" t="n">
        <v>10741</v>
      </c>
      <c r="D24" s="6" t="n">
        <v>10666</v>
      </c>
    </row>
    <row r="25" spans="1:4">
      <c r="A25" s="4" t="s">
        <v>86</v>
      </c>
      <c r="B25" s="6" t="n">
        <v>10810</v>
      </c>
      <c r="C25" s="6" t="n">
        <v>10772</v>
      </c>
      <c r="D25" s="6" t="n">
        <v>10694</v>
      </c>
    </row>
    <row r="26" spans="1:4">
      <c r="A26" s="4" t="s">
        <v>88</v>
      </c>
      <c r="B26" s="7" t="n">
        <v>1.24</v>
      </c>
      <c r="C26" s="7" t="n">
        <v>1.21</v>
      </c>
      <c r="D26" s="7" t="n">
        <v>1.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65</v>
      </c>
      <c r="D2" s="2" t="s">
        <v>66</v>
      </c>
    </row>
    <row r="3" spans="1:4">
      <c r="A3" s="3" t="s">
        <v>90</v>
      </c>
    </row>
    <row r="4" spans="1:4">
      <c r="A4" s="4" t="s">
        <v>83</v>
      </c>
      <c r="B4" s="5" t="n">
        <v>2172</v>
      </c>
      <c r="C4" s="5" t="n">
        <v>20277</v>
      </c>
      <c r="D4" s="5" t="n">
        <v>23179</v>
      </c>
    </row>
    <row r="5" spans="1:4">
      <c r="A5" s="3" t="s">
        <v>91</v>
      </c>
    </row>
    <row r="6" spans="1:4">
      <c r="A6" s="4" t="s">
        <v>92</v>
      </c>
      <c r="B6" s="6" t="n">
        <v>-192</v>
      </c>
      <c r="C6" s="6" t="n">
        <v>251</v>
      </c>
      <c r="D6" s="6" t="n">
        <v>331</v>
      </c>
    </row>
    <row r="7" spans="1:4">
      <c r="A7" s="4" t="s">
        <v>93</v>
      </c>
      <c r="B7" s="6" t="n">
        <v>-1042</v>
      </c>
      <c r="C7" s="6" t="n">
        <v>-6231</v>
      </c>
      <c r="D7" s="6" t="n">
        <v>1733</v>
      </c>
    </row>
    <row r="8" spans="1:4">
      <c r="A8" s="4" t="s">
        <v>94</v>
      </c>
      <c r="B8" s="6" t="n">
        <v>-1234</v>
      </c>
      <c r="C8" s="6" t="n">
        <v>-5980</v>
      </c>
      <c r="D8" s="6" t="n">
        <v>2064</v>
      </c>
    </row>
    <row r="9" spans="1:4">
      <c r="A9" s="4" t="s">
        <v>95</v>
      </c>
      <c r="B9" s="5" t="n">
        <v>938</v>
      </c>
      <c r="C9" s="5" t="n">
        <v>14297</v>
      </c>
      <c r="D9" s="5" t="n">
        <v>252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10</v>
      </c>
      <c r="B9" s="4" t="s">
        <v>280</v>
      </c>
    </row>
    <row r="10" spans="1:2">
      <c r="A10" s="4" t="s">
        <v>257</v>
      </c>
      <c r="B10" s="4" t="s">
        <v>281</v>
      </c>
    </row>
    <row r="11" spans="1:2">
      <c r="A11" s="4" t="s">
        <v>282</v>
      </c>
      <c r="B11" s="4" t="s">
        <v>283</v>
      </c>
    </row>
    <row r="12" spans="1:2">
      <c r="A12" s="4" t="s">
        <v>284</v>
      </c>
      <c r="B12" s="4" t="s">
        <v>285</v>
      </c>
    </row>
    <row r="13" spans="1:2">
      <c r="A13" s="4" t="s">
        <v>286</v>
      </c>
      <c r="B13" s="4" t="s">
        <v>287</v>
      </c>
    </row>
    <row r="14" spans="1:2">
      <c r="A14" s="4" t="s">
        <v>178</v>
      </c>
      <c r="B14" s="4" t="s">
        <v>288</v>
      </c>
    </row>
    <row r="15" spans="1:2">
      <c r="A15" s="4" t="s">
        <v>227</v>
      </c>
      <c r="B15" s="4" t="s">
        <v>289</v>
      </c>
    </row>
    <row r="16" spans="1:2">
      <c r="A16" s="4" t="s">
        <v>290</v>
      </c>
      <c r="B16" s="4" t="s">
        <v>291</v>
      </c>
    </row>
    <row r="17" spans="1:2">
      <c r="A17" s="4" t="s">
        <v>222</v>
      </c>
      <c r="B17" s="4" t="s">
        <v>292</v>
      </c>
    </row>
    <row r="18" spans="1:2">
      <c r="A18" s="4" t="s">
        <v>216</v>
      </c>
      <c r="B18" s="4" t="s">
        <v>293</v>
      </c>
    </row>
    <row r="19" spans="1:2">
      <c r="A19" s="4" t="s">
        <v>294</v>
      </c>
      <c r="B19" s="4" t="s">
        <v>295</v>
      </c>
    </row>
    <row r="20" spans="1:2">
      <c r="A20" s="4" t="s">
        <v>242</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207</v>
      </c>
      <c r="B2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307</v>
      </c>
    </row>
    <row r="4" spans="1:2">
      <c r="A4" s="4" t="s">
        <v>308</v>
      </c>
      <c r="B4" s="4" t="s">
        <v>309</v>
      </c>
    </row>
    <row r="5" spans="1:2">
      <c r="A5" s="4" t="s">
        <v>310</v>
      </c>
    </row>
    <row r="6" spans="1:2">
      <c r="A6" s="3" t="s">
        <v>307</v>
      </c>
    </row>
    <row r="7" spans="1:2">
      <c r="A7" s="4" t="s">
        <v>311</v>
      </c>
      <c r="B7"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2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25</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65</v>
      </c>
      <c r="D2" s="2" t="s">
        <v>66</v>
      </c>
    </row>
    <row r="3" spans="1:4">
      <c r="A3" s="3" t="s">
        <v>90</v>
      </c>
    </row>
    <row r="4" spans="1:4">
      <c r="A4" s="4" t="s">
        <v>97</v>
      </c>
      <c r="B4" s="5" t="n">
        <v>467</v>
      </c>
      <c r="C4" s="5" t="n">
        <v>267</v>
      </c>
      <c r="D4" s="5" t="n">
        <v>-5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34</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3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24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6</v>
      </c>
      <c r="B1" s="2" t="s">
        <v>1</v>
      </c>
    </row>
    <row r="2" spans="1:2">
      <c r="B2" s="2" t="s">
        <v>2</v>
      </c>
    </row>
    <row r="3" spans="1:2">
      <c r="A3" s="3" t="s">
        <v>24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9</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2</v>
      </c>
      <c r="B1" s="2" t="s">
        <v>1</v>
      </c>
    </row>
    <row r="2" spans="1:2">
      <c r="B2" s="2" t="s">
        <v>2</v>
      </c>
    </row>
    <row r="3" spans="1:2">
      <c r="A3" s="3" t="s">
        <v>252</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5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8</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5</v>
      </c>
    </row>
    <row r="2" spans="1:3">
      <c r="A2" s="3" t="s">
        <v>99</v>
      </c>
    </row>
    <row r="3" spans="1:3">
      <c r="A3" s="4" t="s">
        <v>100</v>
      </c>
      <c r="B3" s="5" t="n">
        <v>127204</v>
      </c>
      <c r="C3" s="5" t="n">
        <v>160787</v>
      </c>
    </row>
    <row r="4" spans="1:3">
      <c r="A4" s="4" t="s">
        <v>101</v>
      </c>
      <c r="B4" s="6" t="n">
        <v>75551</v>
      </c>
      <c r="C4" s="6" t="n">
        <v>69107</v>
      </c>
    </row>
    <row r="5" spans="1:3">
      <c r="A5" s="4" t="s">
        <v>102</v>
      </c>
      <c r="B5" s="6" t="n">
        <v>92287</v>
      </c>
      <c r="C5" s="6" t="n">
        <v>79233</v>
      </c>
    </row>
    <row r="6" spans="1:3">
      <c r="A6" s="4" t="s">
        <v>103</v>
      </c>
      <c r="B6" s="6" t="n">
        <v>2744</v>
      </c>
      <c r="C6" s="6" t="n">
        <v>10837</v>
      </c>
    </row>
    <row r="7" spans="1:3">
      <c r="A7" s="4" t="s">
        <v>104</v>
      </c>
      <c r="B7" s="6" t="n">
        <v>15704</v>
      </c>
      <c r="C7" s="6" t="n">
        <v>11087</v>
      </c>
    </row>
    <row r="8" spans="1:3">
      <c r="A8" s="4" t="s">
        <v>105</v>
      </c>
      <c r="B8" s="6" t="n">
        <v>313490</v>
      </c>
      <c r="C8" s="6" t="n">
        <v>331051</v>
      </c>
    </row>
    <row r="9" spans="1:3">
      <c r="A9" s="4" t="s">
        <v>106</v>
      </c>
      <c r="B9" s="6" t="n">
        <v>68968</v>
      </c>
      <c r="C9" s="6" t="n">
        <v>57248</v>
      </c>
    </row>
    <row r="10" spans="1:3">
      <c r="A10" s="4" t="s">
        <v>107</v>
      </c>
      <c r="B10" s="6" t="n">
        <v>24382</v>
      </c>
      <c r="C10" s="6" t="n">
        <v>27376</v>
      </c>
    </row>
    <row r="11" spans="1:3">
      <c r="A11" s="4" t="s">
        <v>108</v>
      </c>
      <c r="B11" s="6" t="n">
        <v>64387</v>
      </c>
      <c r="C11" s="6" t="n">
        <v>64671</v>
      </c>
    </row>
    <row r="12" spans="1:3">
      <c r="A12" s="4" t="s">
        <v>109</v>
      </c>
      <c r="B12" s="6" t="n">
        <v>11758</v>
      </c>
      <c r="C12" s="6" t="n">
        <v>6645</v>
      </c>
    </row>
    <row r="13" spans="1:3">
      <c r="A13" s="4" t="s">
        <v>110</v>
      </c>
      <c r="B13" s="6" t="n">
        <v>17329</v>
      </c>
      <c r="C13" s="6" t="n">
        <v>12824</v>
      </c>
    </row>
    <row r="14" spans="1:3">
      <c r="A14" s="4" t="s">
        <v>111</v>
      </c>
      <c r="B14" s="6" t="n">
        <v>500314</v>
      </c>
      <c r="C14" s="6" t="n">
        <v>499815</v>
      </c>
    </row>
    <row r="15" spans="1:3">
      <c r="A15" s="3" t="s">
        <v>112</v>
      </c>
    </row>
    <row r="16" spans="1:3">
      <c r="A16" s="4" t="s">
        <v>113</v>
      </c>
      <c r="B16" s="6" t="n">
        <v>29434</v>
      </c>
      <c r="C16" s="6" t="n">
        <v>30530</v>
      </c>
    </row>
    <row r="17" spans="1:3">
      <c r="A17" s="4" t="s">
        <v>114</v>
      </c>
      <c r="B17" s="6" t="n">
        <v>209</v>
      </c>
      <c r="C17" s="6" t="n">
        <v>205</v>
      </c>
    </row>
    <row r="18" spans="1:3">
      <c r="A18" s="4" t="s">
        <v>115</v>
      </c>
      <c r="B18" s="6" t="n">
        <v>0</v>
      </c>
      <c r="C18" s="6" t="n">
        <v>2424</v>
      </c>
    </row>
    <row r="19" spans="1:3">
      <c r="A19" s="4" t="s">
        <v>116</v>
      </c>
      <c r="B19" s="6" t="n">
        <v>52488</v>
      </c>
      <c r="C19" s="6" t="n">
        <v>46935</v>
      </c>
    </row>
    <row r="20" spans="1:3">
      <c r="A20" s="4" t="s">
        <v>117</v>
      </c>
      <c r="B20" s="6" t="n">
        <v>82131</v>
      </c>
      <c r="C20" s="6" t="n">
        <v>80094</v>
      </c>
    </row>
    <row r="21" spans="1:3">
      <c r="A21" s="4" t="s">
        <v>118</v>
      </c>
      <c r="B21" s="6" t="n">
        <v>6029</v>
      </c>
      <c r="C21" s="6" t="n">
        <v>5874</v>
      </c>
    </row>
    <row r="22" spans="1:3">
      <c r="A22" s="4" t="s">
        <v>119</v>
      </c>
      <c r="B22" s="6" t="n">
        <v>115846</v>
      </c>
      <c r="C22" s="6" t="n">
        <v>116129</v>
      </c>
    </row>
    <row r="23" spans="1:3">
      <c r="A23" s="4" t="s">
        <v>120</v>
      </c>
      <c r="B23" s="6" t="n">
        <v>872</v>
      </c>
      <c r="C23" s="6" t="n">
        <v>1083</v>
      </c>
    </row>
    <row r="24" spans="1:3">
      <c r="A24" s="4" t="s">
        <v>121</v>
      </c>
      <c r="B24" s="6" t="n">
        <v>27227</v>
      </c>
      <c r="C24" s="6" t="n">
        <v>19769</v>
      </c>
    </row>
    <row r="25" spans="1:3">
      <c r="A25" s="4" t="s">
        <v>122</v>
      </c>
      <c r="B25" s="6" t="n">
        <v>232105</v>
      </c>
      <c r="C25" s="6" t="n">
        <v>222949</v>
      </c>
    </row>
    <row r="26" spans="1:3">
      <c r="A26" s="3" t="s">
        <v>123</v>
      </c>
    </row>
    <row r="27" spans="1:3">
      <c r="A27" s="4" t="s">
        <v>124</v>
      </c>
      <c r="B27" s="6" t="n">
        <v>0</v>
      </c>
      <c r="C27" s="6" t="n">
        <v>0</v>
      </c>
    </row>
    <row r="28" spans="1:3">
      <c r="A28" s="4" t="s">
        <v>125</v>
      </c>
      <c r="B28" s="6" t="n">
        <v>18870</v>
      </c>
      <c r="C28" s="6" t="n">
        <v>18841</v>
      </c>
    </row>
    <row r="29" spans="1:3">
      <c r="A29" s="4" t="s">
        <v>126</v>
      </c>
      <c r="B29" s="6" t="n">
        <v>71684</v>
      </c>
      <c r="C29" s="6" t="n">
        <v>68465</v>
      </c>
    </row>
    <row r="30" spans="1:3">
      <c r="A30" s="4" t="s">
        <v>127</v>
      </c>
      <c r="B30" s="6" t="n">
        <v>474740</v>
      </c>
      <c r="C30" s="6" t="n">
        <v>484886</v>
      </c>
    </row>
    <row r="31" spans="1:3">
      <c r="A31" s="4" t="s">
        <v>128</v>
      </c>
      <c r="B31" s="6" t="n">
        <v>-277238</v>
      </c>
      <c r="C31" s="6" t="n">
        <v>-277238</v>
      </c>
    </row>
    <row r="32" spans="1:3">
      <c r="A32" s="4" t="s">
        <v>129</v>
      </c>
      <c r="B32" s="6" t="n">
        <v>-19847</v>
      </c>
      <c r="C32" s="6" t="n">
        <v>-18088</v>
      </c>
    </row>
    <row r="33" spans="1:3">
      <c r="A33" s="4" t="s">
        <v>130</v>
      </c>
      <c r="B33" s="6" t="n">
        <v>268209</v>
      </c>
      <c r="C33" s="6" t="n">
        <v>276866</v>
      </c>
    </row>
    <row r="34" spans="1:3">
      <c r="A34" s="4" t="s">
        <v>131</v>
      </c>
      <c r="B34" s="5" t="n">
        <v>500314</v>
      </c>
      <c r="C34" s="5" t="n">
        <v>4998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64</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8</v>
      </c>
      <c r="B1" s="2" t="s">
        <v>1</v>
      </c>
    </row>
    <row r="2" spans="1:4">
      <c r="B2" s="2" t="s">
        <v>409</v>
      </c>
      <c r="C2" s="2" t="s">
        <v>410</v>
      </c>
      <c r="D2" s="2" t="s">
        <v>411</v>
      </c>
    </row>
    <row r="3" spans="1:4">
      <c r="A3" s="3" t="s">
        <v>412</v>
      </c>
    </row>
    <row r="4" spans="1:4">
      <c r="A4" s="4" t="s">
        <v>413</v>
      </c>
      <c r="B4" s="6" t="n">
        <v>2</v>
      </c>
    </row>
    <row r="5" spans="1:4">
      <c r="A5" s="4" t="s">
        <v>414</v>
      </c>
      <c r="B5" s="5" t="n">
        <v>2600</v>
      </c>
      <c r="C5" s="5" t="n">
        <v>3600</v>
      </c>
    </row>
    <row r="6" spans="1:4">
      <c r="A6" s="4" t="s">
        <v>415</v>
      </c>
      <c r="B6" s="5" t="n">
        <v>0</v>
      </c>
      <c r="C6" s="5" t="n">
        <v>0</v>
      </c>
      <c r="D6" s="5" t="n">
        <v>0</v>
      </c>
    </row>
    <row r="7" spans="1:4">
      <c r="A7" s="4" t="s">
        <v>416</v>
      </c>
    </row>
    <row r="8" spans="1:4">
      <c r="A8" s="3" t="s">
        <v>412</v>
      </c>
    </row>
    <row r="9" spans="1:4">
      <c r="A9" s="4" t="s">
        <v>417</v>
      </c>
      <c r="B9" s="4" t="s">
        <v>418</v>
      </c>
    </row>
    <row r="10" spans="1:4">
      <c r="A10" s="4" t="s">
        <v>419</v>
      </c>
    </row>
    <row r="11" spans="1:4">
      <c r="A11" s="3" t="s">
        <v>412</v>
      </c>
    </row>
    <row r="12" spans="1:4">
      <c r="A12" s="4" t="s">
        <v>417</v>
      </c>
      <c r="B12" s="4" t="s">
        <v>420</v>
      </c>
    </row>
    <row r="13" spans="1:4">
      <c r="A13" s="4" t="s">
        <v>421</v>
      </c>
    </row>
    <row r="14" spans="1:4">
      <c r="A14" s="3" t="s">
        <v>412</v>
      </c>
    </row>
    <row r="15" spans="1:4">
      <c r="A15" s="4" t="s">
        <v>417</v>
      </c>
      <c r="B15" s="4" t="s">
        <v>422</v>
      </c>
    </row>
    <row r="16" spans="1:4">
      <c r="A16" s="4" t="s">
        <v>423</v>
      </c>
    </row>
    <row r="17" spans="1:4">
      <c r="A17" s="3" t="s">
        <v>412</v>
      </c>
    </row>
    <row r="18" spans="1:4">
      <c r="A18" s="4" t="s">
        <v>417</v>
      </c>
      <c r="B18" s="4" t="s">
        <v>424</v>
      </c>
    </row>
    <row r="19" spans="1:4">
      <c r="A19" s="4" t="s">
        <v>425</v>
      </c>
    </row>
    <row r="20" spans="1:4">
      <c r="A20" s="3" t="s">
        <v>412</v>
      </c>
    </row>
    <row r="21" spans="1:4">
      <c r="A21" s="4" t="s">
        <v>417</v>
      </c>
      <c r="B21" s="4" t="s">
        <v>426</v>
      </c>
    </row>
    <row r="22" spans="1:4">
      <c r="A22" s="4" t="s">
        <v>427</v>
      </c>
    </row>
    <row r="23" spans="1:4">
      <c r="A23" s="3" t="s">
        <v>412</v>
      </c>
    </row>
    <row r="24" spans="1:4">
      <c r="A24" s="4" t="s">
        <v>417</v>
      </c>
      <c r="B24" s="4" t="s">
        <v>428</v>
      </c>
    </row>
    <row r="25" spans="1:4">
      <c r="A25" s="4" t="s">
        <v>429</v>
      </c>
    </row>
    <row r="26" spans="1:4">
      <c r="A26" s="3" t="s">
        <v>412</v>
      </c>
    </row>
    <row r="27" spans="1:4">
      <c r="A27" s="4" t="s">
        <v>417</v>
      </c>
      <c r="B27" s="4" t="s">
        <v>422</v>
      </c>
    </row>
    <row r="28" spans="1:4">
      <c r="A28" s="4" t="s">
        <v>430</v>
      </c>
    </row>
    <row r="29" spans="1:4">
      <c r="A29" s="3" t="s">
        <v>412</v>
      </c>
    </row>
    <row r="30" spans="1:4">
      <c r="A30" s="4" t="s">
        <v>417</v>
      </c>
      <c r="B30" s="4" t="s">
        <v>431</v>
      </c>
    </row>
    <row r="31" spans="1:4">
      <c r="A31" s="4" t="s">
        <v>432</v>
      </c>
    </row>
    <row r="32" spans="1:4">
      <c r="A32" s="3" t="s">
        <v>412</v>
      </c>
    </row>
    <row r="33" spans="1:4">
      <c r="A33" s="4" t="s">
        <v>417</v>
      </c>
      <c r="B33" s="4" t="s">
        <v>433</v>
      </c>
    </row>
    <row r="34" spans="1:4">
      <c r="A34" s="4" t="s">
        <v>434</v>
      </c>
    </row>
    <row r="35" spans="1:4">
      <c r="A35" s="3" t="s">
        <v>412</v>
      </c>
    </row>
    <row r="36" spans="1:4">
      <c r="A36" s="4" t="s">
        <v>417</v>
      </c>
      <c r="B36" s="4" t="s">
        <v>435</v>
      </c>
    </row>
    <row r="37" spans="1:4">
      <c r="A37" s="4" t="s">
        <v>436</v>
      </c>
    </row>
    <row r="38" spans="1:4">
      <c r="A38" s="3" t="s">
        <v>412</v>
      </c>
    </row>
    <row r="39" spans="1:4">
      <c r="A39" s="4" t="s">
        <v>417</v>
      </c>
      <c r="B39" s="4" t="s">
        <v>4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8</v>
      </c>
      <c r="B1" s="2" t="s">
        <v>439</v>
      </c>
      <c r="C1" s="2" t="s">
        <v>1</v>
      </c>
    </row>
    <row r="2" spans="1:6">
      <c r="B2" s="2" t="s">
        <v>440</v>
      </c>
      <c r="C2" s="2" t="s">
        <v>2</v>
      </c>
      <c r="D2" s="2" t="s">
        <v>65</v>
      </c>
      <c r="E2" s="2" t="s">
        <v>66</v>
      </c>
      <c r="F2" s="2" t="s">
        <v>441</v>
      </c>
    </row>
    <row r="3" spans="1:6">
      <c r="A3" s="3" t="s">
        <v>442</v>
      </c>
    </row>
    <row r="4" spans="1:6">
      <c r="A4" s="4" t="s">
        <v>127</v>
      </c>
      <c r="C4" s="5" t="n">
        <v>474740</v>
      </c>
      <c r="D4" s="5" t="n">
        <v>484886</v>
      </c>
    </row>
    <row r="5" spans="1:6">
      <c r="A5" s="4" t="s">
        <v>443</v>
      </c>
      <c r="C5" s="6" t="n">
        <v>445</v>
      </c>
      <c r="D5" s="6" t="n">
        <v>449</v>
      </c>
      <c r="E5" s="5" t="n">
        <v>477</v>
      </c>
    </row>
    <row r="6" spans="1:6">
      <c r="A6" s="4" t="s">
        <v>444</v>
      </c>
    </row>
    <row r="7" spans="1:6">
      <c r="A7" s="3" t="s">
        <v>442</v>
      </c>
    </row>
    <row r="8" spans="1:6">
      <c r="A8" s="4" t="s">
        <v>445</v>
      </c>
      <c r="C8" s="6" t="n">
        <v>25600</v>
      </c>
    </row>
    <row r="9" spans="1:6">
      <c r="A9" s="4" t="s">
        <v>446</v>
      </c>
      <c r="C9" s="6" t="n">
        <v>29400</v>
      </c>
    </row>
    <row r="10" spans="1:6">
      <c r="A10" s="4" t="s">
        <v>310</v>
      </c>
    </row>
    <row r="11" spans="1:6">
      <c r="A11" s="3" t="s">
        <v>442</v>
      </c>
    </row>
    <row r="12" spans="1:6">
      <c r="A12" s="4" t="s">
        <v>127</v>
      </c>
      <c r="F12" s="5" t="n">
        <v>485418</v>
      </c>
    </row>
    <row r="13" spans="1:6">
      <c r="A13" s="4" t="s">
        <v>447</v>
      </c>
    </row>
    <row r="14" spans="1:6">
      <c r="A14" s="3" t="s">
        <v>442</v>
      </c>
    </row>
    <row r="15" spans="1:6">
      <c r="A15" s="4" t="s">
        <v>127</v>
      </c>
      <c r="C15" s="5" t="n">
        <v>-3153</v>
      </c>
      <c r="D15" s="6" t="n">
        <v>532</v>
      </c>
    </row>
    <row r="16" spans="1:6">
      <c r="A16" s="4" t="s">
        <v>448</v>
      </c>
    </row>
    <row r="17" spans="1:6">
      <c r="A17" s="3" t="s">
        <v>442</v>
      </c>
    </row>
    <row r="18" spans="1:6">
      <c r="A18" s="4" t="s">
        <v>443</v>
      </c>
      <c r="D18" s="5" t="n">
        <v>400</v>
      </c>
      <c r="E18" s="5" t="n">
        <v>400</v>
      </c>
    </row>
    <row r="19" spans="1:6">
      <c r="A19" s="4" t="s">
        <v>449</v>
      </c>
    </row>
    <row r="20" spans="1:6">
      <c r="A20" s="3" t="s">
        <v>442</v>
      </c>
    </row>
    <row r="21" spans="1:6">
      <c r="A21" s="4" t="s">
        <v>450</v>
      </c>
      <c r="B21" s="5" t="n">
        <v>5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441</v>
      </c>
      <c r="D1" s="2" t="s">
        <v>65</v>
      </c>
    </row>
    <row r="2" spans="1:4">
      <c r="A2" s="3" t="s">
        <v>452</v>
      </c>
    </row>
    <row r="3" spans="1:4">
      <c r="A3" s="4" t="s">
        <v>102</v>
      </c>
      <c r="B3" s="5" t="n">
        <v>92287</v>
      </c>
      <c r="D3" s="5" t="n">
        <v>79233</v>
      </c>
    </row>
    <row r="4" spans="1:4">
      <c r="A4" s="4" t="s">
        <v>104</v>
      </c>
      <c r="B4" s="6" t="n">
        <v>15704</v>
      </c>
      <c r="D4" s="6" t="n">
        <v>11087</v>
      </c>
    </row>
    <row r="5" spans="1:4">
      <c r="A5" s="4" t="s">
        <v>116</v>
      </c>
      <c r="B5" s="6" t="n">
        <v>52488</v>
      </c>
      <c r="D5" s="6" t="n">
        <v>46935</v>
      </c>
    </row>
    <row r="6" spans="1:4">
      <c r="A6" s="4" t="s">
        <v>120</v>
      </c>
      <c r="B6" s="6" t="n">
        <v>872</v>
      </c>
      <c r="D6" s="6" t="n">
        <v>1083</v>
      </c>
    </row>
    <row r="7" spans="1:4">
      <c r="A7" s="4" t="s">
        <v>127</v>
      </c>
      <c r="B7" s="6" t="n">
        <v>474740</v>
      </c>
      <c r="D7" s="6" t="n">
        <v>484886</v>
      </c>
    </row>
    <row r="8" spans="1:4">
      <c r="A8" s="4" t="s">
        <v>310</v>
      </c>
    </row>
    <row r="9" spans="1:4">
      <c r="A9" s="3" t="s">
        <v>452</v>
      </c>
    </row>
    <row r="10" spans="1:4">
      <c r="A10" s="4" t="s">
        <v>102</v>
      </c>
      <c r="C10" s="5" t="n">
        <v>78291</v>
      </c>
    </row>
    <row r="11" spans="1:4">
      <c r="A11" s="4" t="s">
        <v>104</v>
      </c>
      <c r="C11" s="6" t="n">
        <v>12738</v>
      </c>
    </row>
    <row r="12" spans="1:4">
      <c r="A12" s="4" t="s">
        <v>116</v>
      </c>
      <c r="C12" s="6" t="n">
        <v>46949</v>
      </c>
    </row>
    <row r="13" spans="1:4">
      <c r="A13" s="4" t="s">
        <v>120</v>
      </c>
      <c r="C13" s="6" t="n">
        <v>1246</v>
      </c>
    </row>
    <row r="14" spans="1:4">
      <c r="A14" s="4" t="s">
        <v>127</v>
      </c>
      <c r="C14" s="5" t="n">
        <v>485418</v>
      </c>
    </row>
    <row r="15" spans="1:4">
      <c r="A15" s="4" t="s">
        <v>453</v>
      </c>
    </row>
    <row r="16" spans="1:4">
      <c r="A16" s="3" t="s">
        <v>452</v>
      </c>
    </row>
    <row r="17" spans="1:4">
      <c r="A17" s="4" t="s">
        <v>102</v>
      </c>
      <c r="B17" s="6" t="n">
        <v>3729</v>
      </c>
      <c r="D17" s="6" t="n">
        <v>-942</v>
      </c>
    </row>
    <row r="18" spans="1:4">
      <c r="A18" s="4" t="s">
        <v>104</v>
      </c>
      <c r="B18" s="6" t="n">
        <v>-1170</v>
      </c>
      <c r="D18" s="6" t="n">
        <v>1651</v>
      </c>
    </row>
    <row r="19" spans="1:4">
      <c r="A19" s="4" t="s">
        <v>116</v>
      </c>
      <c r="B19" s="6" t="n">
        <v>5711</v>
      </c>
      <c r="D19" s="6" t="n">
        <v>14</v>
      </c>
    </row>
    <row r="20" spans="1:4">
      <c r="A20" s="4" t="s">
        <v>120</v>
      </c>
      <c r="D20" s="6" t="n">
        <v>163</v>
      </c>
    </row>
    <row r="21" spans="1:4">
      <c r="A21" s="4" t="s">
        <v>127</v>
      </c>
      <c r="B21" s="6" t="n">
        <v>-3153</v>
      </c>
      <c r="D21" s="5" t="n">
        <v>532</v>
      </c>
    </row>
    <row r="22" spans="1:4">
      <c r="A22" s="4" t="s">
        <v>454</v>
      </c>
    </row>
    <row r="23" spans="1:4">
      <c r="A23" s="3" t="s">
        <v>452</v>
      </c>
    </row>
    <row r="24" spans="1:4">
      <c r="A24" s="4" t="s">
        <v>102</v>
      </c>
      <c r="B24" s="6" t="n">
        <v>96016</v>
      </c>
    </row>
    <row r="25" spans="1:4">
      <c r="A25" s="4" t="s">
        <v>104</v>
      </c>
      <c r="B25" s="6" t="n">
        <v>14534</v>
      </c>
    </row>
    <row r="26" spans="1:4">
      <c r="A26" s="4" t="s">
        <v>116</v>
      </c>
      <c r="B26" s="6" t="n">
        <v>58199</v>
      </c>
    </row>
    <row r="27" spans="1:4">
      <c r="A27" s="4" t="s">
        <v>127</v>
      </c>
      <c r="B27" s="5" t="n">
        <v>4715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55</v>
      </c>
      <c r="B1" s="2" t="s">
        <v>439</v>
      </c>
      <c r="J1" s="2" t="s">
        <v>1</v>
      </c>
    </row>
    <row r="2" spans="1:12">
      <c r="B2" s="2" t="s">
        <v>2</v>
      </c>
      <c r="C2" s="2" t="s">
        <v>456</v>
      </c>
      <c r="D2" s="2" t="s">
        <v>4</v>
      </c>
      <c r="E2" s="2" t="s">
        <v>440</v>
      </c>
      <c r="F2" s="2" t="s">
        <v>65</v>
      </c>
      <c r="G2" s="2" t="s">
        <v>457</v>
      </c>
      <c r="H2" s="2" t="s">
        <v>458</v>
      </c>
      <c r="I2" s="2" t="s">
        <v>459</v>
      </c>
      <c r="J2" s="2" t="s">
        <v>2</v>
      </c>
      <c r="K2" s="2" t="s">
        <v>65</v>
      </c>
      <c r="L2" s="2" t="s">
        <v>66</v>
      </c>
    </row>
    <row r="3" spans="1:12">
      <c r="A3" s="3" t="s">
        <v>460</v>
      </c>
    </row>
    <row r="4" spans="1:12">
      <c r="A4" s="4" t="s">
        <v>68</v>
      </c>
      <c r="B4" s="5" t="n">
        <v>101885</v>
      </c>
      <c r="C4" s="5" t="n">
        <v>121054</v>
      </c>
      <c r="D4" s="5" t="n">
        <v>109182</v>
      </c>
      <c r="E4" s="5" t="n">
        <v>111951</v>
      </c>
      <c r="F4" s="5" t="n">
        <v>123269</v>
      </c>
      <c r="G4" s="5" t="n">
        <v>169571</v>
      </c>
      <c r="H4" s="5" t="n">
        <v>130339</v>
      </c>
      <c r="I4" s="5" t="n">
        <v>124526</v>
      </c>
      <c r="J4" s="5" t="n">
        <v>444072</v>
      </c>
      <c r="K4" s="5" t="n">
        <v>547705</v>
      </c>
      <c r="L4" s="5" t="n">
        <v>517985</v>
      </c>
    </row>
    <row r="5" spans="1:12">
      <c r="A5" s="4" t="s">
        <v>76</v>
      </c>
      <c r="J5" s="6" t="n">
        <v>6115</v>
      </c>
      <c r="K5" s="5" t="n">
        <v>39012</v>
      </c>
      <c r="L5" s="5" t="n">
        <v>40649</v>
      </c>
    </row>
    <row r="6" spans="1:12">
      <c r="A6" s="4" t="s">
        <v>453</v>
      </c>
    </row>
    <row r="7" spans="1:12">
      <c r="A7" s="3" t="s">
        <v>460</v>
      </c>
    </row>
    <row r="8" spans="1:12">
      <c r="A8" s="4" t="s">
        <v>68</v>
      </c>
      <c r="J8" s="6" t="n">
        <v>-6359</v>
      </c>
    </row>
    <row r="9" spans="1:12">
      <c r="A9" s="4" t="s">
        <v>76</v>
      </c>
      <c r="J9" s="6" t="n">
        <v>-3410</v>
      </c>
    </row>
    <row r="10" spans="1:12">
      <c r="A10" s="4" t="s">
        <v>454</v>
      </c>
    </row>
    <row r="11" spans="1:12">
      <c r="A11" s="3" t="s">
        <v>460</v>
      </c>
    </row>
    <row r="12" spans="1:12">
      <c r="A12" s="4" t="s">
        <v>68</v>
      </c>
      <c r="J12" s="6" t="n">
        <v>437713</v>
      </c>
    </row>
    <row r="13" spans="1:12">
      <c r="A13" s="4" t="s">
        <v>76</v>
      </c>
      <c r="J13" s="5" t="n">
        <v>270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65</v>
      </c>
    </row>
    <row r="3" spans="1:3">
      <c r="A3" s="3" t="s">
        <v>307</v>
      </c>
    </row>
    <row r="4" spans="1:3">
      <c r="A4" s="4" t="s">
        <v>462</v>
      </c>
      <c r="B4" s="5" t="n">
        <v>7</v>
      </c>
    </row>
    <row r="5" spans="1:3">
      <c r="A5" s="4" t="s">
        <v>463</v>
      </c>
      <c r="C5" s="8" t="n">
        <v>0.5</v>
      </c>
    </row>
    <row r="6" spans="1:3">
      <c r="A6" s="4" t="s">
        <v>464</v>
      </c>
      <c r="B6" s="6" t="n">
        <v>8</v>
      </c>
    </row>
    <row r="7" spans="1:3">
      <c r="A7" s="4" t="s">
        <v>465</v>
      </c>
    </row>
    <row r="8" spans="1:3">
      <c r="A8" s="3" t="s">
        <v>307</v>
      </c>
    </row>
    <row r="9" spans="1:3">
      <c r="A9" s="4" t="s">
        <v>463</v>
      </c>
      <c r="B9" s="9" t="n">
        <v>1.1</v>
      </c>
    </row>
    <row r="10" spans="1:3">
      <c r="A10" s="4" t="s">
        <v>466</v>
      </c>
    </row>
    <row r="11" spans="1:3">
      <c r="A11" s="3" t="s">
        <v>307</v>
      </c>
    </row>
    <row r="12" spans="1:3">
      <c r="A12" s="4" t="s">
        <v>463</v>
      </c>
      <c r="B12" s="9" t="n">
        <v>1.3</v>
      </c>
    </row>
    <row r="13" spans="1:3">
      <c r="A13" s="4" t="s">
        <v>467</v>
      </c>
    </row>
    <row r="14" spans="1:3">
      <c r="A14" s="3" t="s">
        <v>307</v>
      </c>
    </row>
    <row r="15" spans="1:3">
      <c r="A15" s="4" t="s">
        <v>468</v>
      </c>
      <c r="B15" s="8" t="n">
        <v>1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69</v>
      </c>
      <c r="B1" s="2" t="s">
        <v>439</v>
      </c>
      <c r="J1" s="2" t="s">
        <v>1</v>
      </c>
    </row>
    <row r="2" spans="1:12">
      <c r="B2" s="2" t="s">
        <v>2</v>
      </c>
      <c r="C2" s="2" t="s">
        <v>456</v>
      </c>
      <c r="D2" s="2" t="s">
        <v>4</v>
      </c>
      <c r="E2" s="2" t="s">
        <v>440</v>
      </c>
      <c r="F2" s="2" t="s">
        <v>65</v>
      </c>
      <c r="G2" s="2" t="s">
        <v>457</v>
      </c>
      <c r="H2" s="2" t="s">
        <v>458</v>
      </c>
      <c r="I2" s="2" t="s">
        <v>459</v>
      </c>
      <c r="J2" s="2" t="s">
        <v>2</v>
      </c>
      <c r="K2" s="2" t="s">
        <v>65</v>
      </c>
      <c r="L2" s="2" t="s">
        <v>66</v>
      </c>
    </row>
    <row r="3" spans="1:12">
      <c r="A3" s="3" t="s">
        <v>307</v>
      </c>
    </row>
    <row r="4" spans="1:12">
      <c r="A4" s="4" t="s">
        <v>470</v>
      </c>
      <c r="J4" s="5" t="n">
        <v>436320</v>
      </c>
    </row>
    <row r="5" spans="1:12">
      <c r="A5" s="4" t="s">
        <v>471</v>
      </c>
      <c r="J5" s="6" t="n">
        <v>7752</v>
      </c>
    </row>
    <row r="6" spans="1:12">
      <c r="A6" s="4" t="s">
        <v>68</v>
      </c>
      <c r="B6" s="5" t="n">
        <v>101885</v>
      </c>
      <c r="C6" s="5" t="n">
        <v>121054</v>
      </c>
      <c r="D6" s="5" t="n">
        <v>109182</v>
      </c>
      <c r="E6" s="5" t="n">
        <v>111951</v>
      </c>
      <c r="F6" s="5" t="n">
        <v>123269</v>
      </c>
      <c r="G6" s="5" t="n">
        <v>169571</v>
      </c>
      <c r="H6" s="5" t="n">
        <v>130339</v>
      </c>
      <c r="I6" s="5" t="n">
        <v>124526</v>
      </c>
      <c r="J6" s="6" t="n">
        <v>444072</v>
      </c>
      <c r="K6" s="5" t="n">
        <v>547705</v>
      </c>
      <c r="L6" s="5" t="n">
        <v>517985</v>
      </c>
    </row>
    <row r="7" spans="1:12">
      <c r="A7" s="4" t="s">
        <v>472</v>
      </c>
    </row>
    <row r="8" spans="1:12">
      <c r="A8" s="3" t="s">
        <v>307</v>
      </c>
    </row>
    <row r="9" spans="1:12">
      <c r="A9" s="4" t="s">
        <v>470</v>
      </c>
      <c r="J9" s="6" t="n">
        <v>351498</v>
      </c>
    </row>
    <row r="10" spans="1:12">
      <c r="A10" s="4" t="s">
        <v>471</v>
      </c>
      <c r="J10" s="6" t="n">
        <v>0</v>
      </c>
    </row>
    <row r="11" spans="1:12">
      <c r="A11" s="4" t="s">
        <v>68</v>
      </c>
      <c r="J11" s="6" t="n">
        <v>351498</v>
      </c>
      <c r="K11" s="6" t="n">
        <v>439858</v>
      </c>
      <c r="L11" s="6" t="n">
        <v>418041</v>
      </c>
    </row>
    <row r="12" spans="1:12">
      <c r="A12" s="4" t="s">
        <v>473</v>
      </c>
    </row>
    <row r="13" spans="1:12">
      <c r="A13" s="3" t="s">
        <v>307</v>
      </c>
    </row>
    <row r="14" spans="1:12">
      <c r="A14" s="4" t="s">
        <v>470</v>
      </c>
      <c r="J14" s="6" t="n">
        <v>84822</v>
      </c>
    </row>
    <row r="15" spans="1:12">
      <c r="A15" s="4" t="s">
        <v>471</v>
      </c>
      <c r="J15" s="6" t="n">
        <v>7752</v>
      </c>
    </row>
    <row r="16" spans="1:12">
      <c r="A16" s="4" t="s">
        <v>68</v>
      </c>
      <c r="J16" s="6" t="n">
        <v>92574</v>
      </c>
      <c r="K16" s="5" t="n">
        <v>107847</v>
      </c>
      <c r="L16" s="5" t="n">
        <v>99944</v>
      </c>
    </row>
    <row r="17" spans="1:12">
      <c r="A17" s="4" t="s">
        <v>474</v>
      </c>
    </row>
    <row r="18" spans="1:12">
      <c r="A18" s="3" t="s">
        <v>307</v>
      </c>
    </row>
    <row r="19" spans="1:12">
      <c r="A19" s="4" t="s">
        <v>470</v>
      </c>
      <c r="J19" s="6" t="n">
        <v>397312</v>
      </c>
    </row>
    <row r="20" spans="1:12">
      <c r="A20" s="4" t="s">
        <v>475</v>
      </c>
    </row>
    <row r="21" spans="1:12">
      <c r="A21" s="3" t="s">
        <v>307</v>
      </c>
    </row>
    <row r="22" spans="1:12">
      <c r="A22" s="4" t="s">
        <v>470</v>
      </c>
      <c r="J22" s="6" t="n">
        <v>318544</v>
      </c>
    </row>
    <row r="23" spans="1:12">
      <c r="A23" s="4" t="s">
        <v>476</v>
      </c>
    </row>
    <row r="24" spans="1:12">
      <c r="A24" s="3" t="s">
        <v>307</v>
      </c>
    </row>
    <row r="25" spans="1:12">
      <c r="A25" s="4" t="s">
        <v>470</v>
      </c>
      <c r="J25" s="6" t="n">
        <v>78768</v>
      </c>
    </row>
    <row r="26" spans="1:12">
      <c r="A26" s="4" t="s">
        <v>477</v>
      </c>
    </row>
    <row r="27" spans="1:12">
      <c r="A27" s="3" t="s">
        <v>307</v>
      </c>
    </row>
    <row r="28" spans="1:12">
      <c r="A28" s="4" t="s">
        <v>470</v>
      </c>
      <c r="J28" s="6" t="n">
        <v>39008</v>
      </c>
    </row>
    <row r="29" spans="1:12">
      <c r="A29" s="4" t="s">
        <v>478</v>
      </c>
    </row>
    <row r="30" spans="1:12">
      <c r="A30" s="3" t="s">
        <v>307</v>
      </c>
    </row>
    <row r="31" spans="1:12">
      <c r="A31" s="4" t="s">
        <v>470</v>
      </c>
      <c r="J31" s="6" t="n">
        <v>32954</v>
      </c>
    </row>
    <row r="32" spans="1:12">
      <c r="A32" s="4" t="s">
        <v>479</v>
      </c>
    </row>
    <row r="33" spans="1:12">
      <c r="A33" s="3" t="s">
        <v>307</v>
      </c>
    </row>
    <row r="34" spans="1:12">
      <c r="A34" s="4" t="s">
        <v>470</v>
      </c>
      <c r="J34" s="5" t="n">
        <v>605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80</v>
      </c>
      <c r="B1" s="2" t="s">
        <v>1</v>
      </c>
    </row>
    <row r="2" spans="1:3">
      <c r="B2" s="2" t="s">
        <v>481</v>
      </c>
      <c r="C2" s="2" t="s">
        <v>482</v>
      </c>
    </row>
    <row r="3" spans="1:3">
      <c r="A3" s="3" t="s">
        <v>483</v>
      </c>
    </row>
    <row r="4" spans="1:3">
      <c r="A4" s="4" t="s">
        <v>171</v>
      </c>
      <c r="B4" s="5" t="n">
        <v>301</v>
      </c>
      <c r="C4" s="5" t="n">
        <v>4056</v>
      </c>
    </row>
    <row r="5" spans="1:3">
      <c r="A5" s="4" t="s">
        <v>484</v>
      </c>
    </row>
    <row r="6" spans="1:3">
      <c r="A6" s="3" t="s">
        <v>483</v>
      </c>
    </row>
    <row r="7" spans="1:3">
      <c r="A7" s="4" t="s">
        <v>485</v>
      </c>
      <c r="C7" s="6" t="n">
        <v>1</v>
      </c>
    </row>
    <row r="8" spans="1:3">
      <c r="A8" s="4" t="s">
        <v>486</v>
      </c>
    </row>
    <row r="9" spans="1:3">
      <c r="A9" s="3" t="s">
        <v>483</v>
      </c>
    </row>
    <row r="10" spans="1:3">
      <c r="A10" s="4" t="s">
        <v>171</v>
      </c>
      <c r="C10" s="5" t="n">
        <v>4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5</v>
      </c>
    </row>
    <row r="2" spans="1:3">
      <c r="A2" s="3" t="s">
        <v>214</v>
      </c>
    </row>
    <row r="3" spans="1:3">
      <c r="A3" s="4" t="s">
        <v>488</v>
      </c>
      <c r="C3" s="5" t="n">
        <v>3473</v>
      </c>
    </row>
    <row r="4" spans="1:3">
      <c r="A4" s="4" t="s">
        <v>102</v>
      </c>
      <c r="C4" s="6" t="n">
        <v>3676</v>
      </c>
    </row>
    <row r="5" spans="1:3">
      <c r="A5" s="4" t="s">
        <v>106</v>
      </c>
      <c r="B5" s="5" t="n">
        <v>2744</v>
      </c>
      <c r="C5" s="6" t="n">
        <v>3637</v>
      </c>
    </row>
    <row r="6" spans="1:3">
      <c r="A6" s="4" t="s">
        <v>489</v>
      </c>
      <c r="C6" s="6" t="n">
        <v>51</v>
      </c>
    </row>
    <row r="7" spans="1:3">
      <c r="A7" s="4" t="s">
        <v>111</v>
      </c>
      <c r="B7" s="6" t="n">
        <v>2744</v>
      </c>
      <c r="C7" s="6" t="n">
        <v>10837</v>
      </c>
    </row>
    <row r="8" spans="1:3">
      <c r="A8" s="4" t="s">
        <v>113</v>
      </c>
      <c r="C8" s="6" t="n">
        <v>1476</v>
      </c>
    </row>
    <row r="9" spans="1:3">
      <c r="A9" s="4" t="s">
        <v>116</v>
      </c>
      <c r="C9" s="6" t="n">
        <v>948</v>
      </c>
    </row>
    <row r="10" spans="1:3">
      <c r="A10" s="4" t="s">
        <v>122</v>
      </c>
      <c r="C10" s="6" t="n">
        <v>2424</v>
      </c>
    </row>
    <row r="11" spans="1:3">
      <c r="A11" s="4" t="s">
        <v>490</v>
      </c>
      <c r="B11" s="5" t="n">
        <v>2744</v>
      </c>
      <c r="C11" s="5" t="n">
        <v>84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5</v>
      </c>
    </row>
    <row r="2" spans="1:3">
      <c r="A2" s="3" t="s">
        <v>214</v>
      </c>
    </row>
    <row r="3" spans="1:3">
      <c r="A3" s="4" t="s">
        <v>134</v>
      </c>
      <c r="B3" s="5" t="n">
        <v>0</v>
      </c>
      <c r="C3" s="5" t="n">
        <v>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2</v>
      </c>
      <c r="B1" s="2" t="s">
        <v>2</v>
      </c>
      <c r="C1" s="2" t="s">
        <v>65</v>
      </c>
    </row>
    <row r="2" spans="1:3">
      <c r="A2" s="3" t="s">
        <v>133</v>
      </c>
    </row>
    <row r="3" spans="1:3">
      <c r="A3" s="4" t="s">
        <v>134</v>
      </c>
      <c r="B3" s="5" t="n">
        <v>2635</v>
      </c>
      <c r="C3" s="5" t="n">
        <v>3585</v>
      </c>
    </row>
    <row r="4" spans="1:3">
      <c r="A4" s="4" t="s">
        <v>135</v>
      </c>
      <c r="B4" s="5" t="n">
        <v>1</v>
      </c>
      <c r="C4" s="5" t="n">
        <v>1</v>
      </c>
    </row>
    <row r="5" spans="1:3">
      <c r="A5" s="4" t="s">
        <v>136</v>
      </c>
      <c r="B5" s="6" t="n">
        <v>2000000</v>
      </c>
      <c r="C5" s="6" t="n">
        <v>2000000</v>
      </c>
    </row>
    <row r="6" spans="1:3">
      <c r="A6" s="4" t="s">
        <v>137</v>
      </c>
      <c r="B6" s="6" t="n">
        <v>0</v>
      </c>
      <c r="C6" s="6" t="n">
        <v>0</v>
      </c>
    </row>
    <row r="7" spans="1:3">
      <c r="A7" s="4" t="s">
        <v>138</v>
      </c>
      <c r="B7" s="6" t="n">
        <v>0</v>
      </c>
      <c r="C7" s="6" t="n">
        <v>0</v>
      </c>
    </row>
    <row r="8" spans="1:3">
      <c r="A8" s="4" t="s">
        <v>139</v>
      </c>
      <c r="B8" s="5" t="n">
        <v>1</v>
      </c>
      <c r="C8" s="5" t="n">
        <v>1</v>
      </c>
    </row>
    <row r="9" spans="1:3">
      <c r="A9" s="4" t="s">
        <v>140</v>
      </c>
      <c r="B9" s="6" t="n">
        <v>25000000</v>
      </c>
      <c r="C9" s="6" t="n">
        <v>25000000</v>
      </c>
    </row>
    <row r="10" spans="1:3">
      <c r="A10" s="4" t="s">
        <v>141</v>
      </c>
      <c r="B10" s="6" t="n">
        <v>18870000</v>
      </c>
      <c r="C10" s="6" t="n">
        <v>18841000</v>
      </c>
    </row>
    <row r="11" spans="1:3">
      <c r="A11" s="4" t="s">
        <v>142</v>
      </c>
      <c r="B11" s="6" t="n">
        <v>8083000</v>
      </c>
      <c r="C11" s="6" t="n">
        <v>808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92</v>
      </c>
      <c r="B1" s="2" t="s">
        <v>439</v>
      </c>
      <c r="J1" s="2" t="s">
        <v>1</v>
      </c>
    </row>
    <row r="2" spans="1:12">
      <c r="B2" s="2" t="s">
        <v>2</v>
      </c>
      <c r="C2" s="2" t="s">
        <v>456</v>
      </c>
      <c r="D2" s="2" t="s">
        <v>4</v>
      </c>
      <c r="E2" s="2" t="s">
        <v>440</v>
      </c>
      <c r="F2" s="2" t="s">
        <v>65</v>
      </c>
      <c r="G2" s="2" t="s">
        <v>457</v>
      </c>
      <c r="H2" s="2" t="s">
        <v>458</v>
      </c>
      <c r="I2" s="2" t="s">
        <v>459</v>
      </c>
      <c r="J2" s="2" t="s">
        <v>2</v>
      </c>
      <c r="K2" s="2" t="s">
        <v>65</v>
      </c>
      <c r="L2" s="2" t="s">
        <v>66</v>
      </c>
    </row>
    <row r="3" spans="1:12">
      <c r="A3" s="3" t="s">
        <v>217</v>
      </c>
    </row>
    <row r="4" spans="1:12">
      <c r="A4" s="4" t="s">
        <v>83</v>
      </c>
      <c r="B4" s="5" t="n">
        <v>1503</v>
      </c>
      <c r="C4" s="5" t="n">
        <v>2897</v>
      </c>
      <c r="D4" s="5" t="n">
        <v>-3440</v>
      </c>
      <c r="E4" s="5" t="n">
        <v>1212</v>
      </c>
      <c r="F4" s="5" t="n">
        <v>4978</v>
      </c>
      <c r="G4" s="5" t="n">
        <v>10379</v>
      </c>
      <c r="H4" s="5" t="n">
        <v>1735</v>
      </c>
      <c r="I4" s="5" t="n">
        <v>3185</v>
      </c>
      <c r="J4" s="5" t="n">
        <v>2172</v>
      </c>
      <c r="K4" s="5" t="n">
        <v>20277</v>
      </c>
      <c r="L4" s="5" t="n">
        <v>23179</v>
      </c>
    </row>
    <row r="5" spans="1:12">
      <c r="A5" s="4" t="s">
        <v>493</v>
      </c>
      <c r="J5" s="6" t="n">
        <v>10781</v>
      </c>
      <c r="K5" s="6" t="n">
        <v>10741</v>
      </c>
      <c r="L5" s="6" t="n">
        <v>10666</v>
      </c>
    </row>
    <row r="6" spans="1:12">
      <c r="A6" s="4" t="s">
        <v>494</v>
      </c>
      <c r="J6" s="6" t="n">
        <v>29</v>
      </c>
      <c r="K6" s="6" t="n">
        <v>31</v>
      </c>
      <c r="L6" s="6" t="n">
        <v>28</v>
      </c>
    </row>
    <row r="7" spans="1:12">
      <c r="A7" s="4" t="s">
        <v>495</v>
      </c>
      <c r="J7" s="6" t="n">
        <v>10810</v>
      </c>
      <c r="K7" s="6" t="n">
        <v>10772</v>
      </c>
      <c r="L7" s="6" t="n">
        <v>10694</v>
      </c>
    </row>
    <row r="8" spans="1:12">
      <c r="A8" s="4" t="s">
        <v>496</v>
      </c>
      <c r="J8" s="7" t="n">
        <v>0.2</v>
      </c>
      <c r="K8" s="7" t="n">
        <v>1.89</v>
      </c>
      <c r="L8" s="7" t="n">
        <v>2.17</v>
      </c>
    </row>
    <row r="9" spans="1:12">
      <c r="A9" s="4" t="s">
        <v>497</v>
      </c>
      <c r="B9" s="7" t="n">
        <v>0.14</v>
      </c>
      <c r="C9" s="7" t="n">
        <v>0.27</v>
      </c>
      <c r="D9" s="7" t="n">
        <v>-0.32</v>
      </c>
      <c r="E9" s="7" t="n">
        <v>0.11</v>
      </c>
      <c r="F9" s="7" t="n">
        <v>0.46</v>
      </c>
      <c r="G9" s="7" t="n">
        <v>0.96</v>
      </c>
      <c r="H9" s="7" t="n">
        <v>0.16</v>
      </c>
      <c r="I9" s="7" t="n">
        <v>0.3</v>
      </c>
      <c r="J9" s="7" t="n">
        <v>0.2</v>
      </c>
      <c r="K9" s="7" t="n">
        <v>1.88</v>
      </c>
      <c r="L9" s="7" t="n">
        <v>2.1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5</v>
      </c>
      <c r="D2" s="2" t="s">
        <v>66</v>
      </c>
    </row>
    <row r="3" spans="1:4">
      <c r="A3" s="4" t="s">
        <v>499</v>
      </c>
    </row>
    <row r="4" spans="1:4">
      <c r="A4" s="3" t="s">
        <v>500</v>
      </c>
    </row>
    <row r="5" spans="1:4">
      <c r="A5" s="4" t="s">
        <v>501</v>
      </c>
      <c r="B5" s="6" t="n">
        <v>8</v>
      </c>
      <c r="C5" s="6" t="n">
        <v>19</v>
      </c>
      <c r="D5" s="6" t="n">
        <v>10</v>
      </c>
    </row>
    <row r="6" spans="1:4">
      <c r="A6" s="4" t="s">
        <v>502</v>
      </c>
    </row>
    <row r="7" spans="1:4">
      <c r="A7" s="3" t="s">
        <v>500</v>
      </c>
    </row>
    <row r="8" spans="1:4">
      <c r="A8" s="4" t="s">
        <v>501</v>
      </c>
      <c r="B8" s="6" t="n">
        <v>72</v>
      </c>
      <c r="C8" s="6" t="n">
        <v>65</v>
      </c>
      <c r="D8" s="6" t="n">
        <v>108</v>
      </c>
    </row>
    <row r="9" spans="1:4">
      <c r="A9" s="4" t="s">
        <v>503</v>
      </c>
    </row>
    <row r="10" spans="1:4">
      <c r="A10" s="3" t="s">
        <v>500</v>
      </c>
    </row>
    <row r="11" spans="1:4">
      <c r="A11" s="4" t="s">
        <v>501</v>
      </c>
      <c r="B11" s="6" t="n">
        <v>5</v>
      </c>
      <c r="C11" s="6" t="n">
        <v>0</v>
      </c>
      <c r="D1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65</v>
      </c>
      <c r="D1" s="2" t="s">
        <v>66</v>
      </c>
    </row>
    <row r="2" spans="1:4">
      <c r="A2" s="3" t="s">
        <v>505</v>
      </c>
    </row>
    <row r="3" spans="1:4">
      <c r="A3" s="4" t="s">
        <v>506</v>
      </c>
      <c r="B3" s="5" t="n">
        <v>-2916</v>
      </c>
      <c r="C3" s="5" t="n">
        <v>-2199</v>
      </c>
    </row>
    <row r="4" spans="1:4">
      <c r="A4" s="4" t="s">
        <v>507</v>
      </c>
      <c r="B4" s="6" t="n">
        <v>-16931</v>
      </c>
      <c r="C4" s="6" t="n">
        <v>-15889</v>
      </c>
    </row>
    <row r="5" spans="1:4">
      <c r="A5" s="4" t="s">
        <v>508</v>
      </c>
      <c r="B5" s="5" t="n">
        <v>-19847</v>
      </c>
      <c r="C5" s="5" t="n">
        <v>-18088</v>
      </c>
      <c r="D5" s="5" t="n">
        <v>-121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65</v>
      </c>
    </row>
    <row r="3" spans="1:3">
      <c r="A3" s="3" t="s">
        <v>505</v>
      </c>
    </row>
    <row r="4" spans="1:3">
      <c r="A4" s="4" t="s">
        <v>510</v>
      </c>
      <c r="B4" s="5" t="n">
        <v>885</v>
      </c>
      <c r="C4" s="5" t="n">
        <v>1362</v>
      </c>
    </row>
    <row r="5" spans="1:3">
      <c r="A5" s="4" t="s">
        <v>511</v>
      </c>
      <c r="B5" s="5" t="n">
        <v>3202</v>
      </c>
      <c r="C5" s="5" t="n">
        <v>26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65</v>
      </c>
    </row>
    <row r="3" spans="1:3">
      <c r="A3" s="3" t="s">
        <v>513</v>
      </c>
    </row>
    <row r="4" spans="1:3">
      <c r="A4" s="4" t="s">
        <v>514</v>
      </c>
      <c r="B4" s="5" t="n">
        <v>-18088</v>
      </c>
      <c r="C4" s="5" t="n">
        <v>-12108</v>
      </c>
    </row>
    <row r="5" spans="1:3">
      <c r="A5" s="4" t="s">
        <v>515</v>
      </c>
      <c r="B5" s="6" t="n">
        <v>-1759</v>
      </c>
      <c r="C5" s="6" t="n">
        <v>-5980</v>
      </c>
    </row>
    <row r="6" spans="1:3">
      <c r="A6" s="4" t="s">
        <v>514</v>
      </c>
      <c r="B6" s="6" t="n">
        <v>-19847</v>
      </c>
      <c r="C6" s="6" t="n">
        <v>-18088</v>
      </c>
    </row>
    <row r="7" spans="1:3">
      <c r="A7" s="4" t="s">
        <v>516</v>
      </c>
    </row>
    <row r="8" spans="1:3">
      <c r="A8" s="3" t="s">
        <v>513</v>
      </c>
    </row>
    <row r="9" spans="1:3">
      <c r="A9" s="4" t="s">
        <v>514</v>
      </c>
      <c r="B9" s="6" t="n">
        <v>-2199</v>
      </c>
      <c r="C9" s="6" t="n">
        <v>-2450</v>
      </c>
    </row>
    <row r="10" spans="1:3">
      <c r="A10" s="4" t="s">
        <v>515</v>
      </c>
      <c r="B10" s="6" t="n">
        <v>-717</v>
      </c>
      <c r="C10" s="6" t="n">
        <v>251</v>
      </c>
    </row>
    <row r="11" spans="1:3">
      <c r="A11" s="4" t="s">
        <v>514</v>
      </c>
      <c r="B11" s="6" t="n">
        <v>-2916</v>
      </c>
      <c r="C11" s="6" t="n">
        <v>-2199</v>
      </c>
    </row>
    <row r="12" spans="1:3">
      <c r="A12" s="4" t="s">
        <v>517</v>
      </c>
    </row>
    <row r="13" spans="1:3">
      <c r="A13" s="3" t="s">
        <v>513</v>
      </c>
    </row>
    <row r="14" spans="1:3">
      <c r="A14" s="4" t="s">
        <v>514</v>
      </c>
      <c r="B14" s="6" t="n">
        <v>-15889</v>
      </c>
      <c r="C14" s="6" t="n">
        <v>-9658</v>
      </c>
    </row>
    <row r="15" spans="1:3">
      <c r="A15" s="4" t="s">
        <v>515</v>
      </c>
      <c r="B15" s="6" t="n">
        <v>-1042</v>
      </c>
      <c r="C15" s="6" t="n">
        <v>-6231</v>
      </c>
    </row>
    <row r="16" spans="1:3">
      <c r="A16" s="4" t="s">
        <v>514</v>
      </c>
      <c r="B16" s="5" t="n">
        <v>-16931</v>
      </c>
      <c r="C16" s="5" t="n">
        <v>-158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518</v>
      </c>
      <c r="B1" s="2" t="s">
        <v>439</v>
      </c>
      <c r="J1" s="2" t="s">
        <v>1</v>
      </c>
    </row>
    <row r="2" spans="1:12">
      <c r="B2" s="2" t="s">
        <v>2</v>
      </c>
      <c r="C2" s="2" t="s">
        <v>456</v>
      </c>
      <c r="D2" s="2" t="s">
        <v>4</v>
      </c>
      <c r="E2" s="2" t="s">
        <v>440</v>
      </c>
      <c r="F2" s="2" t="s">
        <v>65</v>
      </c>
      <c r="G2" s="2" t="s">
        <v>457</v>
      </c>
      <c r="H2" s="2" t="s">
        <v>458</v>
      </c>
      <c r="I2" s="2" t="s">
        <v>459</v>
      </c>
      <c r="J2" s="2" t="s">
        <v>2</v>
      </c>
      <c r="K2" s="2" t="s">
        <v>65</v>
      </c>
      <c r="L2" s="2" t="s">
        <v>66</v>
      </c>
    </row>
    <row r="3" spans="1:12">
      <c r="A3" s="3" t="s">
        <v>223</v>
      </c>
    </row>
    <row r="4" spans="1:12">
      <c r="A4" s="4" t="s">
        <v>519</v>
      </c>
      <c r="J4" s="5" t="n">
        <v>-1949</v>
      </c>
      <c r="K4" s="5" t="n">
        <v>25116</v>
      </c>
      <c r="L4" s="5" t="n">
        <v>21969</v>
      </c>
    </row>
    <row r="5" spans="1:12">
      <c r="A5" s="4" t="s">
        <v>520</v>
      </c>
      <c r="J5" s="6" t="n">
        <v>4056</v>
      </c>
      <c r="K5" s="6" t="n">
        <v>8737</v>
      </c>
      <c r="L5" s="6" t="n">
        <v>13746</v>
      </c>
    </row>
    <row r="6" spans="1:12">
      <c r="A6" s="4" t="s">
        <v>81</v>
      </c>
      <c r="B6" s="5" t="n">
        <v>2265</v>
      </c>
      <c r="C6" s="5" t="n">
        <v>3229</v>
      </c>
      <c r="D6" s="5" t="n">
        <v>-5068</v>
      </c>
      <c r="E6" s="5" t="n">
        <v>1681</v>
      </c>
      <c r="F6" s="5" t="n">
        <v>5940</v>
      </c>
      <c r="G6" s="5" t="n">
        <v>17445</v>
      </c>
      <c r="H6" s="5" t="n">
        <v>5676</v>
      </c>
      <c r="I6" s="5" t="n">
        <v>4792</v>
      </c>
      <c r="J6" s="5" t="n">
        <v>2107</v>
      </c>
      <c r="K6" s="5" t="n">
        <v>33853</v>
      </c>
      <c r="L6" s="5" t="n">
        <v>3571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5</v>
      </c>
      <c r="D2" s="2" t="s">
        <v>66</v>
      </c>
    </row>
    <row r="3" spans="1:4">
      <c r="A3" s="3" t="s">
        <v>223</v>
      </c>
    </row>
    <row r="4" spans="1:4">
      <c r="A4" s="4" t="s">
        <v>522</v>
      </c>
      <c r="B4" s="5" t="n">
        <v>2190</v>
      </c>
      <c r="C4" s="5" t="n">
        <v>9313</v>
      </c>
      <c r="D4" s="5" t="n">
        <v>7873</v>
      </c>
    </row>
    <row r="5" spans="1:4">
      <c r="A5" s="4" t="s">
        <v>523</v>
      </c>
      <c r="B5" s="6" t="n">
        <v>324</v>
      </c>
      <c r="C5" s="6" t="n">
        <v>1047</v>
      </c>
      <c r="D5" s="6" t="n">
        <v>781</v>
      </c>
    </row>
    <row r="6" spans="1:4">
      <c r="A6" s="4" t="s">
        <v>524</v>
      </c>
      <c r="B6" s="6" t="n">
        <v>3107</v>
      </c>
      <c r="C6" s="6" t="n">
        <v>3266</v>
      </c>
      <c r="D6" s="6" t="n">
        <v>4785</v>
      </c>
    </row>
    <row r="7" spans="1:4">
      <c r="A7" s="4" t="s">
        <v>525</v>
      </c>
      <c r="B7" s="6" t="n">
        <v>5621</v>
      </c>
      <c r="C7" s="6" t="n">
        <v>13626</v>
      </c>
      <c r="D7" s="6" t="n">
        <v>13439</v>
      </c>
    </row>
    <row r="8" spans="1:4">
      <c r="A8" s="4" t="s">
        <v>526</v>
      </c>
      <c r="B8" s="6" t="n">
        <v>-3209</v>
      </c>
      <c r="C8" s="6" t="n">
        <v>517</v>
      </c>
      <c r="D8" s="6" t="n">
        <v>-688</v>
      </c>
    </row>
    <row r="9" spans="1:4">
      <c r="A9" s="4" t="s">
        <v>527</v>
      </c>
      <c r="B9" s="6" t="n">
        <v>-624</v>
      </c>
      <c r="C9" s="6" t="n">
        <v>-47</v>
      </c>
      <c r="D9" s="6" t="n">
        <v>-43</v>
      </c>
    </row>
    <row r="10" spans="1:4">
      <c r="A10" s="4" t="s">
        <v>528</v>
      </c>
      <c r="B10" s="6" t="n">
        <v>-1853</v>
      </c>
      <c r="C10" s="6" t="n">
        <v>-520</v>
      </c>
      <c r="D10" s="6" t="n">
        <v>-172</v>
      </c>
    </row>
    <row r="11" spans="1:4">
      <c r="A11" s="4" t="s">
        <v>529</v>
      </c>
      <c r="B11" s="6" t="n">
        <v>-5686</v>
      </c>
      <c r="C11" s="6" t="n">
        <v>-50</v>
      </c>
      <c r="D11" s="6" t="n">
        <v>-903</v>
      </c>
    </row>
    <row r="12" spans="1:4">
      <c r="A12" s="4" t="s">
        <v>530</v>
      </c>
      <c r="B12" s="5" t="n">
        <v>-65</v>
      </c>
      <c r="C12" s="5" t="n">
        <v>13576</v>
      </c>
      <c r="D12" s="5" t="n">
        <v>125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5</v>
      </c>
      <c r="D2" s="2" t="s">
        <v>66</v>
      </c>
    </row>
    <row r="3" spans="1:4">
      <c r="A3" s="3" t="s">
        <v>223</v>
      </c>
    </row>
    <row r="4" spans="1:4">
      <c r="A4" s="4" t="s">
        <v>532</v>
      </c>
      <c r="B4" s="5" t="n">
        <v>443</v>
      </c>
      <c r="C4" s="5" t="n">
        <v>8700</v>
      </c>
      <c r="D4" s="5" t="n">
        <v>12500</v>
      </c>
    </row>
    <row r="5" spans="1:4">
      <c r="A5" s="4" t="s">
        <v>533</v>
      </c>
      <c r="B5" s="6" t="n">
        <v>-379</v>
      </c>
      <c r="C5" s="6" t="n">
        <v>743</v>
      </c>
      <c r="D5" s="6" t="n">
        <v>480</v>
      </c>
    </row>
    <row r="6" spans="1:4">
      <c r="A6" s="4" t="s">
        <v>534</v>
      </c>
      <c r="B6" s="6" t="n">
        <v>164</v>
      </c>
      <c r="C6" s="6" t="n">
        <v>809</v>
      </c>
      <c r="D6" s="6" t="n">
        <v>-486</v>
      </c>
    </row>
    <row r="7" spans="1:4">
      <c r="A7" s="4" t="s">
        <v>535</v>
      </c>
      <c r="B7" s="6" t="n">
        <v>160</v>
      </c>
      <c r="C7" s="6" t="n">
        <v>2496</v>
      </c>
      <c r="D7" s="6" t="n">
        <v>0</v>
      </c>
    </row>
    <row r="8" spans="1:4">
      <c r="A8" s="4" t="s">
        <v>536</v>
      </c>
      <c r="B8" s="6" t="n">
        <v>142</v>
      </c>
      <c r="C8" s="6" t="n">
        <v>758</v>
      </c>
      <c r="D8" s="6" t="n">
        <v>-21</v>
      </c>
    </row>
    <row r="9" spans="1:4">
      <c r="A9" s="4" t="s">
        <v>537</v>
      </c>
      <c r="B9" s="6" t="n">
        <v>0</v>
      </c>
      <c r="C9" s="6" t="n">
        <v>-727</v>
      </c>
      <c r="D9" s="6" t="n">
        <v>-700</v>
      </c>
    </row>
    <row r="10" spans="1:4">
      <c r="A10" s="4" t="s">
        <v>538</v>
      </c>
      <c r="B10" s="6" t="n">
        <v>-338</v>
      </c>
      <c r="C10" s="6" t="n">
        <v>-375</v>
      </c>
      <c r="D10" s="6" t="n">
        <v>-288</v>
      </c>
    </row>
    <row r="11" spans="1:4">
      <c r="A11" s="4" t="s">
        <v>539</v>
      </c>
      <c r="B11" s="6" t="n">
        <v>-153</v>
      </c>
      <c r="C11" s="6" t="n">
        <v>198</v>
      </c>
      <c r="D11" s="6" t="n">
        <v>264</v>
      </c>
    </row>
    <row r="12" spans="1:4">
      <c r="A12" s="4" t="s">
        <v>540</v>
      </c>
      <c r="B12" s="6" t="n">
        <v>-104</v>
      </c>
      <c r="C12" s="6" t="n">
        <v>974</v>
      </c>
      <c r="D12" s="6" t="n">
        <v>787</v>
      </c>
    </row>
    <row r="13" spans="1:4">
      <c r="A13" s="4" t="s">
        <v>530</v>
      </c>
      <c r="B13" s="5" t="n">
        <v>-65</v>
      </c>
      <c r="C13" s="5" t="n">
        <v>13576</v>
      </c>
      <c r="D13" s="5" t="n">
        <v>12536</v>
      </c>
    </row>
    <row r="14" spans="1:4">
      <c r="A14" s="4" t="s">
        <v>541</v>
      </c>
      <c r="B14" s="4" t="s">
        <v>542</v>
      </c>
      <c r="C14" s="4" t="s">
        <v>543</v>
      </c>
      <c r="D14" s="4" t="s">
        <v>544</v>
      </c>
    </row>
    <row r="15" spans="1:4">
      <c r="A15" s="4" t="s">
        <v>545</v>
      </c>
      <c r="B15" s="4" t="s">
        <v>546</v>
      </c>
      <c r="C15" s="4" t="s">
        <v>547</v>
      </c>
      <c r="D15" s="4" t="s">
        <v>548</v>
      </c>
    </row>
    <row r="16" spans="1:4">
      <c r="A16" s="4" t="s">
        <v>549</v>
      </c>
      <c r="B16" s="4" t="s">
        <v>550</v>
      </c>
      <c r="C16" s="4" t="s">
        <v>551</v>
      </c>
      <c r="D16" s="4" t="s">
        <v>552</v>
      </c>
    </row>
    <row r="17" spans="1:4">
      <c r="A17" s="4" t="s">
        <v>553</v>
      </c>
      <c r="B17" s="4" t="s">
        <v>554</v>
      </c>
      <c r="C17" s="4" t="s">
        <v>555</v>
      </c>
    </row>
    <row r="18" spans="1:4">
      <c r="A18" s="4" t="s">
        <v>556</v>
      </c>
      <c r="B18" s="4" t="s">
        <v>557</v>
      </c>
      <c r="C18" s="4" t="s">
        <v>547</v>
      </c>
      <c r="D18" s="4" t="s">
        <v>558</v>
      </c>
    </row>
    <row r="19" spans="1:4">
      <c r="A19" s="4" t="s">
        <v>559</v>
      </c>
      <c r="C19" s="4" t="s">
        <v>560</v>
      </c>
      <c r="D19" s="4" t="s">
        <v>561</v>
      </c>
    </row>
    <row r="20" spans="1:4">
      <c r="A20" s="4" t="s">
        <v>562</v>
      </c>
      <c r="B20" s="4" t="s">
        <v>563</v>
      </c>
      <c r="C20" s="4" t="s">
        <v>564</v>
      </c>
      <c r="D20" s="4" t="s">
        <v>565</v>
      </c>
    </row>
    <row r="21" spans="1:4">
      <c r="A21" s="4" t="s">
        <v>566</v>
      </c>
      <c r="B21" s="4" t="s">
        <v>567</v>
      </c>
      <c r="C21" s="4" t="s">
        <v>568</v>
      </c>
      <c r="D21" s="4" t="s">
        <v>569</v>
      </c>
    </row>
    <row r="22" spans="1:4">
      <c r="A22" s="4" t="s">
        <v>570</v>
      </c>
      <c r="B22" s="4" t="s">
        <v>571</v>
      </c>
      <c r="C22" s="4" t="s">
        <v>572</v>
      </c>
      <c r="D22" s="4" t="s">
        <v>547</v>
      </c>
    </row>
    <row r="23" spans="1:4">
      <c r="A23" s="4" t="s">
        <v>573</v>
      </c>
      <c r="B23" s="4" t="s">
        <v>574</v>
      </c>
      <c r="C23" s="4" t="s">
        <v>575</v>
      </c>
      <c r="D23" s="4" t="s">
        <v>5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5</v>
      </c>
    </row>
    <row r="2" spans="1:3">
      <c r="A2" s="3" t="s">
        <v>223</v>
      </c>
    </row>
    <row r="3" spans="1:3">
      <c r="A3" s="4" t="s">
        <v>578</v>
      </c>
      <c r="B3" s="5" t="n">
        <v>687</v>
      </c>
      <c r="C3" s="5" t="n">
        <v>947</v>
      </c>
    </row>
    <row r="4" spans="1:3">
      <c r="A4" s="4" t="s">
        <v>579</v>
      </c>
      <c r="B4" s="6" t="n">
        <v>7791</v>
      </c>
      <c r="C4" s="6" t="n">
        <v>8142</v>
      </c>
    </row>
    <row r="5" spans="1:3">
      <c r="A5" s="4" t="s">
        <v>580</v>
      </c>
      <c r="B5" s="6" t="n">
        <v>2118</v>
      </c>
      <c r="C5" s="6" t="n">
        <v>1648</v>
      </c>
    </row>
    <row r="6" spans="1:3">
      <c r="A6" s="4" t="s">
        <v>581</v>
      </c>
      <c r="B6" s="6" t="n">
        <v>1705</v>
      </c>
      <c r="C6" s="6" t="n">
        <v>1528</v>
      </c>
    </row>
    <row r="7" spans="1:3">
      <c r="A7" s="4" t="s">
        <v>582</v>
      </c>
      <c r="B7" s="6" t="n">
        <v>1445</v>
      </c>
      <c r="C7" s="6" t="n">
        <v>1935</v>
      </c>
    </row>
    <row r="8" spans="1:3">
      <c r="A8" s="4" t="s">
        <v>583</v>
      </c>
      <c r="B8" s="6" t="n">
        <v>1146</v>
      </c>
      <c r="C8" s="6" t="n">
        <v>925</v>
      </c>
    </row>
    <row r="9" spans="1:3">
      <c r="A9" s="4" t="s">
        <v>584</v>
      </c>
      <c r="B9" s="6" t="n">
        <v>741</v>
      </c>
      <c r="C9" s="6" t="n">
        <v>797</v>
      </c>
    </row>
    <row r="10" spans="1:3">
      <c r="A10" s="4" t="s">
        <v>585</v>
      </c>
      <c r="B10" s="6" t="n">
        <v>3648</v>
      </c>
      <c r="C10" s="6" t="n">
        <v>2868</v>
      </c>
    </row>
    <row r="11" spans="1:3">
      <c r="A11" s="4" t="s">
        <v>586</v>
      </c>
      <c r="B11" s="6" t="n">
        <v>2716</v>
      </c>
      <c r="C11" s="6" t="n">
        <v>536</v>
      </c>
    </row>
    <row r="12" spans="1:3">
      <c r="A12" s="4" t="s">
        <v>587</v>
      </c>
      <c r="B12" s="6" t="n">
        <v>2074</v>
      </c>
      <c r="C12" s="6" t="n">
        <v>665</v>
      </c>
    </row>
    <row r="13" spans="1:3">
      <c r="A13" s="4" t="s">
        <v>588</v>
      </c>
      <c r="B13" s="6" t="n">
        <v>24071</v>
      </c>
      <c r="C13" s="6" t="n">
        <v>19991</v>
      </c>
    </row>
    <row r="14" spans="1:3">
      <c r="A14" s="4" t="s">
        <v>589</v>
      </c>
      <c r="B14" s="6" t="n">
        <v>-3759</v>
      </c>
      <c r="C14" s="6" t="n">
        <v>-3562</v>
      </c>
    </row>
    <row r="15" spans="1:3">
      <c r="A15" s="4" t="s">
        <v>590</v>
      </c>
      <c r="B15" s="6" t="n">
        <v>20312</v>
      </c>
      <c r="C15" s="6" t="n">
        <v>16429</v>
      </c>
    </row>
    <row r="16" spans="1:3">
      <c r="A16" s="4" t="s">
        <v>591</v>
      </c>
      <c r="B16" s="6" t="n">
        <v>-6163</v>
      </c>
      <c r="C16" s="6" t="n">
        <v>-6648</v>
      </c>
    </row>
    <row r="17" spans="1:3">
      <c r="A17" s="4" t="s">
        <v>592</v>
      </c>
      <c r="B17" s="6" t="n">
        <v>-3263</v>
      </c>
      <c r="C17" s="6" t="n">
        <v>-4219</v>
      </c>
    </row>
    <row r="18" spans="1:3">
      <c r="A18" s="4" t="s">
        <v>593</v>
      </c>
      <c r="B18" s="6" t="n">
        <v>-9426</v>
      </c>
      <c r="C18" s="6" t="n">
        <v>-10867</v>
      </c>
    </row>
    <row r="19" spans="1:3">
      <c r="A19" s="4" t="s">
        <v>590</v>
      </c>
      <c r="B19" s="5" t="n">
        <v>10886</v>
      </c>
      <c r="C19" s="5" t="n">
        <v>55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4</v>
      </c>
      <c r="B1" s="2" t="s">
        <v>1</v>
      </c>
    </row>
    <row r="2" spans="1:3">
      <c r="B2" s="2" t="s">
        <v>2</v>
      </c>
      <c r="C2" s="2" t="s">
        <v>65</v>
      </c>
    </row>
    <row r="3" spans="1:3">
      <c r="A3" s="3" t="s">
        <v>595</v>
      </c>
    </row>
    <row r="4" spans="1:3">
      <c r="A4" s="4" t="s">
        <v>596</v>
      </c>
      <c r="B4" s="5" t="n">
        <v>3759</v>
      </c>
      <c r="C4" s="5" t="n">
        <v>3562</v>
      </c>
    </row>
    <row r="5" spans="1:3">
      <c r="A5" s="4" t="s">
        <v>597</v>
      </c>
      <c r="B5" s="6" t="n">
        <v>600</v>
      </c>
      <c r="C5" s="6" t="n">
        <v>1100</v>
      </c>
    </row>
    <row r="6" spans="1:3">
      <c r="A6" s="4" t="s">
        <v>598</v>
      </c>
      <c r="B6" s="5" t="n">
        <v>1100</v>
      </c>
      <c r="C6" s="6" t="n">
        <v>1000</v>
      </c>
    </row>
    <row r="7" spans="1:3">
      <c r="A7" s="4" t="s">
        <v>599</v>
      </c>
    </row>
    <row r="8" spans="1:3">
      <c r="A8" s="3" t="s">
        <v>595</v>
      </c>
    </row>
    <row r="9" spans="1:3">
      <c r="A9" s="4" t="s">
        <v>600</v>
      </c>
      <c r="B9" s="4" t="s">
        <v>601</v>
      </c>
    </row>
    <row r="10" spans="1:3">
      <c r="A10" s="4" t="s">
        <v>602</v>
      </c>
      <c r="B10" s="4" t="s">
        <v>431</v>
      </c>
    </row>
    <row r="11" spans="1:3">
      <c r="A11" s="4" t="s">
        <v>603</v>
      </c>
    </row>
    <row r="12" spans="1:3">
      <c r="A12" s="3" t="s">
        <v>595</v>
      </c>
    </row>
    <row r="13" spans="1:3">
      <c r="A13" s="4" t="s">
        <v>602</v>
      </c>
      <c r="B13" s="4" t="s">
        <v>422</v>
      </c>
    </row>
    <row r="14" spans="1:3">
      <c r="A14" s="4" t="s">
        <v>604</v>
      </c>
    </row>
    <row r="15" spans="1:3">
      <c r="A15" s="3" t="s">
        <v>595</v>
      </c>
    </row>
    <row r="16" spans="1:3">
      <c r="A16" s="4" t="s">
        <v>596</v>
      </c>
      <c r="B16" s="5" t="n">
        <v>1400</v>
      </c>
      <c r="C16" s="6" t="n">
        <v>1200</v>
      </c>
    </row>
    <row r="17" spans="1:3">
      <c r="A17" s="4" t="s">
        <v>605</v>
      </c>
    </row>
    <row r="18" spans="1:3">
      <c r="A18" s="3" t="s">
        <v>595</v>
      </c>
    </row>
    <row r="19" spans="1:3">
      <c r="A19" s="4" t="s">
        <v>596</v>
      </c>
      <c r="B19" s="5" t="n">
        <v>2400</v>
      </c>
      <c r="C19" s="5" t="n">
        <v>2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43"/>
    <col customWidth="1" max="6" min="6" width="27"/>
    <col customWidth="1" max="7" min="7" width="60"/>
  </cols>
  <sheetData>
    <row r="1" spans="1:7">
      <c r="A1" s="1" t="s">
        <v>143</v>
      </c>
      <c r="B1" s="2" t="s">
        <v>144</v>
      </c>
      <c r="C1" s="2" t="s">
        <v>145</v>
      </c>
      <c r="D1" s="2" t="s">
        <v>146</v>
      </c>
      <c r="E1" s="2" t="s">
        <v>147</v>
      </c>
      <c r="F1" s="2" t="s">
        <v>148</v>
      </c>
      <c r="G1" s="2" t="s">
        <v>149</v>
      </c>
    </row>
    <row r="2" spans="1:7">
      <c r="A2" s="4" t="s">
        <v>150</v>
      </c>
      <c r="B2" s="5" t="n">
        <v>251567</v>
      </c>
      <c r="C2" s="5" t="n">
        <v>18713</v>
      </c>
      <c r="D2" s="5" t="n">
        <v>-277238</v>
      </c>
      <c r="E2" s="5" t="n">
        <v>57338</v>
      </c>
      <c r="F2" s="5" t="n">
        <v>466926</v>
      </c>
      <c r="G2" s="5" t="n">
        <v>-14172</v>
      </c>
    </row>
    <row r="3" spans="1:7">
      <c r="A3" s="4" t="s">
        <v>151</v>
      </c>
      <c r="C3" s="6" t="n">
        <v>18713</v>
      </c>
      <c r="D3" s="6" t="n">
        <v>8083</v>
      </c>
    </row>
    <row r="4" spans="1:7">
      <c r="A4" s="4" t="s">
        <v>83</v>
      </c>
      <c r="B4" s="6" t="n">
        <v>23179</v>
      </c>
      <c r="C4" s="5" t="n">
        <v>0</v>
      </c>
      <c r="D4" s="5" t="n">
        <v>0</v>
      </c>
      <c r="E4" s="6" t="n">
        <v>0</v>
      </c>
      <c r="F4" s="6" t="n">
        <v>23179</v>
      </c>
      <c r="G4" s="6" t="n">
        <v>0</v>
      </c>
    </row>
    <row r="5" spans="1:7">
      <c r="A5" s="4" t="s">
        <v>152</v>
      </c>
      <c r="B5" s="6" t="n">
        <v>2064</v>
      </c>
      <c r="C5" s="6" t="n">
        <v>0</v>
      </c>
      <c r="D5" s="6" t="n">
        <v>0</v>
      </c>
      <c r="E5" s="6" t="n">
        <v>0</v>
      </c>
      <c r="F5" s="6" t="n">
        <v>0</v>
      </c>
      <c r="G5" s="6" t="n">
        <v>2064</v>
      </c>
    </row>
    <row r="6" spans="1:7">
      <c r="A6" s="4" t="s">
        <v>95</v>
      </c>
      <c r="B6" s="6" t="n">
        <v>25243</v>
      </c>
      <c r="C6" s="6" t="n">
        <v>0</v>
      </c>
      <c r="D6" s="6" t="n">
        <v>0</v>
      </c>
      <c r="E6" s="6" t="n">
        <v>0</v>
      </c>
      <c r="F6" s="6" t="n">
        <v>0</v>
      </c>
      <c r="G6" s="6" t="n">
        <v>0</v>
      </c>
    </row>
    <row r="7" spans="1:7">
      <c r="A7" s="4" t="s">
        <v>153</v>
      </c>
      <c r="B7" s="6" t="n">
        <v>-12490</v>
      </c>
      <c r="C7" s="6" t="n">
        <v>0</v>
      </c>
      <c r="D7" s="6" t="n">
        <v>0</v>
      </c>
      <c r="E7" s="6" t="n">
        <v>0</v>
      </c>
      <c r="F7" s="6" t="n">
        <v>-12490</v>
      </c>
      <c r="G7" s="6" t="n">
        <v>0</v>
      </c>
    </row>
    <row r="8" spans="1:7">
      <c r="A8" s="4" t="s">
        <v>154</v>
      </c>
      <c r="B8" s="6" t="n">
        <v>2385</v>
      </c>
      <c r="C8" s="5" t="n">
        <v>67</v>
      </c>
      <c r="D8" s="6" t="n">
        <v>0</v>
      </c>
      <c r="E8" s="6" t="n">
        <v>2318</v>
      </c>
      <c r="F8" s="6" t="n">
        <v>0</v>
      </c>
      <c r="G8" s="6" t="n">
        <v>0</v>
      </c>
    </row>
    <row r="9" spans="1:7">
      <c r="A9" s="4" t="s">
        <v>155</v>
      </c>
      <c r="C9" s="6" t="n">
        <v>67</v>
      </c>
    </row>
    <row r="10" spans="1:7">
      <c r="A10" s="4" t="s">
        <v>156</v>
      </c>
      <c r="B10" s="6" t="n">
        <v>3350</v>
      </c>
      <c r="C10" s="5" t="n">
        <v>0</v>
      </c>
      <c r="D10" s="6" t="n">
        <v>0</v>
      </c>
      <c r="E10" s="6" t="n">
        <v>3350</v>
      </c>
      <c r="F10" s="6" t="n">
        <v>0</v>
      </c>
      <c r="G10" s="6" t="n">
        <v>0</v>
      </c>
    </row>
    <row r="11" spans="1:7">
      <c r="A11" s="4" t="s">
        <v>157</v>
      </c>
      <c r="B11" s="6" t="n">
        <v>270055</v>
      </c>
      <c r="C11" s="5" t="n">
        <v>18780</v>
      </c>
      <c r="D11" s="5" t="n">
        <v>-277238</v>
      </c>
      <c r="E11" s="6" t="n">
        <v>63006</v>
      </c>
      <c r="F11" s="6" t="n">
        <v>477615</v>
      </c>
      <c r="G11" s="6" t="n">
        <v>-12108</v>
      </c>
    </row>
    <row r="12" spans="1:7">
      <c r="A12" s="4" t="s">
        <v>158</v>
      </c>
      <c r="C12" s="6" t="n">
        <v>18780</v>
      </c>
      <c r="D12" s="6" t="n">
        <v>8083</v>
      </c>
    </row>
    <row r="13" spans="1:7">
      <c r="A13" s="4" t="s">
        <v>83</v>
      </c>
      <c r="B13" s="6" t="n">
        <v>20277</v>
      </c>
      <c r="C13" s="5" t="n">
        <v>0</v>
      </c>
      <c r="D13" s="5" t="n">
        <v>0</v>
      </c>
      <c r="E13" s="6" t="n">
        <v>0</v>
      </c>
      <c r="F13" s="6" t="n">
        <v>20277</v>
      </c>
      <c r="G13" s="6" t="n">
        <v>0</v>
      </c>
    </row>
    <row r="14" spans="1:7">
      <c r="A14" s="4" t="s">
        <v>152</v>
      </c>
      <c r="B14" s="6" t="n">
        <v>-5980</v>
      </c>
      <c r="C14" s="6" t="n">
        <v>0</v>
      </c>
      <c r="D14" s="6" t="n">
        <v>0</v>
      </c>
      <c r="E14" s="6" t="n">
        <v>0</v>
      </c>
      <c r="F14" s="6" t="n">
        <v>0</v>
      </c>
      <c r="G14" s="6" t="n">
        <v>-5980</v>
      </c>
    </row>
    <row r="15" spans="1:7">
      <c r="A15" s="4" t="s">
        <v>95</v>
      </c>
      <c r="B15" s="6" t="n">
        <v>14297</v>
      </c>
      <c r="C15" s="6" t="n">
        <v>0</v>
      </c>
      <c r="D15" s="6" t="n">
        <v>0</v>
      </c>
      <c r="E15" s="6" t="n">
        <v>0</v>
      </c>
      <c r="F15" s="6" t="n">
        <v>0</v>
      </c>
      <c r="G15" s="6" t="n">
        <v>0</v>
      </c>
    </row>
    <row r="16" spans="1:7">
      <c r="A16" s="4" t="s">
        <v>153</v>
      </c>
      <c r="B16" s="6" t="n">
        <v>-13006</v>
      </c>
      <c r="C16" s="6" t="n">
        <v>0</v>
      </c>
      <c r="D16" s="6" t="n">
        <v>0</v>
      </c>
      <c r="E16" s="6" t="n">
        <v>0</v>
      </c>
      <c r="F16" s="6" t="n">
        <v>-13006</v>
      </c>
      <c r="G16" s="6" t="n">
        <v>0</v>
      </c>
    </row>
    <row r="17" spans="1:7">
      <c r="A17" s="4" t="s">
        <v>154</v>
      </c>
      <c r="B17" s="6" t="n">
        <v>1955</v>
      </c>
      <c r="C17" s="5" t="n">
        <v>61</v>
      </c>
      <c r="D17" s="6" t="n">
        <v>0</v>
      </c>
      <c r="E17" s="6" t="n">
        <v>1894</v>
      </c>
      <c r="F17" s="6" t="n">
        <v>0</v>
      </c>
      <c r="G17" s="6" t="n">
        <v>0</v>
      </c>
    </row>
    <row r="18" spans="1:7">
      <c r="A18" s="4" t="s">
        <v>155</v>
      </c>
      <c r="C18" s="6" t="n">
        <v>61</v>
      </c>
    </row>
    <row r="19" spans="1:7">
      <c r="A19" s="4" t="s">
        <v>156</v>
      </c>
      <c r="B19" s="6" t="n">
        <v>3565</v>
      </c>
      <c r="C19" s="5" t="n">
        <v>0</v>
      </c>
      <c r="D19" s="6" t="n">
        <v>0</v>
      </c>
      <c r="E19" s="6" t="n">
        <v>3565</v>
      </c>
      <c r="F19" s="6" t="n">
        <v>0</v>
      </c>
      <c r="G19" s="6" t="n">
        <v>0</v>
      </c>
    </row>
    <row r="20" spans="1:7">
      <c r="A20" s="4" t="s">
        <v>159</v>
      </c>
      <c r="B20" s="6" t="n">
        <v>276866</v>
      </c>
      <c r="C20" s="5" t="n">
        <v>18841</v>
      </c>
      <c r="D20" s="5" t="n">
        <v>-277238</v>
      </c>
      <c r="E20" s="6" t="n">
        <v>68465</v>
      </c>
      <c r="F20" s="6" t="n">
        <v>484886</v>
      </c>
      <c r="G20" s="6" t="n">
        <v>-18088</v>
      </c>
    </row>
    <row r="21" spans="1:7">
      <c r="A21" s="4" t="s">
        <v>160</v>
      </c>
      <c r="C21" s="6" t="n">
        <v>18841</v>
      </c>
      <c r="D21" s="6" t="n">
        <v>8083</v>
      </c>
    </row>
    <row r="22" spans="1:7">
      <c r="A22" s="4" t="s">
        <v>83</v>
      </c>
      <c r="B22" s="6" t="n">
        <v>2172</v>
      </c>
      <c r="C22" s="5" t="n">
        <v>0</v>
      </c>
      <c r="D22" s="5" t="n">
        <v>0</v>
      </c>
      <c r="E22" s="6" t="n">
        <v>0</v>
      </c>
      <c r="F22" s="6" t="n">
        <v>2172</v>
      </c>
      <c r="G22" s="6" t="n">
        <v>0</v>
      </c>
    </row>
    <row r="23" spans="1:7">
      <c r="A23" s="4" t="s">
        <v>152</v>
      </c>
      <c r="B23" s="6" t="n">
        <v>-1234</v>
      </c>
      <c r="C23" s="6" t="n">
        <v>0</v>
      </c>
      <c r="D23" s="6" t="n">
        <v>0</v>
      </c>
      <c r="E23" s="6" t="n">
        <v>0</v>
      </c>
      <c r="F23" s="6" t="n">
        <v>0</v>
      </c>
      <c r="G23" s="6" t="n">
        <v>-1234</v>
      </c>
    </row>
    <row r="24" spans="1:7">
      <c r="A24" s="4" t="s">
        <v>95</v>
      </c>
      <c r="B24" s="6" t="n">
        <v>938</v>
      </c>
      <c r="C24" s="6" t="n">
        <v>0</v>
      </c>
      <c r="D24" s="6" t="n">
        <v>0</v>
      </c>
      <c r="E24" s="6" t="n">
        <v>0</v>
      </c>
      <c r="F24" s="6" t="n">
        <v>0</v>
      </c>
      <c r="G24" s="6" t="n">
        <v>0</v>
      </c>
    </row>
    <row r="25" spans="1:7">
      <c r="A25" s="4" t="s">
        <v>153</v>
      </c>
      <c r="B25" s="6" t="n">
        <v>-13375</v>
      </c>
      <c r="C25" s="6" t="n">
        <v>0</v>
      </c>
      <c r="D25" s="6" t="n">
        <v>0</v>
      </c>
      <c r="E25" s="6" t="n">
        <v>0</v>
      </c>
      <c r="F25" s="6" t="n">
        <v>-13375</v>
      </c>
      <c r="G25" s="6" t="n">
        <v>0</v>
      </c>
    </row>
    <row r="26" spans="1:7">
      <c r="A26" s="4" t="s">
        <v>154</v>
      </c>
      <c r="B26" s="6" t="n">
        <v>-947</v>
      </c>
      <c r="C26" s="5" t="n">
        <v>29</v>
      </c>
      <c r="D26" s="6" t="n">
        <v>0</v>
      </c>
      <c r="E26" s="6" t="n">
        <v>-976</v>
      </c>
      <c r="F26" s="6" t="n">
        <v>0</v>
      </c>
      <c r="G26" s="6" t="n">
        <v>0</v>
      </c>
    </row>
    <row r="27" spans="1:7">
      <c r="A27" s="4" t="s">
        <v>155</v>
      </c>
      <c r="C27" s="6" t="n">
        <v>29</v>
      </c>
    </row>
    <row r="28" spans="1:7">
      <c r="A28" s="4" t="s">
        <v>156</v>
      </c>
      <c r="B28" s="6" t="n">
        <v>4195</v>
      </c>
      <c r="C28" s="5" t="n">
        <v>0</v>
      </c>
      <c r="D28" s="6" t="n">
        <v>0</v>
      </c>
      <c r="E28" s="6" t="n">
        <v>4195</v>
      </c>
      <c r="F28" s="6" t="n">
        <v>0</v>
      </c>
      <c r="G28" s="6" t="n">
        <v>0</v>
      </c>
    </row>
    <row r="29" spans="1:7">
      <c r="A29" s="4" t="s">
        <v>161</v>
      </c>
      <c r="B29" s="6" t="n">
        <v>532</v>
      </c>
      <c r="C29" s="6" t="n">
        <v>0</v>
      </c>
      <c r="D29" s="6" t="n">
        <v>0</v>
      </c>
      <c r="E29" s="6" t="n">
        <v>0</v>
      </c>
      <c r="F29" s="6" t="n">
        <v>532</v>
      </c>
      <c r="G29" s="6" t="n">
        <v>0</v>
      </c>
    </row>
    <row r="30" spans="1:7">
      <c r="A30" s="4" t="s">
        <v>162</v>
      </c>
      <c r="B30" s="6" t="n">
        <v>0</v>
      </c>
      <c r="C30" s="6" t="n">
        <v>0</v>
      </c>
      <c r="D30" s="6" t="n">
        <v>0</v>
      </c>
      <c r="E30" s="6" t="n">
        <v>0</v>
      </c>
      <c r="F30" s="6" t="n">
        <v>525</v>
      </c>
      <c r="G30" s="6" t="n">
        <v>-525</v>
      </c>
    </row>
    <row r="31" spans="1:7">
      <c r="A31" s="4" t="s">
        <v>163</v>
      </c>
      <c r="B31" s="5" t="n">
        <v>268209</v>
      </c>
      <c r="C31" s="5" t="n">
        <v>18870</v>
      </c>
      <c r="D31" s="5" t="n">
        <v>-277238</v>
      </c>
      <c r="E31" s="5" t="n">
        <v>71684</v>
      </c>
      <c r="F31" s="5" t="n">
        <v>474740</v>
      </c>
      <c r="G31" s="5" t="n">
        <v>-19847</v>
      </c>
    </row>
    <row r="32" spans="1:7">
      <c r="A32" s="4" t="s">
        <v>164</v>
      </c>
      <c r="C32" s="6" t="n">
        <v>18870</v>
      </c>
      <c r="D32" s="6" t="n">
        <v>80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65</v>
      </c>
    </row>
    <row r="3" spans="1:3">
      <c r="A3" s="3" t="s">
        <v>223</v>
      </c>
    </row>
    <row r="4" spans="1:3">
      <c r="A4" s="4" t="s">
        <v>607</v>
      </c>
      <c r="B4" s="5" t="n">
        <v>1399</v>
      </c>
      <c r="C4" s="5" t="n">
        <v>1498</v>
      </c>
    </row>
    <row r="5" spans="1:3">
      <c r="A5" s="4" t="s">
        <v>608</v>
      </c>
      <c r="B5" s="6" t="n">
        <v>1457</v>
      </c>
      <c r="C5" s="6" t="n">
        <v>117</v>
      </c>
    </row>
    <row r="6" spans="1:3">
      <c r="A6" s="4" t="s">
        <v>609</v>
      </c>
      <c r="B6" s="6" t="n">
        <v>78</v>
      </c>
      <c r="C6" s="6" t="n">
        <v>43</v>
      </c>
    </row>
    <row r="7" spans="1:3">
      <c r="A7" s="4" t="s">
        <v>610</v>
      </c>
      <c r="B7" s="6" t="n">
        <v>-216</v>
      </c>
      <c r="C7" s="6" t="n">
        <v>-21</v>
      </c>
    </row>
    <row r="8" spans="1:3">
      <c r="A8" s="4" t="s">
        <v>611</v>
      </c>
      <c r="B8" s="6" t="n">
        <v>-329</v>
      </c>
      <c r="C8" s="6" t="n">
        <v>-38</v>
      </c>
    </row>
    <row r="9" spans="1:3">
      <c r="A9" s="4" t="s">
        <v>612</v>
      </c>
      <c r="C9" s="6" t="n">
        <v>-200</v>
      </c>
    </row>
    <row r="10" spans="1:3">
      <c r="A10" s="4" t="s">
        <v>613</v>
      </c>
      <c r="B10" s="5" t="n">
        <v>2389</v>
      </c>
      <c r="C10" s="5" t="n">
        <v>13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4</v>
      </c>
      <c r="B1" s="2" t="s">
        <v>2</v>
      </c>
      <c r="C1" s="2" t="s">
        <v>65</v>
      </c>
    </row>
    <row r="2" spans="1:3">
      <c r="A2" s="3" t="s">
        <v>225</v>
      </c>
    </row>
    <row r="3" spans="1:3">
      <c r="A3" s="4" t="s">
        <v>615</v>
      </c>
      <c r="B3" s="5" t="n">
        <v>49047</v>
      </c>
      <c r="C3" s="5" t="n">
        <v>36316</v>
      </c>
    </row>
    <row r="4" spans="1:3">
      <c r="A4" s="4" t="s">
        <v>616</v>
      </c>
      <c r="B4" s="6" t="n">
        <v>4514</v>
      </c>
      <c r="C4" s="6" t="n">
        <v>9176</v>
      </c>
    </row>
    <row r="5" spans="1:3">
      <c r="A5" s="4" t="s">
        <v>617</v>
      </c>
      <c r="B5" s="6" t="n">
        <v>46812</v>
      </c>
      <c r="C5" s="6" t="n">
        <v>40197</v>
      </c>
    </row>
    <row r="6" spans="1:3">
      <c r="A6" s="4" t="s">
        <v>618</v>
      </c>
      <c r="B6" s="6" t="n">
        <v>100373</v>
      </c>
      <c r="C6" s="6" t="n">
        <v>85689</v>
      </c>
    </row>
    <row r="7" spans="1:3">
      <c r="A7" s="4" t="s">
        <v>619</v>
      </c>
      <c r="B7" s="6" t="n">
        <v>-8086</v>
      </c>
      <c r="C7" s="6" t="n">
        <v>-6456</v>
      </c>
    </row>
    <row r="8" spans="1:3">
      <c r="A8" s="4" t="s">
        <v>102</v>
      </c>
      <c r="B8" s="5" t="n">
        <v>92287</v>
      </c>
      <c r="C8" s="5" t="n">
        <v>792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0</v>
      </c>
      <c r="B1" s="2" t="s">
        <v>2</v>
      </c>
      <c r="C1" s="2" t="s">
        <v>65</v>
      </c>
    </row>
    <row r="2" spans="1:3">
      <c r="A2" s="3" t="s">
        <v>621</v>
      </c>
    </row>
    <row r="3" spans="1:3">
      <c r="A3" s="4" t="s">
        <v>622</v>
      </c>
      <c r="B3" s="5" t="n">
        <v>159389</v>
      </c>
      <c r="C3" s="5" t="n">
        <v>145114</v>
      </c>
    </row>
    <row r="4" spans="1:3">
      <c r="A4" s="4" t="s">
        <v>623</v>
      </c>
      <c r="B4" s="6" t="n">
        <v>-102437</v>
      </c>
      <c r="C4" s="6" t="n">
        <v>-98191</v>
      </c>
    </row>
    <row r="5" spans="1:3">
      <c r="A5" s="4" t="s">
        <v>624</v>
      </c>
      <c r="B5" s="6" t="n">
        <v>56952</v>
      </c>
      <c r="C5" s="6" t="n">
        <v>46923</v>
      </c>
    </row>
    <row r="6" spans="1:3">
      <c r="A6" s="4" t="s">
        <v>625</v>
      </c>
      <c r="B6" s="6" t="n">
        <v>8861</v>
      </c>
      <c r="C6" s="6" t="n">
        <v>8214</v>
      </c>
    </row>
    <row r="7" spans="1:3">
      <c r="A7" s="4" t="s">
        <v>626</v>
      </c>
      <c r="B7" s="6" t="n">
        <v>20445</v>
      </c>
      <c r="C7" s="6" t="n">
        <v>18122</v>
      </c>
    </row>
    <row r="8" spans="1:3">
      <c r="A8" s="4" t="s">
        <v>627</v>
      </c>
      <c r="B8" s="6" t="n">
        <v>29306</v>
      </c>
      <c r="C8" s="6" t="n">
        <v>26336</v>
      </c>
    </row>
    <row r="9" spans="1:3">
      <c r="A9" s="4" t="s">
        <v>623</v>
      </c>
      <c r="B9" s="6" t="n">
        <v>-17290</v>
      </c>
      <c r="C9" s="6" t="n">
        <v>-16011</v>
      </c>
    </row>
    <row r="10" spans="1:3">
      <c r="A10" s="4" t="s">
        <v>628</v>
      </c>
      <c r="B10" s="6" t="n">
        <v>12016</v>
      </c>
      <c r="C10" s="6" t="n">
        <v>10325</v>
      </c>
    </row>
    <row r="11" spans="1:3">
      <c r="A11" s="4" t="s">
        <v>106</v>
      </c>
      <c r="B11" s="6" t="n">
        <v>68968</v>
      </c>
      <c r="C11" s="6" t="n">
        <v>57248</v>
      </c>
    </row>
    <row r="12" spans="1:3">
      <c r="A12" s="4" t="s">
        <v>629</v>
      </c>
    </row>
    <row r="13" spans="1:3">
      <c r="A13" s="3" t="s">
        <v>621</v>
      </c>
    </row>
    <row r="14" spans="1:3">
      <c r="A14" s="4" t="s">
        <v>622</v>
      </c>
      <c r="B14" s="6" t="n">
        <v>2775</v>
      </c>
      <c r="C14" s="6" t="n">
        <v>2799</v>
      </c>
    </row>
    <row r="15" spans="1:3">
      <c r="A15" s="4" t="s">
        <v>630</v>
      </c>
    </row>
    <row r="16" spans="1:3">
      <c r="A16" s="3" t="s">
        <v>621</v>
      </c>
    </row>
    <row r="17" spans="1:3">
      <c r="A17" s="4" t="s">
        <v>622</v>
      </c>
      <c r="B17" s="6" t="n">
        <v>41284</v>
      </c>
      <c r="C17" s="6" t="n">
        <v>37220</v>
      </c>
    </row>
    <row r="18" spans="1:3">
      <c r="A18" s="4" t="s">
        <v>631</v>
      </c>
    </row>
    <row r="19" spans="1:3">
      <c r="A19" s="3" t="s">
        <v>621</v>
      </c>
    </row>
    <row r="20" spans="1:3">
      <c r="A20" s="4" t="s">
        <v>622</v>
      </c>
      <c r="B20" s="6" t="n">
        <v>77715</v>
      </c>
      <c r="C20" s="6" t="n">
        <v>75635</v>
      </c>
    </row>
    <row r="21" spans="1:3">
      <c r="A21" s="4" t="s">
        <v>632</v>
      </c>
    </row>
    <row r="22" spans="1:3">
      <c r="A22" s="3" t="s">
        <v>621</v>
      </c>
    </row>
    <row r="23" spans="1:3">
      <c r="A23" s="4" t="s">
        <v>622</v>
      </c>
      <c r="B23" s="6" t="n">
        <v>7706</v>
      </c>
      <c r="C23" s="6" t="n">
        <v>6632</v>
      </c>
    </row>
    <row r="24" spans="1:3">
      <c r="A24" s="4" t="s">
        <v>633</v>
      </c>
    </row>
    <row r="25" spans="1:3">
      <c r="A25" s="3" t="s">
        <v>621</v>
      </c>
    </row>
    <row r="26" spans="1:3">
      <c r="A26" s="4" t="s">
        <v>622</v>
      </c>
      <c r="B26" s="6" t="n">
        <v>18956</v>
      </c>
      <c r="C26" s="6" t="n">
        <v>16095</v>
      </c>
    </row>
    <row r="27" spans="1:3">
      <c r="A27" s="4" t="s">
        <v>634</v>
      </c>
    </row>
    <row r="28" spans="1:3">
      <c r="A28" s="3" t="s">
        <v>621</v>
      </c>
    </row>
    <row r="29" spans="1:3">
      <c r="A29" s="4" t="s">
        <v>622</v>
      </c>
      <c r="B29" s="5" t="n">
        <v>10953</v>
      </c>
      <c r="C29" s="5" t="n">
        <v>67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5</v>
      </c>
      <c r="B1" s="2" t="s">
        <v>1</v>
      </c>
    </row>
    <row r="2" spans="1:4">
      <c r="B2" s="2" t="s">
        <v>2</v>
      </c>
      <c r="C2" s="2" t="s">
        <v>65</v>
      </c>
      <c r="D2" s="2" t="s">
        <v>66</v>
      </c>
    </row>
    <row r="3" spans="1:4">
      <c r="A3" s="3" t="s">
        <v>228</v>
      </c>
    </row>
    <row r="4" spans="1:4">
      <c r="A4" s="4" t="s">
        <v>636</v>
      </c>
      <c r="B4" s="8" t="n">
        <v>11.1</v>
      </c>
      <c r="C4" s="8" t="n">
        <v>12.5</v>
      </c>
      <c r="D4" s="8" t="n">
        <v>1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65</v>
      </c>
    </row>
    <row r="3" spans="1:3">
      <c r="A3" s="3" t="s">
        <v>638</v>
      </c>
    </row>
    <row r="4" spans="1:3">
      <c r="A4" s="4" t="s">
        <v>639</v>
      </c>
      <c r="B4" s="5" t="n">
        <v>64671</v>
      </c>
      <c r="C4" s="5" t="n">
        <v>77131</v>
      </c>
    </row>
    <row r="5" spans="1:3">
      <c r="A5" s="4" t="s">
        <v>640</v>
      </c>
      <c r="C5" s="6" t="n">
        <v>-12294</v>
      </c>
    </row>
    <row r="6" spans="1:3">
      <c r="A6" s="4" t="s">
        <v>641</v>
      </c>
      <c r="B6" s="6" t="n">
        <v>-284</v>
      </c>
      <c r="C6" s="6" t="n">
        <v>-166</v>
      </c>
    </row>
    <row r="7" spans="1:3">
      <c r="A7" s="4" t="s">
        <v>642</v>
      </c>
      <c r="B7" s="6" t="n">
        <v>64387</v>
      </c>
      <c r="C7" s="6" t="n">
        <v>64671</v>
      </c>
    </row>
    <row r="8" spans="1:3">
      <c r="A8" s="4" t="s">
        <v>472</v>
      </c>
    </row>
    <row r="9" spans="1:3">
      <c r="A9" s="3" t="s">
        <v>638</v>
      </c>
    </row>
    <row r="10" spans="1:3">
      <c r="A10" s="4" t="s">
        <v>639</v>
      </c>
      <c r="B10" s="6" t="n">
        <v>48591</v>
      </c>
      <c r="C10" s="6" t="n">
        <v>60978</v>
      </c>
    </row>
    <row r="11" spans="1:3">
      <c r="A11" s="4" t="s">
        <v>640</v>
      </c>
      <c r="C11" s="6" t="n">
        <v>-12294</v>
      </c>
    </row>
    <row r="12" spans="1:3">
      <c r="A12" s="4" t="s">
        <v>641</v>
      </c>
      <c r="B12" s="6" t="n">
        <v>-24</v>
      </c>
      <c r="C12" s="6" t="n">
        <v>-93</v>
      </c>
    </row>
    <row r="13" spans="1:3">
      <c r="A13" s="4" t="s">
        <v>642</v>
      </c>
      <c r="B13" s="6" t="n">
        <v>48567</v>
      </c>
      <c r="C13" s="6" t="n">
        <v>48591</v>
      </c>
    </row>
    <row r="14" spans="1:3">
      <c r="A14" s="4" t="s">
        <v>473</v>
      </c>
    </row>
    <row r="15" spans="1:3">
      <c r="A15" s="3" t="s">
        <v>638</v>
      </c>
    </row>
    <row r="16" spans="1:3">
      <c r="A16" s="4" t="s">
        <v>639</v>
      </c>
      <c r="B16" s="6" t="n">
        <v>16080</v>
      </c>
      <c r="C16" s="6" t="n">
        <v>16153</v>
      </c>
    </row>
    <row r="17" spans="1:3">
      <c r="A17" s="4" t="s">
        <v>641</v>
      </c>
      <c r="B17" s="6" t="n">
        <v>-260</v>
      </c>
      <c r="C17" s="6" t="n">
        <v>-73</v>
      </c>
    </row>
    <row r="18" spans="1:3">
      <c r="A18" s="4" t="s">
        <v>642</v>
      </c>
      <c r="B18" s="5" t="n">
        <v>15820</v>
      </c>
      <c r="C18" s="5" t="n">
        <v>1608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3</v>
      </c>
      <c r="B1" s="2" t="s">
        <v>1</v>
      </c>
    </row>
    <row r="2" spans="1:3">
      <c r="B2" s="2" t="s">
        <v>2</v>
      </c>
      <c r="C2" s="2" t="s">
        <v>65</v>
      </c>
    </row>
    <row r="3" spans="1:3">
      <c r="A3" s="3" t="s">
        <v>644</v>
      </c>
    </row>
    <row r="4" spans="1:3">
      <c r="A4" s="4" t="s">
        <v>645</v>
      </c>
      <c r="B4" s="4" t="s">
        <v>646</v>
      </c>
      <c r="C4" s="4" t="s">
        <v>647</v>
      </c>
    </row>
    <row r="5" spans="1:3">
      <c r="A5" s="4" t="s">
        <v>648</v>
      </c>
      <c r="B5" s="5" t="n">
        <v>56475</v>
      </c>
      <c r="C5" s="5" t="n">
        <v>56834</v>
      </c>
    </row>
    <row r="6" spans="1:3">
      <c r="A6" s="4" t="s">
        <v>649</v>
      </c>
      <c r="B6" s="6" t="n">
        <v>-32093</v>
      </c>
      <c r="C6" s="6" t="n">
        <v>-29457</v>
      </c>
    </row>
    <row r="7" spans="1:3">
      <c r="A7" s="4" t="s">
        <v>650</v>
      </c>
    </row>
    <row r="8" spans="1:3">
      <c r="A8" s="3" t="s">
        <v>644</v>
      </c>
    </row>
    <row r="9" spans="1:3">
      <c r="A9" s="4" t="s">
        <v>651</v>
      </c>
      <c r="B9" s="5" t="n">
        <v>12247</v>
      </c>
      <c r="C9" s="5" t="n">
        <v>12297</v>
      </c>
    </row>
    <row r="10" spans="1:3">
      <c r="A10" s="4" t="s">
        <v>652</v>
      </c>
    </row>
    <row r="11" spans="1:3">
      <c r="A11" s="3" t="s">
        <v>644</v>
      </c>
    </row>
    <row r="12" spans="1:3">
      <c r="A12" s="4" t="s">
        <v>645</v>
      </c>
      <c r="B12" s="4" t="s">
        <v>653</v>
      </c>
      <c r="C12" s="4" t="s">
        <v>654</v>
      </c>
    </row>
    <row r="13" spans="1:3">
      <c r="A13" s="4" t="s">
        <v>655</v>
      </c>
      <c r="B13" s="5" t="n">
        <v>26547</v>
      </c>
      <c r="C13" s="5" t="n">
        <v>26831</v>
      </c>
    </row>
    <row r="14" spans="1:3">
      <c r="A14" s="4" t="s">
        <v>649</v>
      </c>
      <c r="B14" s="5" t="n">
        <v>-21097</v>
      </c>
      <c r="C14" s="5" t="n">
        <v>-19656</v>
      </c>
    </row>
    <row r="15" spans="1:3">
      <c r="A15" s="4" t="s">
        <v>656</v>
      </c>
    </row>
    <row r="16" spans="1:3">
      <c r="A16" s="3" t="s">
        <v>644</v>
      </c>
    </row>
    <row r="17" spans="1:3">
      <c r="A17" s="4" t="s">
        <v>645</v>
      </c>
      <c r="B17" s="4" t="s">
        <v>657</v>
      </c>
      <c r="C17" s="4" t="s">
        <v>658</v>
      </c>
    </row>
    <row r="18" spans="1:3">
      <c r="A18" s="4" t="s">
        <v>655</v>
      </c>
      <c r="B18" s="5" t="n">
        <v>16439</v>
      </c>
      <c r="C18" s="5" t="n">
        <v>16459</v>
      </c>
    </row>
    <row r="19" spans="1:3">
      <c r="A19" s="4" t="s">
        <v>649</v>
      </c>
      <c r="B19" s="5" t="n">
        <v>-9779</v>
      </c>
      <c r="C19" s="5" t="n">
        <v>-8668</v>
      </c>
    </row>
    <row r="20" spans="1:3">
      <c r="A20" s="4" t="s">
        <v>659</v>
      </c>
    </row>
    <row r="21" spans="1:3">
      <c r="A21" s="3" t="s">
        <v>644</v>
      </c>
    </row>
    <row r="22" spans="1:3">
      <c r="A22" s="4" t="s">
        <v>645</v>
      </c>
      <c r="B22" s="4" t="s">
        <v>660</v>
      </c>
      <c r="C22" s="4" t="s">
        <v>661</v>
      </c>
    </row>
    <row r="23" spans="1:3">
      <c r="A23" s="4" t="s">
        <v>655</v>
      </c>
      <c r="B23" s="5" t="n">
        <v>1132</v>
      </c>
      <c r="C23" s="5" t="n">
        <v>1137</v>
      </c>
    </row>
    <row r="24" spans="1:3">
      <c r="A24" s="4" t="s">
        <v>649</v>
      </c>
      <c r="B24" s="5" t="n">
        <v>-1107</v>
      </c>
      <c r="C24" s="5" t="n">
        <v>-1048</v>
      </c>
    </row>
    <row r="25" spans="1:3">
      <c r="A25" s="4" t="s">
        <v>662</v>
      </c>
    </row>
    <row r="26" spans="1:3">
      <c r="A26" s="3" t="s">
        <v>644</v>
      </c>
    </row>
    <row r="27" spans="1:3">
      <c r="A27" s="4" t="s">
        <v>645</v>
      </c>
      <c r="B27" s="4" t="s">
        <v>663</v>
      </c>
      <c r="C27" s="4" t="s">
        <v>664</v>
      </c>
    </row>
    <row r="28" spans="1:3">
      <c r="A28" s="4" t="s">
        <v>655</v>
      </c>
      <c r="B28" s="5" t="n">
        <v>110</v>
      </c>
      <c r="C28" s="5" t="n">
        <v>110</v>
      </c>
    </row>
    <row r="29" spans="1:3">
      <c r="A29" s="4" t="s">
        <v>649</v>
      </c>
      <c r="B29" s="5" t="n">
        <v>-110</v>
      </c>
      <c r="C29" s="5" t="n">
        <v>-8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65</v>
      </c>
      <c r="B1" s="2" t="s">
        <v>1</v>
      </c>
    </row>
    <row r="2" spans="1:4">
      <c r="B2" s="2" t="s">
        <v>2</v>
      </c>
      <c r="C2" s="2" t="s">
        <v>65</v>
      </c>
      <c r="D2" s="2" t="s">
        <v>66</v>
      </c>
    </row>
    <row r="3" spans="1:4">
      <c r="A3" s="3" t="s">
        <v>231</v>
      </c>
    </row>
    <row r="4" spans="1:4">
      <c r="A4" s="4" t="s">
        <v>666</v>
      </c>
      <c r="B4" s="5" t="n">
        <v>2900000</v>
      </c>
      <c r="C4" s="5" t="n">
        <v>4000000</v>
      </c>
      <c r="D4" s="5" t="n">
        <v>4400000</v>
      </c>
    </row>
    <row r="5" spans="1:4">
      <c r="A5" s="4" t="s">
        <v>667</v>
      </c>
      <c r="B5" s="5" t="n">
        <v>0</v>
      </c>
      <c r="C5" s="5" t="n">
        <v>0</v>
      </c>
      <c r="D5"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81</v>
      </c>
    </row>
    <row r="2" spans="1:2">
      <c r="A2" s="3" t="s">
        <v>231</v>
      </c>
    </row>
    <row r="3" spans="1:2">
      <c r="A3" s="4" t="s">
        <v>669</v>
      </c>
      <c r="B3" s="5" t="n">
        <v>2527</v>
      </c>
    </row>
    <row r="4" spans="1:2">
      <c r="A4" s="4" t="s">
        <v>670</v>
      </c>
      <c r="B4" s="6" t="n">
        <v>1866</v>
      </c>
    </row>
    <row r="5" spans="1:2">
      <c r="A5" s="4" t="s">
        <v>671</v>
      </c>
      <c r="B5" s="6" t="n">
        <v>1698</v>
      </c>
    </row>
    <row r="6" spans="1:2">
      <c r="A6" s="4" t="s">
        <v>672</v>
      </c>
      <c r="B6" s="6" t="n">
        <v>1595</v>
      </c>
    </row>
    <row r="7" spans="1:2">
      <c r="A7" s="4" t="s">
        <v>673</v>
      </c>
      <c r="B7" s="6" t="n">
        <v>1595</v>
      </c>
    </row>
    <row r="8" spans="1:2">
      <c r="A8" s="4" t="s">
        <v>674</v>
      </c>
      <c r="B8" s="6" t="n">
        <v>2854</v>
      </c>
    </row>
    <row r="9" spans="1:2">
      <c r="A9" s="4" t="s">
        <v>144</v>
      </c>
      <c r="B9" s="5" t="n">
        <v>121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5</v>
      </c>
    </row>
    <row r="2" spans="1:3">
      <c r="A2" s="3" t="s">
        <v>234</v>
      </c>
    </row>
    <row r="3" spans="1:3">
      <c r="A3" s="4" t="s">
        <v>468</v>
      </c>
      <c r="B3" s="5" t="n">
        <v>14763</v>
      </c>
      <c r="C3" s="5" t="n">
        <v>7306</v>
      </c>
    </row>
    <row r="4" spans="1:3">
      <c r="A4" s="4" t="s">
        <v>676</v>
      </c>
      <c r="B4" s="6" t="n">
        <v>13960</v>
      </c>
      <c r="C4" s="6" t="n">
        <v>17850</v>
      </c>
    </row>
    <row r="5" spans="1:3">
      <c r="A5" s="4" t="s">
        <v>677</v>
      </c>
      <c r="B5" s="6" t="n">
        <v>8960</v>
      </c>
      <c r="C5" s="6" t="n">
        <v>7109</v>
      </c>
    </row>
    <row r="6" spans="1:3">
      <c r="A6" s="4" t="s">
        <v>678</v>
      </c>
      <c r="B6" s="6" t="n">
        <v>3246</v>
      </c>
      <c r="C6" s="6" t="n">
        <v>2431</v>
      </c>
    </row>
    <row r="7" spans="1:3">
      <c r="A7" s="4" t="s">
        <v>679</v>
      </c>
      <c r="B7" s="6" t="n">
        <v>2985</v>
      </c>
      <c r="C7" s="6" t="n">
        <v>878</v>
      </c>
    </row>
    <row r="8" spans="1:3">
      <c r="A8" s="4" t="s">
        <v>680</v>
      </c>
      <c r="B8" s="6" t="n">
        <v>1482</v>
      </c>
      <c r="C8" s="6" t="n">
        <v>2256</v>
      </c>
    </row>
    <row r="9" spans="1:3">
      <c r="A9" s="4" t="s">
        <v>681</v>
      </c>
      <c r="B9" s="6" t="n">
        <v>1243</v>
      </c>
      <c r="C9" s="6" t="n">
        <v>1264</v>
      </c>
    </row>
    <row r="10" spans="1:3">
      <c r="A10" s="4" t="s">
        <v>682</v>
      </c>
      <c r="B10" s="6" t="n">
        <v>1469</v>
      </c>
      <c r="C10" s="6" t="n">
        <v>1293</v>
      </c>
    </row>
    <row r="11" spans="1:3">
      <c r="A11" s="4" t="s">
        <v>540</v>
      </c>
      <c r="B11" s="6" t="n">
        <v>4380</v>
      </c>
      <c r="C11" s="6" t="n">
        <v>6548</v>
      </c>
    </row>
    <row r="12" spans="1:3">
      <c r="A12" s="4" t="s">
        <v>683</v>
      </c>
      <c r="B12" s="5" t="n">
        <v>52488</v>
      </c>
      <c r="C12" s="5" t="n">
        <v>469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65</v>
      </c>
    </row>
    <row r="3" spans="1:3">
      <c r="A3" s="3" t="s">
        <v>685</v>
      </c>
    </row>
    <row r="4" spans="1:3">
      <c r="A4" s="4" t="s">
        <v>686</v>
      </c>
      <c r="B4" s="5" t="n">
        <v>116571000</v>
      </c>
      <c r="C4" s="5" t="n">
        <v>116775000</v>
      </c>
    </row>
    <row r="5" spans="1:3">
      <c r="A5" s="4" t="s">
        <v>687</v>
      </c>
    </row>
    <row r="6" spans="1:3">
      <c r="A6" s="3" t="s">
        <v>685</v>
      </c>
    </row>
    <row r="7" spans="1:3">
      <c r="A7" s="4" t="s">
        <v>686</v>
      </c>
      <c r="B7" s="5" t="n">
        <v>1571000</v>
      </c>
      <c r="C7" s="6" t="n">
        <v>1775000</v>
      </c>
    </row>
    <row r="8" spans="1:3">
      <c r="A8" s="4" t="s">
        <v>688</v>
      </c>
      <c r="B8" s="4" t="s">
        <v>689</v>
      </c>
    </row>
    <row r="9" spans="1:3">
      <c r="A9" s="4" t="s">
        <v>690</v>
      </c>
      <c r="B9" s="4" t="s">
        <v>691</v>
      </c>
    </row>
    <row r="10" spans="1:3">
      <c r="A10" s="4" t="s">
        <v>692</v>
      </c>
      <c r="B10" s="4" t="s">
        <v>693</v>
      </c>
    </row>
    <row r="11" spans="1:3">
      <c r="A11" s="4" t="s">
        <v>694</v>
      </c>
      <c r="B11" s="4" t="s">
        <v>431</v>
      </c>
    </row>
    <row r="12" spans="1:3">
      <c r="A12" s="4" t="s">
        <v>695</v>
      </c>
    </row>
    <row r="13" spans="1:3">
      <c r="A13" s="3" t="s">
        <v>685</v>
      </c>
    </row>
    <row r="14" spans="1:3">
      <c r="A14" s="4" t="s">
        <v>688</v>
      </c>
      <c r="B14" s="4" t="s">
        <v>696</v>
      </c>
    </row>
    <row r="15" spans="1:3">
      <c r="A15" s="4" t="s">
        <v>697</v>
      </c>
    </row>
    <row r="16" spans="1:3">
      <c r="A16" s="3" t="s">
        <v>685</v>
      </c>
    </row>
    <row r="17" spans="1:3">
      <c r="A17" s="4" t="s">
        <v>686</v>
      </c>
      <c r="B17" s="5" t="n">
        <v>0</v>
      </c>
      <c r="C17" s="6" t="n">
        <v>0</v>
      </c>
    </row>
    <row r="18" spans="1:3">
      <c r="A18" s="4" t="s">
        <v>688</v>
      </c>
      <c r="B18" s="4" t="s">
        <v>698</v>
      </c>
    </row>
    <row r="19" spans="1:3">
      <c r="A19" s="4" t="s">
        <v>699</v>
      </c>
      <c r="B19" s="5" t="n">
        <v>50000000</v>
      </c>
    </row>
    <row r="20" spans="1:3">
      <c r="A20" s="4" t="s">
        <v>700</v>
      </c>
      <c r="B20" s="6" t="n">
        <v>0</v>
      </c>
      <c r="C20" s="6" t="n">
        <v>0</v>
      </c>
    </row>
    <row r="21" spans="1:3">
      <c r="A21" s="4" t="s">
        <v>701</v>
      </c>
      <c r="B21" s="5" t="n">
        <v>50000000</v>
      </c>
    </row>
    <row r="22" spans="1:3">
      <c r="A22" s="4" t="s">
        <v>690</v>
      </c>
      <c r="B22" s="4" t="s">
        <v>572</v>
      </c>
    </row>
    <row r="23" spans="1:3">
      <c r="A23" s="4" t="s">
        <v>702</v>
      </c>
      <c r="B23" s="4" t="s">
        <v>703</v>
      </c>
    </row>
    <row r="24" spans="1:3">
      <c r="A24" s="4" t="s">
        <v>704</v>
      </c>
    </row>
    <row r="25" spans="1:3">
      <c r="A25" s="3" t="s">
        <v>685</v>
      </c>
    </row>
    <row r="26" spans="1:3">
      <c r="A26" s="4" t="s">
        <v>692</v>
      </c>
      <c r="B26" s="4" t="s">
        <v>705</v>
      </c>
    </row>
    <row r="27" spans="1:3">
      <c r="A27" s="4" t="s">
        <v>706</v>
      </c>
    </row>
    <row r="28" spans="1:3">
      <c r="A28" s="3" t="s">
        <v>685</v>
      </c>
    </row>
    <row r="29" spans="1:3">
      <c r="A29" s="4" t="s">
        <v>686</v>
      </c>
      <c r="B29" s="5" t="n">
        <v>115000000</v>
      </c>
      <c r="C29" s="5" t="n">
        <v>115000000</v>
      </c>
    </row>
    <row r="30" spans="1:3">
      <c r="A30" s="4" t="s">
        <v>707</v>
      </c>
      <c r="B30" s="5" t="n">
        <v>115000000</v>
      </c>
    </row>
    <row r="31" spans="1:3">
      <c r="A31" s="4" t="s">
        <v>688</v>
      </c>
      <c r="B31" s="4" t="s">
        <v>708</v>
      </c>
    </row>
    <row r="32" spans="1:3">
      <c r="A32" s="4" t="s">
        <v>709</v>
      </c>
      <c r="B32" s="4" t="s">
        <v>710</v>
      </c>
    </row>
    <row r="33" spans="1:3">
      <c r="A33" s="4" t="s">
        <v>711</v>
      </c>
      <c r="B33" s="6" t="n">
        <v>3</v>
      </c>
    </row>
    <row r="34" spans="1:3">
      <c r="A34" s="4" t="s">
        <v>712</v>
      </c>
      <c r="B34" s="9" t="n">
        <v>3.5</v>
      </c>
    </row>
    <row r="35" spans="1:3">
      <c r="A35" s="4" t="s">
        <v>713</v>
      </c>
    </row>
    <row r="36" spans="1:3">
      <c r="A36" s="3" t="s">
        <v>685</v>
      </c>
    </row>
    <row r="37" spans="1:3">
      <c r="A37" s="4" t="s">
        <v>714</v>
      </c>
      <c r="B37" s="4" t="s">
        <v>7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5</v>
      </c>
      <c r="B1" s="2" t="s">
        <v>1</v>
      </c>
    </row>
    <row r="2" spans="1:4">
      <c r="B2" s="2" t="s">
        <v>2</v>
      </c>
      <c r="C2" s="2" t="s">
        <v>65</v>
      </c>
      <c r="D2" s="2" t="s">
        <v>66</v>
      </c>
    </row>
    <row r="3" spans="1:4">
      <c r="A3" s="3" t="s">
        <v>166</v>
      </c>
    </row>
    <row r="4" spans="1:4">
      <c r="A4" s="4" t="s">
        <v>153</v>
      </c>
      <c r="B4" s="7" t="n">
        <v>1.24</v>
      </c>
      <c r="C4" s="7" t="n">
        <v>1.21</v>
      </c>
      <c r="D4" s="7" t="n">
        <v>1.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5</v>
      </c>
    </row>
    <row r="2" spans="1:3">
      <c r="A2" s="3" t="s">
        <v>685</v>
      </c>
    </row>
    <row r="3" spans="1:3">
      <c r="A3" s="4" t="s">
        <v>717</v>
      </c>
      <c r="B3" s="5" t="n">
        <v>116571</v>
      </c>
      <c r="C3" s="5" t="n">
        <v>116775</v>
      </c>
    </row>
    <row r="4" spans="1:3">
      <c r="A4" s="4" t="s">
        <v>718</v>
      </c>
      <c r="B4" s="6" t="n">
        <v>-209</v>
      </c>
      <c r="C4" s="6" t="n">
        <v>-205</v>
      </c>
    </row>
    <row r="5" spans="1:3">
      <c r="A5" s="4" t="s">
        <v>719</v>
      </c>
      <c r="B5" s="6" t="n">
        <v>-516</v>
      </c>
      <c r="C5" s="6" t="n">
        <v>-441</v>
      </c>
    </row>
    <row r="6" spans="1:3">
      <c r="A6" s="4" t="s">
        <v>720</v>
      </c>
      <c r="B6" s="6" t="n">
        <v>115846</v>
      </c>
      <c r="C6" s="6" t="n">
        <v>116129</v>
      </c>
    </row>
    <row r="7" spans="1:3">
      <c r="A7" s="4" t="s">
        <v>697</v>
      </c>
    </row>
    <row r="8" spans="1:3">
      <c r="A8" s="3" t="s">
        <v>685</v>
      </c>
    </row>
    <row r="9" spans="1:3">
      <c r="A9" s="4" t="s">
        <v>717</v>
      </c>
      <c r="B9" s="6" t="n">
        <v>0</v>
      </c>
      <c r="C9" s="6" t="n">
        <v>0</v>
      </c>
    </row>
    <row r="10" spans="1:3">
      <c r="A10" s="4" t="s">
        <v>687</v>
      </c>
    </row>
    <row r="11" spans="1:3">
      <c r="A11" s="3" t="s">
        <v>685</v>
      </c>
    </row>
    <row r="12" spans="1:3">
      <c r="A12" s="4" t="s">
        <v>717</v>
      </c>
      <c r="B12" s="6" t="n">
        <v>1571</v>
      </c>
      <c r="C12" s="6" t="n">
        <v>1775</v>
      </c>
    </row>
    <row r="13" spans="1:3">
      <c r="A13" s="4" t="s">
        <v>706</v>
      </c>
    </row>
    <row r="14" spans="1:3">
      <c r="A14" s="3" t="s">
        <v>685</v>
      </c>
    </row>
    <row r="15" spans="1:3">
      <c r="A15" s="4" t="s">
        <v>717</v>
      </c>
      <c r="B15" s="5" t="n">
        <v>115000</v>
      </c>
      <c r="C15" s="5" t="n">
        <v>11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5</v>
      </c>
    </row>
    <row r="2" spans="1:3">
      <c r="A2" s="3" t="s">
        <v>237</v>
      </c>
    </row>
    <row r="3" spans="1:3">
      <c r="A3" s="4" t="s">
        <v>722</v>
      </c>
      <c r="B3" s="5" t="n">
        <v>209</v>
      </c>
    </row>
    <row r="4" spans="1:3">
      <c r="A4" s="4" t="s">
        <v>435</v>
      </c>
      <c r="B4" s="6" t="n">
        <v>213</v>
      </c>
    </row>
    <row r="5" spans="1:3">
      <c r="A5" s="4" t="s">
        <v>422</v>
      </c>
      <c r="B5" s="6" t="n">
        <v>217</v>
      </c>
    </row>
    <row r="6" spans="1:3">
      <c r="A6" s="4" t="s">
        <v>653</v>
      </c>
      <c r="B6" s="6" t="n">
        <v>221</v>
      </c>
    </row>
    <row r="7" spans="1:3">
      <c r="A7" s="4" t="s">
        <v>431</v>
      </c>
      <c r="B7" s="6" t="n">
        <v>226</v>
      </c>
    </row>
    <row r="8" spans="1:3">
      <c r="A8" s="4" t="s">
        <v>674</v>
      </c>
      <c r="B8" s="6" t="n">
        <v>115485</v>
      </c>
    </row>
    <row r="9" spans="1:3">
      <c r="A9" s="4" t="s">
        <v>717</v>
      </c>
      <c r="B9" s="5" t="n">
        <v>116571</v>
      </c>
      <c r="C9" s="5" t="n">
        <v>1167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5</v>
      </c>
    </row>
    <row r="2" spans="1:3">
      <c r="A2" s="4" t="s">
        <v>724</v>
      </c>
    </row>
    <row r="3" spans="1:3">
      <c r="A3" s="3" t="s">
        <v>725</v>
      </c>
    </row>
    <row r="4" spans="1:3">
      <c r="A4" s="4" t="s">
        <v>726</v>
      </c>
      <c r="B4" s="5" t="n">
        <v>1073</v>
      </c>
      <c r="C4" s="5" t="n">
        <v>775</v>
      </c>
    </row>
    <row r="5" spans="1:3">
      <c r="A5" s="4" t="s">
        <v>727</v>
      </c>
    </row>
    <row r="6" spans="1:3">
      <c r="A6" s="3" t="s">
        <v>725</v>
      </c>
    </row>
    <row r="7" spans="1:3">
      <c r="A7" s="4" t="s">
        <v>728</v>
      </c>
      <c r="B7" s="6" t="n">
        <v>1073</v>
      </c>
      <c r="C7" s="6" t="n">
        <v>775</v>
      </c>
    </row>
    <row r="8" spans="1:3">
      <c r="A8" s="4" t="s">
        <v>729</v>
      </c>
    </row>
    <row r="9" spans="1:3">
      <c r="A9" s="3" t="s">
        <v>725</v>
      </c>
    </row>
    <row r="10" spans="1:3">
      <c r="A10" s="4" t="s">
        <v>726</v>
      </c>
      <c r="B10" s="6" t="n">
        <v>39</v>
      </c>
      <c r="C10" s="6" t="n">
        <v>111</v>
      </c>
    </row>
    <row r="11" spans="1:3">
      <c r="A11" s="4" t="s">
        <v>730</v>
      </c>
    </row>
    <row r="12" spans="1:3">
      <c r="A12" s="3" t="s">
        <v>725</v>
      </c>
    </row>
    <row r="13" spans="1:3">
      <c r="A13" s="4" t="s">
        <v>728</v>
      </c>
      <c r="B13" s="5" t="n">
        <v>39</v>
      </c>
      <c r="C13" s="6" t="n">
        <v>123</v>
      </c>
    </row>
    <row r="14" spans="1:3">
      <c r="A14" s="4" t="s">
        <v>731</v>
      </c>
    </row>
    <row r="15" spans="1:3">
      <c r="A15" s="3" t="s">
        <v>725</v>
      </c>
    </row>
    <row r="16" spans="1:3">
      <c r="A16" s="4" t="s">
        <v>732</v>
      </c>
      <c r="C16" s="5" t="n">
        <v>-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33</v>
      </c>
      <c r="B1" s="2" t="s">
        <v>1</v>
      </c>
    </row>
    <row r="2" spans="1:8">
      <c r="B2" s="2" t="s">
        <v>481</v>
      </c>
      <c r="C2" s="2" t="s">
        <v>410</v>
      </c>
      <c r="D2" s="2" t="s">
        <v>411</v>
      </c>
      <c r="E2" s="2" t="s">
        <v>734</v>
      </c>
      <c r="F2" s="2" t="s">
        <v>735</v>
      </c>
      <c r="G2" s="2" t="s">
        <v>736</v>
      </c>
      <c r="H2" s="2" t="s">
        <v>737</v>
      </c>
    </row>
    <row r="3" spans="1:8">
      <c r="A3" s="4" t="s">
        <v>738</v>
      </c>
    </row>
    <row r="4" spans="1:8">
      <c r="A4" s="3" t="s">
        <v>725</v>
      </c>
    </row>
    <row r="5" spans="1:8">
      <c r="A5" s="4" t="s">
        <v>739</v>
      </c>
      <c r="B5" s="8" t="n">
        <v>1.8</v>
      </c>
      <c r="C5" s="5" t="n">
        <v>5</v>
      </c>
    </row>
    <row r="6" spans="1:8">
      <c r="A6" s="4" t="s">
        <v>740</v>
      </c>
    </row>
    <row r="7" spans="1:8">
      <c r="A7" s="3" t="s">
        <v>725</v>
      </c>
    </row>
    <row r="8" spans="1:8">
      <c r="A8" s="4" t="s">
        <v>741</v>
      </c>
      <c r="B8" s="6" t="n">
        <v>7</v>
      </c>
      <c r="C8" s="6" t="n">
        <v>5</v>
      </c>
      <c r="D8" s="8" t="n">
        <v>3.9</v>
      </c>
    </row>
    <row r="9" spans="1:8">
      <c r="A9" s="4" t="s">
        <v>742</v>
      </c>
    </row>
    <row r="10" spans="1:8">
      <c r="A10" s="3" t="s">
        <v>725</v>
      </c>
    </row>
    <row r="11" spans="1:8">
      <c r="A11" s="4" t="s">
        <v>743</v>
      </c>
      <c r="B11" s="9" t="n">
        <v>-0.6</v>
      </c>
      <c r="C11" s="9" t="n">
        <v>-0.5</v>
      </c>
      <c r="D11" s="9" t="n">
        <v>-0.9</v>
      </c>
    </row>
    <row r="12" spans="1:8">
      <c r="A12" s="4" t="s">
        <v>744</v>
      </c>
      <c r="B12" s="5" t="n">
        <v>0</v>
      </c>
      <c r="C12" s="5" t="n">
        <v>0</v>
      </c>
      <c r="D12" s="5" t="n">
        <v>0</v>
      </c>
    </row>
    <row r="13" spans="1:8">
      <c r="A13" s="4" t="s">
        <v>739</v>
      </c>
      <c r="E13" s="10" t="n">
        <v>32.7</v>
      </c>
      <c r="F13" s="11" t="n">
        <v>43</v>
      </c>
      <c r="G13" s="10" t="n">
        <v>32.7</v>
      </c>
      <c r="H13" s="11" t="n">
        <v>43</v>
      </c>
    </row>
  </sheetData>
  <mergeCells count="4">
    <mergeCell ref="A1:A2"/>
    <mergeCell ref="B1:D1"/>
    <mergeCell ref="E1:F1"/>
    <mergeCell ref="G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5</v>
      </c>
      <c r="D2" s="2" t="s">
        <v>66</v>
      </c>
    </row>
    <row r="3" spans="1:4">
      <c r="A3" s="3" t="s">
        <v>725</v>
      </c>
    </row>
    <row r="4" spans="1:4">
      <c r="A4" s="4" t="s">
        <v>746</v>
      </c>
      <c r="B4" s="5" t="n">
        <v>-1964</v>
      </c>
      <c r="C4" s="5" t="n">
        <v>-1103</v>
      </c>
      <c r="D4" s="5" t="n">
        <v>1710</v>
      </c>
    </row>
    <row r="5" spans="1:4">
      <c r="A5" s="4" t="s">
        <v>747</v>
      </c>
      <c r="B5" s="5" t="n">
        <v>564</v>
      </c>
      <c r="C5" s="5" t="n">
        <v>498</v>
      </c>
      <c r="D5" s="5" t="n">
        <v>-9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5</v>
      </c>
    </row>
    <row r="2" spans="1:3">
      <c r="A2" s="3" t="s">
        <v>749</v>
      </c>
    </row>
    <row r="3" spans="1:3">
      <c r="A3" s="4" t="s">
        <v>100</v>
      </c>
      <c r="B3" s="5" t="n">
        <v>127204</v>
      </c>
      <c r="C3" s="5" t="n">
        <v>160787</v>
      </c>
    </row>
    <row r="4" spans="1:3">
      <c r="A4" s="4" t="s">
        <v>728</v>
      </c>
      <c r="B4" s="6" t="n">
        <v>1112</v>
      </c>
      <c r="C4" s="6" t="n">
        <v>898</v>
      </c>
    </row>
    <row r="5" spans="1:3">
      <c r="A5" s="4" t="s">
        <v>732</v>
      </c>
      <c r="B5" s="6" t="n">
        <v>0</v>
      </c>
      <c r="C5" s="6" t="n">
        <v>-12</v>
      </c>
    </row>
    <row r="6" spans="1:3">
      <c r="A6" s="4" t="s">
        <v>750</v>
      </c>
    </row>
    <row r="7" spans="1:3">
      <c r="A7" s="3" t="s">
        <v>749</v>
      </c>
    </row>
    <row r="8" spans="1:3">
      <c r="A8" s="4" t="s">
        <v>100</v>
      </c>
      <c r="B8" s="6" t="n">
        <v>127204</v>
      </c>
      <c r="C8" s="6" t="n">
        <v>160787</v>
      </c>
    </row>
    <row r="9" spans="1:3">
      <c r="A9" s="4" t="s">
        <v>728</v>
      </c>
      <c r="B9" s="6" t="n">
        <v>0</v>
      </c>
      <c r="C9" s="6" t="n">
        <v>0</v>
      </c>
    </row>
    <row r="10" spans="1:3">
      <c r="A10" s="4" t="s">
        <v>732</v>
      </c>
      <c r="B10" s="6" t="n">
        <v>0</v>
      </c>
      <c r="C10" s="6" t="n">
        <v>0</v>
      </c>
    </row>
    <row r="11" spans="1:3">
      <c r="A11" s="4" t="s">
        <v>751</v>
      </c>
    </row>
    <row r="12" spans="1:3">
      <c r="A12" s="3" t="s">
        <v>749</v>
      </c>
    </row>
    <row r="13" spans="1:3">
      <c r="A13" s="4" t="s">
        <v>100</v>
      </c>
      <c r="B13" s="6" t="n">
        <v>0</v>
      </c>
      <c r="C13" s="6" t="n">
        <v>0</v>
      </c>
    </row>
    <row r="14" spans="1:3">
      <c r="A14" s="4" t="s">
        <v>728</v>
      </c>
      <c r="B14" s="6" t="n">
        <v>1112</v>
      </c>
      <c r="C14" s="6" t="n">
        <v>898</v>
      </c>
    </row>
    <row r="15" spans="1:3">
      <c r="A15" s="4" t="s">
        <v>732</v>
      </c>
      <c r="B15" s="6" t="n">
        <v>0</v>
      </c>
      <c r="C15" s="6" t="n">
        <v>-12</v>
      </c>
    </row>
    <row r="16" spans="1:3">
      <c r="A16" s="4" t="s">
        <v>752</v>
      </c>
    </row>
    <row r="17" spans="1:3">
      <c r="A17" s="3" t="s">
        <v>749</v>
      </c>
    </row>
    <row r="18" spans="1:3">
      <c r="A18" s="4" t="s">
        <v>100</v>
      </c>
      <c r="B18" s="6" t="n">
        <v>0</v>
      </c>
      <c r="C18" s="6" t="n">
        <v>0</v>
      </c>
    </row>
    <row r="19" spans="1:3">
      <c r="A19" s="4" t="s">
        <v>728</v>
      </c>
      <c r="B19" s="6" t="n">
        <v>0</v>
      </c>
      <c r="C19" s="6" t="n">
        <v>0</v>
      </c>
    </row>
    <row r="20" spans="1:3">
      <c r="A20" s="4" t="s">
        <v>732</v>
      </c>
      <c r="B20" s="5" t="n">
        <v>0</v>
      </c>
      <c r="C20"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3</v>
      </c>
      <c r="B1" s="2" t="s">
        <v>2</v>
      </c>
      <c r="C1" s="2" t="s">
        <v>65</v>
      </c>
    </row>
    <row r="2" spans="1:3">
      <c r="A2" s="3" t="s">
        <v>243</v>
      </c>
    </row>
    <row r="3" spans="1:3">
      <c r="A3" s="4" t="s">
        <v>754</v>
      </c>
      <c r="B3" s="8" t="n">
        <v>116.6</v>
      </c>
      <c r="C3" s="8" t="n">
        <v>116.8</v>
      </c>
    </row>
    <row r="4" spans="1:3">
      <c r="A4" s="4" t="s">
        <v>755</v>
      </c>
      <c r="B4" s="8" t="n">
        <v>120.8</v>
      </c>
      <c r="C4" s="8" t="n">
        <v>10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6</v>
      </c>
      <c r="B1" s="2" t="s">
        <v>1</v>
      </c>
    </row>
    <row r="2" spans="1:4">
      <c r="B2" s="2" t="s">
        <v>2</v>
      </c>
      <c r="C2" s="2" t="s">
        <v>65</v>
      </c>
      <c r="D2" s="2" t="s">
        <v>66</v>
      </c>
    </row>
    <row r="3" spans="1:4">
      <c r="A3" s="3" t="s">
        <v>757</v>
      </c>
    </row>
    <row r="4" spans="1:4">
      <c r="A4" s="4" t="s">
        <v>758</v>
      </c>
      <c r="B4" s="8" t="n">
        <v>5.4</v>
      </c>
      <c r="C4" s="5" t="n">
        <v>5</v>
      </c>
      <c r="D4" s="8" t="n">
        <v>5.1</v>
      </c>
    </row>
    <row r="5" spans="1:4">
      <c r="A5" s="4" t="s">
        <v>759</v>
      </c>
    </row>
    <row r="6" spans="1:4">
      <c r="A6" s="3" t="s">
        <v>757</v>
      </c>
    </row>
    <row r="7" spans="1:4">
      <c r="A7" s="4" t="s">
        <v>760</v>
      </c>
      <c r="B7" s="8" t="n">
        <v>1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5</v>
      </c>
    </row>
    <row r="2" spans="1:3">
      <c r="A2" s="3" t="s">
        <v>246</v>
      </c>
    </row>
    <row r="3" spans="1:3">
      <c r="A3" s="4" t="s">
        <v>116</v>
      </c>
      <c r="B3" s="5" t="n">
        <v>1243</v>
      </c>
      <c r="C3" s="5" t="n">
        <v>1264</v>
      </c>
    </row>
    <row r="4" spans="1:3">
      <c r="A4" s="4" t="s">
        <v>121</v>
      </c>
      <c r="B4" s="6" t="n">
        <v>14674</v>
      </c>
      <c r="C4" s="6" t="n">
        <v>15319</v>
      </c>
    </row>
    <row r="5" spans="1:3">
      <c r="A5" s="4" t="s">
        <v>762</v>
      </c>
      <c r="B5" s="5" t="n">
        <v>15917</v>
      </c>
      <c r="C5" s="5" t="n">
        <v>165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481</v>
      </c>
    </row>
    <row r="2" spans="1:2">
      <c r="A2" s="3" t="s">
        <v>246</v>
      </c>
    </row>
    <row r="3" spans="1:2">
      <c r="A3" s="4" t="s">
        <v>669</v>
      </c>
      <c r="B3" s="5" t="n">
        <v>6065</v>
      </c>
    </row>
    <row r="4" spans="1:2">
      <c r="A4" s="4" t="s">
        <v>670</v>
      </c>
      <c r="B4" s="6" t="n">
        <v>5266</v>
      </c>
    </row>
    <row r="5" spans="1:2">
      <c r="A5" s="4" t="s">
        <v>671</v>
      </c>
      <c r="B5" s="6" t="n">
        <v>4771</v>
      </c>
    </row>
    <row r="6" spans="1:2">
      <c r="A6" s="4" t="s">
        <v>672</v>
      </c>
      <c r="B6" s="6" t="n">
        <v>3414</v>
      </c>
    </row>
    <row r="7" spans="1:2">
      <c r="A7" s="4" t="s">
        <v>673</v>
      </c>
      <c r="B7" s="6" t="n">
        <v>3107</v>
      </c>
    </row>
    <row r="8" spans="1:2">
      <c r="A8" s="4" t="s">
        <v>674</v>
      </c>
      <c r="B8" s="6" t="n">
        <v>20119</v>
      </c>
    </row>
    <row r="9" spans="1:2">
      <c r="A9" s="4" t="s">
        <v>144</v>
      </c>
      <c r="B9" s="5" t="n">
        <v>427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66</v>
      </c>
    </row>
    <row r="3" spans="1:4">
      <c r="A3" s="3" t="s">
        <v>168</v>
      </c>
    </row>
    <row r="4" spans="1:4">
      <c r="A4" s="4" t="s">
        <v>83</v>
      </c>
      <c r="B4" s="5" t="n">
        <v>2172</v>
      </c>
      <c r="C4" s="5" t="n">
        <v>20277</v>
      </c>
      <c r="D4" s="5" t="n">
        <v>23179</v>
      </c>
    </row>
    <row r="5" spans="1:4">
      <c r="A5" s="3" t="s">
        <v>169</v>
      </c>
    </row>
    <row r="6" spans="1:4">
      <c r="A6" s="4" t="s">
        <v>170</v>
      </c>
      <c r="B6" s="6" t="n">
        <v>14018</v>
      </c>
      <c r="C6" s="6" t="n">
        <v>16514</v>
      </c>
      <c r="D6" s="6" t="n">
        <v>16678</v>
      </c>
    </row>
    <row r="7" spans="1:4">
      <c r="A7" s="4" t="s">
        <v>171</v>
      </c>
      <c r="B7" s="6" t="n">
        <v>301</v>
      </c>
      <c r="C7" s="6" t="n">
        <v>4056</v>
      </c>
    </row>
    <row r="8" spans="1:4">
      <c r="A8" s="4" t="s">
        <v>172</v>
      </c>
      <c r="B8" s="6" t="n">
        <v>-496</v>
      </c>
      <c r="C8" s="6" t="n">
        <v>-2587</v>
      </c>
      <c r="D8" s="6" t="n">
        <v>-574</v>
      </c>
    </row>
    <row r="9" spans="1:4">
      <c r="A9" s="4" t="s">
        <v>173</v>
      </c>
      <c r="B9" s="6" t="n">
        <v>-5686</v>
      </c>
      <c r="C9" s="6" t="n">
        <v>-50</v>
      </c>
      <c r="D9" s="6" t="n">
        <v>-903</v>
      </c>
    </row>
    <row r="10" spans="1:4">
      <c r="A10" s="4" t="s">
        <v>156</v>
      </c>
      <c r="B10" s="6" t="n">
        <v>4195</v>
      </c>
      <c r="C10" s="6" t="n">
        <v>3891</v>
      </c>
      <c r="D10" s="6" t="n">
        <v>3598</v>
      </c>
    </row>
    <row r="11" spans="1:4">
      <c r="A11" s="4" t="s">
        <v>174</v>
      </c>
      <c r="B11" s="6" t="n">
        <v>2795</v>
      </c>
    </row>
    <row r="12" spans="1:4">
      <c r="A12" s="4" t="s">
        <v>175</v>
      </c>
      <c r="B12" s="6" t="n">
        <v>981</v>
      </c>
      <c r="C12" s="6" t="n">
        <v>2903</v>
      </c>
      <c r="D12" s="6" t="n">
        <v>626</v>
      </c>
    </row>
    <row r="13" spans="1:4">
      <c r="A13" s="3" t="s">
        <v>176</v>
      </c>
    </row>
    <row r="14" spans="1:4">
      <c r="A14" s="4" t="s">
        <v>177</v>
      </c>
      <c r="B14" s="6" t="n">
        <v>-7969</v>
      </c>
      <c r="C14" s="6" t="n">
        <v>-3714</v>
      </c>
      <c r="D14" s="6" t="n">
        <v>7959</v>
      </c>
    </row>
    <row r="15" spans="1:4">
      <c r="A15" s="4" t="s">
        <v>178</v>
      </c>
      <c r="B15" s="6" t="n">
        <v>-16187</v>
      </c>
      <c r="C15" s="6" t="n">
        <v>-8173</v>
      </c>
      <c r="D15" s="6" t="n">
        <v>-10092</v>
      </c>
    </row>
    <row r="16" spans="1:4">
      <c r="A16" s="4" t="s">
        <v>104</v>
      </c>
      <c r="B16" s="6" t="n">
        <v>173</v>
      </c>
      <c r="C16" s="6" t="n">
        <v>-1150</v>
      </c>
      <c r="D16" s="6" t="n">
        <v>4581</v>
      </c>
    </row>
    <row r="17" spans="1:4">
      <c r="A17" s="4" t="s">
        <v>113</v>
      </c>
      <c r="B17" s="6" t="n">
        <v>2119</v>
      </c>
      <c r="C17" s="6" t="n">
        <v>159</v>
      </c>
      <c r="D17" s="6" t="n">
        <v>4076</v>
      </c>
    </row>
    <row r="18" spans="1:4">
      <c r="A18" s="4" t="s">
        <v>116</v>
      </c>
      <c r="B18" s="6" t="n">
        <v>2629</v>
      </c>
      <c r="C18" s="6" t="n">
        <v>3671</v>
      </c>
      <c r="D18" s="6" t="n">
        <v>-3821</v>
      </c>
    </row>
    <row r="19" spans="1:4">
      <c r="A19" s="4" t="s">
        <v>179</v>
      </c>
      <c r="B19" s="6" t="n">
        <v>4752</v>
      </c>
      <c r="C19" s="6" t="n">
        <v>-1863</v>
      </c>
      <c r="D19" s="6" t="n">
        <v>-5858</v>
      </c>
    </row>
    <row r="20" spans="1:4">
      <c r="A20" s="4" t="s">
        <v>180</v>
      </c>
      <c r="B20" s="6" t="n">
        <v>3797</v>
      </c>
      <c r="C20" s="6" t="n">
        <v>33934</v>
      </c>
      <c r="D20" s="6" t="n">
        <v>39449</v>
      </c>
    </row>
    <row r="21" spans="1:4">
      <c r="A21" s="3" t="s">
        <v>181</v>
      </c>
    </row>
    <row r="22" spans="1:4">
      <c r="A22" s="4" t="s">
        <v>182</v>
      </c>
      <c r="B22" s="6" t="n">
        <v>-23211</v>
      </c>
      <c r="C22" s="6" t="n">
        <v>-11054</v>
      </c>
      <c r="D22" s="6" t="n">
        <v>-8863</v>
      </c>
    </row>
    <row r="23" spans="1:4">
      <c r="A23" s="4" t="s">
        <v>183</v>
      </c>
      <c r="C23" s="6" t="n">
        <v>29888</v>
      </c>
    </row>
    <row r="24" spans="1:4">
      <c r="A24" s="4" t="s">
        <v>184</v>
      </c>
      <c r="B24" s="6" t="n">
        <v>2262</v>
      </c>
      <c r="C24" s="6" t="n">
        <v>2278</v>
      </c>
      <c r="D24" s="6" t="n">
        <v>2117</v>
      </c>
    </row>
    <row r="25" spans="1:4">
      <c r="A25" s="4" t="s">
        <v>185</v>
      </c>
      <c r="B25" s="6" t="n">
        <v>-327</v>
      </c>
      <c r="C25" s="6" t="n">
        <v>-3089</v>
      </c>
      <c r="D25" s="6" t="n">
        <v>-3466</v>
      </c>
    </row>
    <row r="26" spans="1:4">
      <c r="A26" s="4" t="s">
        <v>186</v>
      </c>
      <c r="B26" s="6" t="n">
        <v>57</v>
      </c>
      <c r="C26" s="6" t="n">
        <v>82</v>
      </c>
      <c r="D26" s="6" t="n">
        <v>233</v>
      </c>
    </row>
    <row r="27" spans="1:4">
      <c r="A27" s="4" t="s">
        <v>187</v>
      </c>
      <c r="B27" s="6" t="n">
        <v>-21219</v>
      </c>
      <c r="C27" s="6" t="n">
        <v>18105</v>
      </c>
      <c r="D27" s="6" t="n">
        <v>-9979</v>
      </c>
    </row>
    <row r="28" spans="1:4">
      <c r="A28" s="3" t="s">
        <v>188</v>
      </c>
    </row>
    <row r="29" spans="1:4">
      <c r="A29" s="4" t="s">
        <v>189</v>
      </c>
      <c r="B29" s="6" t="n">
        <v>177</v>
      </c>
      <c r="C29" s="6" t="n">
        <v>2788</v>
      </c>
      <c r="D29" s="6" t="n">
        <v>3020</v>
      </c>
    </row>
    <row r="30" spans="1:4">
      <c r="A30" s="4" t="s">
        <v>190</v>
      </c>
      <c r="B30" s="6" t="n">
        <v>-1124</v>
      </c>
      <c r="C30" s="6" t="n">
        <v>-833</v>
      </c>
      <c r="D30" s="6" t="n">
        <v>-635</v>
      </c>
    </row>
    <row r="31" spans="1:4">
      <c r="A31" s="4" t="s">
        <v>191</v>
      </c>
      <c r="B31" s="6" t="n">
        <v>-205</v>
      </c>
      <c r="C31" s="6" t="n">
        <v>-201</v>
      </c>
      <c r="D31" s="6" t="n">
        <v>-197</v>
      </c>
    </row>
    <row r="32" spans="1:4">
      <c r="A32" s="4" t="s">
        <v>192</v>
      </c>
      <c r="B32" s="6" t="n">
        <v>-115</v>
      </c>
    </row>
    <row r="33" spans="1:4">
      <c r="A33" s="4" t="s">
        <v>193</v>
      </c>
      <c r="B33" s="6" t="n">
        <v>-13375</v>
      </c>
      <c r="C33" s="6" t="n">
        <v>-13006</v>
      </c>
      <c r="D33" s="6" t="n">
        <v>-12490</v>
      </c>
    </row>
    <row r="34" spans="1:4">
      <c r="A34" s="4" t="s">
        <v>194</v>
      </c>
      <c r="B34" s="6" t="n">
        <v>-14642</v>
      </c>
      <c r="C34" s="6" t="n">
        <v>-11252</v>
      </c>
      <c r="D34" s="6" t="n">
        <v>-10302</v>
      </c>
    </row>
    <row r="35" spans="1:4">
      <c r="A35" s="4" t="s">
        <v>195</v>
      </c>
      <c r="B35" s="6" t="n">
        <v>-1519</v>
      </c>
      <c r="C35" s="6" t="n">
        <v>-1620</v>
      </c>
      <c r="D35" s="6" t="n">
        <v>1206</v>
      </c>
    </row>
    <row r="36" spans="1:4">
      <c r="A36" s="4" t="s">
        <v>196</v>
      </c>
      <c r="B36" s="6" t="n">
        <v>-33583</v>
      </c>
      <c r="C36" s="6" t="n">
        <v>39167</v>
      </c>
      <c r="D36" s="6" t="n">
        <v>20374</v>
      </c>
    </row>
    <row r="37" spans="1:4">
      <c r="A37" s="4" t="s">
        <v>197</v>
      </c>
      <c r="B37" s="6" t="n">
        <v>160787</v>
      </c>
      <c r="C37" s="6" t="n">
        <v>121620</v>
      </c>
      <c r="D37" s="6" t="n">
        <v>101246</v>
      </c>
    </row>
    <row r="38" spans="1:4">
      <c r="A38" s="4" t="s">
        <v>198</v>
      </c>
      <c r="B38" s="6" t="n">
        <v>127204</v>
      </c>
      <c r="C38" s="6" t="n">
        <v>160787</v>
      </c>
      <c r="D38" s="6" t="n">
        <v>121620</v>
      </c>
    </row>
    <row r="39" spans="1:4">
      <c r="A39" s="3" t="s">
        <v>199</v>
      </c>
    </row>
    <row r="40" spans="1:4">
      <c r="A40" s="4" t="s">
        <v>200</v>
      </c>
      <c r="B40" s="6" t="n">
        <v>7887</v>
      </c>
      <c r="C40" s="6" t="n">
        <v>11184</v>
      </c>
      <c r="D40" s="6" t="n">
        <v>16214</v>
      </c>
    </row>
    <row r="41" spans="1:4">
      <c r="A41" s="4" t="s">
        <v>201</v>
      </c>
      <c r="B41" s="6" t="n">
        <v>4671</v>
      </c>
      <c r="C41" s="5" t="n">
        <v>4626</v>
      </c>
      <c r="D41" s="5" t="n">
        <v>4696</v>
      </c>
    </row>
    <row r="42" spans="1:4">
      <c r="A42" s="3" t="s">
        <v>202</v>
      </c>
    </row>
    <row r="43" spans="1:4">
      <c r="A43" s="4" t="s">
        <v>203</v>
      </c>
      <c r="B43" s="5" t="n">
        <v>558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764</v>
      </c>
      <c r="B1" s="2" t="s">
        <v>1</v>
      </c>
    </row>
    <row r="2" spans="1:5">
      <c r="B2" s="2" t="s">
        <v>765</v>
      </c>
      <c r="C2" s="2" t="s">
        <v>766</v>
      </c>
      <c r="D2" s="2" t="s">
        <v>410</v>
      </c>
      <c r="E2" s="2" t="s">
        <v>411</v>
      </c>
    </row>
    <row r="3" spans="1:5">
      <c r="A3" s="3" t="s">
        <v>767</v>
      </c>
    </row>
    <row r="4" spans="1:5">
      <c r="A4" s="4" t="s">
        <v>768</v>
      </c>
      <c r="C4" s="5" t="n">
        <v>1200</v>
      </c>
      <c r="D4" s="5" t="n">
        <v>1700</v>
      </c>
      <c r="E4" s="5" t="n">
        <v>1700</v>
      </c>
    </row>
    <row r="5" spans="1:5">
      <c r="A5" s="4" t="s">
        <v>769</v>
      </c>
      <c r="C5" s="6" t="n">
        <v>5</v>
      </c>
    </row>
    <row r="6" spans="1:5">
      <c r="A6" s="4" t="s">
        <v>770</v>
      </c>
      <c r="C6" s="6" t="n">
        <v>3</v>
      </c>
    </row>
    <row r="7" spans="1:5">
      <c r="A7" s="4" t="s">
        <v>771</v>
      </c>
      <c r="C7" s="4" t="s">
        <v>772</v>
      </c>
      <c r="D7" s="4" t="s">
        <v>773</v>
      </c>
    </row>
    <row r="8" spans="1:5">
      <c r="A8" s="4" t="s">
        <v>774</v>
      </c>
      <c r="C8" s="4" t="s">
        <v>773</v>
      </c>
      <c r="D8" s="4" t="s">
        <v>775</v>
      </c>
      <c r="E8" s="4" t="s">
        <v>772</v>
      </c>
    </row>
    <row r="9" spans="1:5">
      <c r="A9" s="4" t="s">
        <v>776</v>
      </c>
      <c r="C9" s="5" t="n">
        <v>-439</v>
      </c>
      <c r="D9" s="5" t="n">
        <v>134</v>
      </c>
    </row>
    <row r="10" spans="1:5">
      <c r="A10" s="4" t="s">
        <v>777</v>
      </c>
    </row>
    <row r="11" spans="1:5">
      <c r="A11" s="3" t="s">
        <v>767</v>
      </c>
    </row>
    <row r="12" spans="1:5">
      <c r="A12" s="4" t="s">
        <v>776</v>
      </c>
      <c r="B12" s="5" t="n">
        <v>2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65</v>
      </c>
      <c r="D2" s="2" t="s">
        <v>66</v>
      </c>
    </row>
    <row r="3" spans="1:4">
      <c r="A3" s="3" t="s">
        <v>249</v>
      </c>
    </row>
    <row r="4" spans="1:4">
      <c r="A4" s="4" t="s">
        <v>779</v>
      </c>
      <c r="B4" s="5" t="n">
        <v>6404</v>
      </c>
      <c r="C4" s="5" t="n">
        <v>6825</v>
      </c>
    </row>
    <row r="5" spans="1:4">
      <c r="A5" s="4" t="s">
        <v>780</v>
      </c>
      <c r="B5" s="6" t="n">
        <v>246</v>
      </c>
      <c r="C5" s="6" t="n">
        <v>243</v>
      </c>
      <c r="D5" s="5" t="n">
        <v>236</v>
      </c>
    </row>
    <row r="6" spans="1:4">
      <c r="A6" s="4" t="s">
        <v>781</v>
      </c>
      <c r="B6" s="6" t="n">
        <v>439</v>
      </c>
      <c r="C6" s="6" t="n">
        <v>-134</v>
      </c>
    </row>
    <row r="7" spans="1:4">
      <c r="A7" s="4" t="s">
        <v>782</v>
      </c>
      <c r="B7" s="6" t="n">
        <v>-530</v>
      </c>
      <c r="C7" s="6" t="n">
        <v>-530</v>
      </c>
    </row>
    <row r="8" spans="1:4">
      <c r="A8" s="4" t="s">
        <v>783</v>
      </c>
      <c r="B8" s="5" t="n">
        <v>6559</v>
      </c>
      <c r="C8" s="5" t="n">
        <v>6404</v>
      </c>
      <c r="D8" s="5" t="n">
        <v>68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65</v>
      </c>
      <c r="D1" s="2" t="s">
        <v>66</v>
      </c>
    </row>
    <row r="2" spans="1:4">
      <c r="A2" s="3" t="s">
        <v>249</v>
      </c>
    </row>
    <row r="3" spans="1:4">
      <c r="A3" s="4" t="s">
        <v>116</v>
      </c>
      <c r="B3" s="5" t="n">
        <v>530</v>
      </c>
      <c r="C3" s="5" t="n">
        <v>530</v>
      </c>
    </row>
    <row r="4" spans="1:4">
      <c r="A4" s="4" t="s">
        <v>785</v>
      </c>
      <c r="B4" s="6" t="n">
        <v>6029</v>
      </c>
      <c r="C4" s="6" t="n">
        <v>5874</v>
      </c>
    </row>
    <row r="5" spans="1:4">
      <c r="A5" s="4" t="s">
        <v>786</v>
      </c>
      <c r="B5" s="5" t="n">
        <v>6559</v>
      </c>
      <c r="C5" s="5" t="n">
        <v>6404</v>
      </c>
      <c r="D5" s="5" t="n">
        <v>68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5</v>
      </c>
    </row>
    <row r="2" spans="1:3">
      <c r="A2" s="3" t="s">
        <v>249</v>
      </c>
    </row>
    <row r="3" spans="1:3">
      <c r="A3" s="4" t="s">
        <v>788</v>
      </c>
      <c r="B3" s="5" t="n">
        <v>-3801</v>
      </c>
      <c r="C3" s="5" t="n">
        <v>-35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5</v>
      </c>
      <c r="D2" s="2" t="s">
        <v>66</v>
      </c>
    </row>
    <row r="3" spans="1:4">
      <c r="A3" s="3" t="s">
        <v>249</v>
      </c>
    </row>
    <row r="4" spans="1:4">
      <c r="A4" s="4" t="s">
        <v>780</v>
      </c>
      <c r="B4" s="5" t="n">
        <v>246</v>
      </c>
      <c r="C4" s="5" t="n">
        <v>243</v>
      </c>
      <c r="D4" s="5" t="n">
        <v>236</v>
      </c>
    </row>
    <row r="5" spans="1:4">
      <c r="A5" s="4" t="s">
        <v>790</v>
      </c>
      <c r="B5" s="6" t="n">
        <v>199</v>
      </c>
      <c r="C5" s="6" t="n">
        <v>206</v>
      </c>
      <c r="D5" s="6" t="n">
        <v>241</v>
      </c>
    </row>
    <row r="6" spans="1:4">
      <c r="A6" s="4" t="s">
        <v>144</v>
      </c>
      <c r="B6" s="5" t="n">
        <v>445</v>
      </c>
      <c r="C6" s="5" t="n">
        <v>449</v>
      </c>
      <c r="D6" s="5" t="n">
        <v>4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1</v>
      </c>
      <c r="B1" s="2" t="s">
        <v>2</v>
      </c>
      <c r="C1" s="2" t="s">
        <v>65</v>
      </c>
      <c r="D1" s="2" t="s">
        <v>66</v>
      </c>
    </row>
    <row r="2" spans="1:4">
      <c r="A2" s="3" t="s">
        <v>249</v>
      </c>
    </row>
    <row r="3" spans="1:4">
      <c r="A3" s="4" t="s">
        <v>669</v>
      </c>
      <c r="B3" s="5" t="n">
        <v>519</v>
      </c>
    </row>
    <row r="4" spans="1:4">
      <c r="A4" s="4" t="s">
        <v>670</v>
      </c>
      <c r="B4" s="6" t="n">
        <v>512</v>
      </c>
    </row>
    <row r="5" spans="1:4">
      <c r="A5" s="4" t="s">
        <v>671</v>
      </c>
      <c r="B5" s="6" t="n">
        <v>503</v>
      </c>
    </row>
    <row r="6" spans="1:4">
      <c r="A6" s="4" t="s">
        <v>672</v>
      </c>
      <c r="B6" s="6" t="n">
        <v>494</v>
      </c>
    </row>
    <row r="7" spans="1:4">
      <c r="A7" s="4" t="s">
        <v>673</v>
      </c>
      <c r="B7" s="6" t="n">
        <v>485</v>
      </c>
    </row>
    <row r="8" spans="1:4">
      <c r="A8" s="4" t="s">
        <v>674</v>
      </c>
      <c r="B8" s="6" t="n">
        <v>4046</v>
      </c>
    </row>
    <row r="9" spans="1:4">
      <c r="A9" s="4" t="s">
        <v>786</v>
      </c>
      <c r="B9" s="5" t="n">
        <v>6559</v>
      </c>
      <c r="C9" s="5" t="n">
        <v>6404</v>
      </c>
      <c r="D9" s="5" t="n">
        <v>68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65</v>
      </c>
    </row>
    <row r="3" spans="1:3">
      <c r="A3" s="3" t="s">
        <v>252</v>
      </c>
    </row>
    <row r="4" spans="1:3">
      <c r="A4" s="4" t="s">
        <v>793</v>
      </c>
      <c r="B4" s="5" t="n">
        <v>7109</v>
      </c>
      <c r="C4" s="5" t="n">
        <v>8411</v>
      </c>
    </row>
    <row r="5" spans="1:3">
      <c r="A5" s="4" t="s">
        <v>794</v>
      </c>
      <c r="B5" s="6" t="n">
        <v>7263</v>
      </c>
      <c r="C5" s="6" t="n">
        <v>5228</v>
      </c>
    </row>
    <row r="6" spans="1:3">
      <c r="A6" s="4" t="s">
        <v>795</v>
      </c>
      <c r="B6" s="6" t="n">
        <v>-5769</v>
      </c>
      <c r="C6" s="6" t="n">
        <v>-5848</v>
      </c>
    </row>
    <row r="7" spans="1:3">
      <c r="A7" s="4" t="s">
        <v>796</v>
      </c>
      <c r="B7" s="6" t="n">
        <v>357</v>
      </c>
      <c r="C7" s="6" t="n">
        <v>141</v>
      </c>
    </row>
    <row r="8" spans="1:3">
      <c r="A8" s="4" t="s">
        <v>797</v>
      </c>
      <c r="C8" s="6" t="n">
        <v>-823</v>
      </c>
    </row>
    <row r="9" spans="1:3">
      <c r="A9" s="4" t="s">
        <v>798</v>
      </c>
      <c r="B9" s="5" t="n">
        <v>8960</v>
      </c>
      <c r="C9" s="5" t="n">
        <v>710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99</v>
      </c>
      <c r="B1" s="2" t="s">
        <v>1</v>
      </c>
    </row>
    <row r="2" spans="1:4">
      <c r="B2" s="2" t="s">
        <v>2</v>
      </c>
      <c r="C2" s="2" t="s">
        <v>65</v>
      </c>
      <c r="D2" s="2" t="s">
        <v>66</v>
      </c>
    </row>
    <row r="3" spans="1:4">
      <c r="A3" s="3" t="s">
        <v>252</v>
      </c>
    </row>
    <row r="4" spans="1:4">
      <c r="A4" s="4" t="s">
        <v>800</v>
      </c>
      <c r="B4" s="8" t="n">
        <v>7.6</v>
      </c>
      <c r="C4" s="8" t="n">
        <v>5.4</v>
      </c>
      <c r="D4" s="8" t="n">
        <v>7.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9"/>
    <col customWidth="1" max="3" min="3" width="22"/>
    <col customWidth="1" max="4" min="4" width="22"/>
  </cols>
  <sheetData>
    <row r="1" spans="1:4">
      <c r="A1" s="1" t="s">
        <v>801</v>
      </c>
      <c r="B1" s="2" t="s">
        <v>1</v>
      </c>
    </row>
    <row r="2" spans="1:4">
      <c r="B2" s="2" t="s">
        <v>802</v>
      </c>
      <c r="C2" s="2" t="s">
        <v>803</v>
      </c>
      <c r="D2" s="2" t="s">
        <v>804</v>
      </c>
    </row>
    <row r="3" spans="1:4">
      <c r="A3" s="3" t="s">
        <v>805</v>
      </c>
    </row>
    <row r="4" spans="1:4">
      <c r="A4" s="4" t="s">
        <v>806</v>
      </c>
      <c r="B4" s="6" t="n">
        <v>2</v>
      </c>
    </row>
    <row r="5" spans="1:4">
      <c r="A5" s="4" t="s">
        <v>807</v>
      </c>
    </row>
    <row r="6" spans="1:4">
      <c r="A6" s="3" t="s">
        <v>805</v>
      </c>
    </row>
    <row r="7" spans="1:4">
      <c r="A7" s="4" t="s">
        <v>808</v>
      </c>
      <c r="B7" s="4" t="s">
        <v>809</v>
      </c>
      <c r="C7" s="4" t="s">
        <v>809</v>
      </c>
      <c r="D7" s="4" t="s">
        <v>809</v>
      </c>
    </row>
    <row r="8" spans="1:4">
      <c r="A8" s="4" t="s">
        <v>810</v>
      </c>
      <c r="B8" s="6" t="n">
        <v>0</v>
      </c>
      <c r="C8" s="6" t="n">
        <v>0</v>
      </c>
      <c r="D8" s="6" t="n">
        <v>0</v>
      </c>
    </row>
    <row r="9" spans="1:4">
      <c r="A9" s="4" t="s">
        <v>472</v>
      </c>
    </row>
    <row r="10" spans="1:4">
      <c r="A10" s="3" t="s">
        <v>805</v>
      </c>
    </row>
    <row r="11" spans="1:4">
      <c r="A11" s="4" t="s">
        <v>811</v>
      </c>
      <c r="B11" s="6" t="n">
        <v>1</v>
      </c>
    </row>
    <row r="12" spans="1:4">
      <c r="A12" s="4" t="s">
        <v>473</v>
      </c>
    </row>
    <row r="13" spans="1:4">
      <c r="A13" s="3" t="s">
        <v>805</v>
      </c>
    </row>
    <row r="14" spans="1:4">
      <c r="A14" s="4" t="s">
        <v>811</v>
      </c>
      <c r="B14" s="6"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12</v>
      </c>
      <c r="B1" s="2" t="s">
        <v>439</v>
      </c>
      <c r="J1" s="2" t="s">
        <v>1</v>
      </c>
    </row>
    <row r="2" spans="1:12">
      <c r="B2" s="2" t="s">
        <v>2</v>
      </c>
      <c r="C2" s="2" t="s">
        <v>456</v>
      </c>
      <c r="D2" s="2" t="s">
        <v>4</v>
      </c>
      <c r="E2" s="2" t="s">
        <v>440</v>
      </c>
      <c r="F2" s="2" t="s">
        <v>65</v>
      </c>
      <c r="G2" s="2" t="s">
        <v>457</v>
      </c>
      <c r="H2" s="2" t="s">
        <v>458</v>
      </c>
      <c r="I2" s="2" t="s">
        <v>459</v>
      </c>
      <c r="J2" s="2" t="s">
        <v>2</v>
      </c>
      <c r="K2" s="2" t="s">
        <v>65</v>
      </c>
      <c r="L2" s="2" t="s">
        <v>66</v>
      </c>
    </row>
    <row r="3" spans="1:12">
      <c r="A3" s="3" t="s">
        <v>805</v>
      </c>
    </row>
    <row r="4" spans="1:12">
      <c r="A4" s="4" t="s">
        <v>813</v>
      </c>
      <c r="B4" s="5" t="n">
        <v>101885</v>
      </c>
      <c r="C4" s="5" t="n">
        <v>121054</v>
      </c>
      <c r="D4" s="5" t="n">
        <v>109182</v>
      </c>
      <c r="E4" s="5" t="n">
        <v>111951</v>
      </c>
      <c r="F4" s="5" t="n">
        <v>123269</v>
      </c>
      <c r="G4" s="5" t="n">
        <v>169571</v>
      </c>
      <c r="H4" s="5" t="n">
        <v>130339</v>
      </c>
      <c r="I4" s="5" t="n">
        <v>124526</v>
      </c>
      <c r="J4" s="5" t="n">
        <v>444072</v>
      </c>
      <c r="K4" s="5" t="n">
        <v>547705</v>
      </c>
      <c r="L4" s="5" t="n">
        <v>517985</v>
      </c>
    </row>
    <row r="5" spans="1:12">
      <c r="A5" s="4" t="s">
        <v>814</v>
      </c>
      <c r="J5" s="6" t="n">
        <v>6115</v>
      </c>
      <c r="K5" s="6" t="n">
        <v>39012</v>
      </c>
      <c r="L5" s="6" t="n">
        <v>40649</v>
      </c>
    </row>
    <row r="6" spans="1:12">
      <c r="A6" s="4" t="s">
        <v>815</v>
      </c>
      <c r="J6" s="6" t="n">
        <v>-4008</v>
      </c>
      <c r="K6" s="6" t="n">
        <v>-5159</v>
      </c>
      <c r="L6" s="6" t="n">
        <v>-4934</v>
      </c>
    </row>
    <row r="7" spans="1:12">
      <c r="A7" s="4" t="s">
        <v>81</v>
      </c>
      <c r="J7" s="6" t="n">
        <v>2107</v>
      </c>
      <c r="K7" s="6" t="n">
        <v>33853</v>
      </c>
      <c r="L7" s="6" t="n">
        <v>35715</v>
      </c>
    </row>
    <row r="8" spans="1:12">
      <c r="A8" s="4" t="s">
        <v>816</v>
      </c>
      <c r="J8" s="6" t="n">
        <v>23211</v>
      </c>
      <c r="K8" s="6" t="n">
        <v>11054</v>
      </c>
      <c r="L8" s="6" t="n">
        <v>8863</v>
      </c>
    </row>
    <row r="9" spans="1:12">
      <c r="A9" s="4" t="s">
        <v>170</v>
      </c>
      <c r="J9" s="6" t="n">
        <v>14018</v>
      </c>
      <c r="K9" s="6" t="n">
        <v>16514</v>
      </c>
      <c r="L9" s="6" t="n">
        <v>16678</v>
      </c>
    </row>
    <row r="10" spans="1:12">
      <c r="A10" s="4" t="s">
        <v>817</v>
      </c>
      <c r="B10" s="6" t="n">
        <v>500314</v>
      </c>
      <c r="F10" s="6" t="n">
        <v>499815</v>
      </c>
      <c r="J10" s="6" t="n">
        <v>500314</v>
      </c>
      <c r="K10" s="6" t="n">
        <v>499815</v>
      </c>
      <c r="L10" s="6" t="n">
        <v>506032</v>
      </c>
    </row>
    <row r="11" spans="1:12">
      <c r="A11" s="4" t="s">
        <v>472</v>
      </c>
    </row>
    <row r="12" spans="1:12">
      <c r="A12" s="3" t="s">
        <v>805</v>
      </c>
    </row>
    <row r="13" spans="1:12">
      <c r="A13" s="4" t="s">
        <v>813</v>
      </c>
      <c r="J13" s="6" t="n">
        <v>351498</v>
      </c>
      <c r="K13" s="6" t="n">
        <v>439858</v>
      </c>
      <c r="L13" s="6" t="n">
        <v>418041</v>
      </c>
    </row>
    <row r="14" spans="1:12">
      <c r="A14" s="4" t="s">
        <v>814</v>
      </c>
      <c r="J14" s="6" t="n">
        <v>29804</v>
      </c>
      <c r="K14" s="6" t="n">
        <v>41933</v>
      </c>
      <c r="L14" s="6" t="n">
        <v>42774</v>
      </c>
    </row>
    <row r="15" spans="1:12">
      <c r="A15" s="4" t="s">
        <v>816</v>
      </c>
      <c r="J15" s="6" t="n">
        <v>9473</v>
      </c>
      <c r="K15" s="6" t="n">
        <v>9259</v>
      </c>
      <c r="L15" s="6" t="n">
        <v>6313</v>
      </c>
    </row>
    <row r="16" spans="1:12">
      <c r="A16" s="4" t="s">
        <v>170</v>
      </c>
      <c r="J16" s="6" t="n">
        <v>9500</v>
      </c>
      <c r="K16" s="6" t="n">
        <v>11412</v>
      </c>
      <c r="L16" s="6" t="n">
        <v>11840</v>
      </c>
    </row>
    <row r="17" spans="1:12">
      <c r="A17" s="4" t="s">
        <v>817</v>
      </c>
      <c r="B17" s="6" t="n">
        <v>292202</v>
      </c>
      <c r="F17" s="6" t="n">
        <v>277712</v>
      </c>
      <c r="J17" s="6" t="n">
        <v>292202</v>
      </c>
      <c r="K17" s="6" t="n">
        <v>277712</v>
      </c>
      <c r="L17" s="6" t="n">
        <v>337446</v>
      </c>
    </row>
    <row r="18" spans="1:12">
      <c r="A18" s="4" t="s">
        <v>818</v>
      </c>
    </row>
    <row r="19" spans="1:12">
      <c r="A19" s="3" t="s">
        <v>805</v>
      </c>
    </row>
    <row r="20" spans="1:12">
      <c r="A20" s="4" t="s">
        <v>813</v>
      </c>
      <c r="J20" s="6" t="n">
        <v>218627</v>
      </c>
      <c r="K20" s="6" t="n">
        <v>294617</v>
      </c>
      <c r="L20" s="6" t="n">
        <v>340660</v>
      </c>
    </row>
    <row r="21" spans="1:12">
      <c r="A21" s="4" t="s">
        <v>819</v>
      </c>
    </row>
    <row r="22" spans="1:12">
      <c r="A22" s="3" t="s">
        <v>805</v>
      </c>
    </row>
    <row r="23" spans="1:12">
      <c r="A23" s="4" t="s">
        <v>813</v>
      </c>
      <c r="J23" s="6" t="n">
        <v>132871</v>
      </c>
      <c r="K23" s="6" t="n">
        <v>145241</v>
      </c>
      <c r="L23" s="6" t="n">
        <v>77381</v>
      </c>
    </row>
    <row r="24" spans="1:12">
      <c r="A24" s="4" t="s">
        <v>473</v>
      </c>
    </row>
    <row r="25" spans="1:12">
      <c r="A25" s="3" t="s">
        <v>805</v>
      </c>
    </row>
    <row r="26" spans="1:12">
      <c r="A26" s="4" t="s">
        <v>813</v>
      </c>
      <c r="J26" s="6" t="n">
        <v>92574</v>
      </c>
      <c r="K26" s="6" t="n">
        <v>107847</v>
      </c>
      <c r="L26" s="6" t="n">
        <v>99944</v>
      </c>
    </row>
    <row r="27" spans="1:12">
      <c r="A27" s="4" t="s">
        <v>814</v>
      </c>
      <c r="J27" s="6" t="n">
        <v>16599</v>
      </c>
      <c r="K27" s="6" t="n">
        <v>23857</v>
      </c>
      <c r="L27" s="6" t="n">
        <v>20131</v>
      </c>
    </row>
    <row r="28" spans="1:12">
      <c r="A28" s="4" t="s">
        <v>816</v>
      </c>
      <c r="J28" s="6" t="n">
        <v>4928</v>
      </c>
      <c r="K28" s="6" t="n">
        <v>938</v>
      </c>
      <c r="L28" s="6" t="n">
        <v>1562</v>
      </c>
    </row>
    <row r="29" spans="1:12">
      <c r="A29" s="4" t="s">
        <v>170</v>
      </c>
      <c r="J29" s="6" t="n">
        <v>3663</v>
      </c>
      <c r="K29" s="6" t="n">
        <v>4611</v>
      </c>
      <c r="L29" s="6" t="n">
        <v>4452</v>
      </c>
    </row>
    <row r="30" spans="1:12">
      <c r="A30" s="4" t="s">
        <v>817</v>
      </c>
      <c r="B30" s="6" t="n">
        <v>85848</v>
      </c>
      <c r="F30" s="6" t="n">
        <v>69919</v>
      </c>
      <c r="J30" s="6" t="n">
        <v>85848</v>
      </c>
      <c r="K30" s="6" t="n">
        <v>69919</v>
      </c>
      <c r="L30" s="6" t="n">
        <v>80187</v>
      </c>
    </row>
    <row r="31" spans="1:12">
      <c r="A31" s="4" t="s">
        <v>820</v>
      </c>
    </row>
    <row r="32" spans="1:12">
      <c r="A32" s="3" t="s">
        <v>805</v>
      </c>
    </row>
    <row r="33" spans="1:12">
      <c r="A33" s="4" t="s">
        <v>814</v>
      </c>
      <c r="J33" s="6" t="n">
        <v>-40288</v>
      </c>
      <c r="K33" s="6" t="n">
        <v>-26778</v>
      </c>
      <c r="L33" s="6" t="n">
        <v>-22256</v>
      </c>
    </row>
    <row r="34" spans="1:12">
      <c r="A34" s="4" t="s">
        <v>816</v>
      </c>
      <c r="J34" s="6" t="n">
        <v>8810</v>
      </c>
      <c r="K34" s="6" t="n">
        <v>857</v>
      </c>
      <c r="L34" s="6" t="n">
        <v>988</v>
      </c>
    </row>
    <row r="35" spans="1:12">
      <c r="A35" s="4" t="s">
        <v>170</v>
      </c>
      <c r="J35" s="6" t="n">
        <v>855</v>
      </c>
      <c r="K35" s="6" t="n">
        <v>491</v>
      </c>
      <c r="L35" s="6" t="n">
        <v>386</v>
      </c>
    </row>
    <row r="36" spans="1:12">
      <c r="A36" s="4" t="s">
        <v>817</v>
      </c>
      <c r="B36" s="5" t="n">
        <v>122264</v>
      </c>
      <c r="F36" s="5" t="n">
        <v>152184</v>
      </c>
      <c r="J36" s="5" t="n">
        <v>122264</v>
      </c>
      <c r="K36" s="5" t="n">
        <v>152184</v>
      </c>
      <c r="L36" s="5" t="n">
        <v>8839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48:54Z</dcterms:created>
  <dcterms:modified xmlns:dcterms="http://purl.org/dc/terms/" xmlns:xsi="http://www.w3.org/2001/XMLSchema-instance" xsi:type="dcterms:W3CDTF">2019-10-30T17:48:54Z</dcterms:modified>
</cp:coreProperties>
</file>